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anagement of Capital" sheetId="9" state="visible" r:id="rId9"/>
    <sheet xmlns:r="http://schemas.openxmlformats.org/officeDocument/2006/relationships" name="Management of Financial Risk" sheetId="10" state="visible" r:id="rId10"/>
    <sheet xmlns:r="http://schemas.openxmlformats.org/officeDocument/2006/relationships" name="Promissory Note Receivable" sheetId="11" state="visible" r:id="rId11"/>
    <sheet xmlns:r="http://schemas.openxmlformats.org/officeDocument/2006/relationships" name="Marketable Securities" sheetId="12" state="visible" r:id="rId12"/>
    <sheet xmlns:r="http://schemas.openxmlformats.org/officeDocument/2006/relationships" name="Mineral Property Interests" sheetId="13" state="visible" r:id="rId13"/>
    <sheet xmlns:r="http://schemas.openxmlformats.org/officeDocument/2006/relationships" name="Equipment" sheetId="14" state="visible" r:id="rId14"/>
    <sheet xmlns:r="http://schemas.openxmlformats.org/officeDocument/2006/relationships" name="Liabilities" sheetId="15" state="visible" r:id="rId15"/>
    <sheet xmlns:r="http://schemas.openxmlformats.org/officeDocument/2006/relationships" name="Share Capital" sheetId="16" state="visible" r:id="rId16"/>
    <sheet xmlns:r="http://schemas.openxmlformats.org/officeDocument/2006/relationships" name="Corporate Development and Gener" sheetId="17" state="visible" r:id="rId17"/>
    <sheet xmlns:r="http://schemas.openxmlformats.org/officeDocument/2006/relationships" name="Related Party Transactions" sheetId="18" state="visible" r:id="rId18"/>
    <sheet xmlns:r="http://schemas.openxmlformats.org/officeDocument/2006/relationships" name="Segment Disclosures" sheetId="19" state="visible" r:id="rId19"/>
    <sheet xmlns:r="http://schemas.openxmlformats.org/officeDocument/2006/relationships" name="Commitments" sheetId="20" state="visible" r:id="rId20"/>
    <sheet xmlns:r="http://schemas.openxmlformats.org/officeDocument/2006/relationships" name="Deferred Income Taxes" sheetId="21" state="visible" r:id="rId21"/>
    <sheet xmlns:r="http://schemas.openxmlformats.org/officeDocument/2006/relationships" name="COVID-19"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nagement of Financial Risk (T" sheetId="25" state="visible" r:id="rId25"/>
    <sheet xmlns:r="http://schemas.openxmlformats.org/officeDocument/2006/relationships" name="Marketable Securities (Tables)" sheetId="26" state="visible" r:id="rId26"/>
    <sheet xmlns:r="http://schemas.openxmlformats.org/officeDocument/2006/relationships" name="Liabilities (Tables)" sheetId="27" state="visible" r:id="rId27"/>
    <sheet xmlns:r="http://schemas.openxmlformats.org/officeDocument/2006/relationships" name="Share Capital (Tables)" sheetId="28" state="visible" r:id="rId28"/>
    <sheet xmlns:r="http://schemas.openxmlformats.org/officeDocument/2006/relationships" name="Corporate Development and Gen_2" sheetId="29" state="visible" r:id="rId29"/>
    <sheet xmlns:r="http://schemas.openxmlformats.org/officeDocument/2006/relationships" name="Related Party Transactions (Tab" sheetId="30" state="visible" r:id="rId30"/>
    <sheet xmlns:r="http://schemas.openxmlformats.org/officeDocument/2006/relationships" name="Segment Disclosures (Tables)" sheetId="31" state="visible" r:id="rId31"/>
    <sheet xmlns:r="http://schemas.openxmlformats.org/officeDocument/2006/relationships" name="Commitments (Tables)" sheetId="32" state="visible" r:id="rId32"/>
    <sheet xmlns:r="http://schemas.openxmlformats.org/officeDocument/2006/relationships" name="Deferred Income Taxes (Tables)" sheetId="33" state="visible" r:id="rId33"/>
    <sheet xmlns:r="http://schemas.openxmlformats.org/officeDocument/2006/relationships" name="Nature of Operations and Goin_2" sheetId="34" state="visible" r:id="rId34"/>
    <sheet xmlns:r="http://schemas.openxmlformats.org/officeDocument/2006/relationships" name="Significant Accounting Polici_4" sheetId="35" state="visible" r:id="rId35"/>
    <sheet xmlns:r="http://schemas.openxmlformats.org/officeDocument/2006/relationships" name="Management of Financial Risk (D" sheetId="36" state="visible" r:id="rId36"/>
    <sheet xmlns:r="http://schemas.openxmlformats.org/officeDocument/2006/relationships" name="Management of Financial Risk _2" sheetId="37" state="visible" r:id="rId37"/>
    <sheet xmlns:r="http://schemas.openxmlformats.org/officeDocument/2006/relationships" name="Management of Financial Risk _3" sheetId="38" state="visible" r:id="rId38"/>
    <sheet xmlns:r="http://schemas.openxmlformats.org/officeDocument/2006/relationships" name="Management of Financial Risk _4" sheetId="39" state="visible" r:id="rId39"/>
    <sheet xmlns:r="http://schemas.openxmlformats.org/officeDocument/2006/relationships" name="Promissory Note Receivable (Det" sheetId="40" state="visible" r:id="rId40"/>
    <sheet xmlns:r="http://schemas.openxmlformats.org/officeDocument/2006/relationships" name="Marketable Securities (Details)" sheetId="41" state="visible" r:id="rId41"/>
    <sheet xmlns:r="http://schemas.openxmlformats.org/officeDocument/2006/relationships" name="Mineral Property Interests (Det" sheetId="42" state="visible" r:id="rId42"/>
    <sheet xmlns:r="http://schemas.openxmlformats.org/officeDocument/2006/relationships" name="Mineral Property Interests (D_2" sheetId="43" state="visible" r:id="rId43"/>
    <sheet xmlns:r="http://schemas.openxmlformats.org/officeDocument/2006/relationships" name="Equipment (Details)" sheetId="44" state="visible" r:id="rId44"/>
    <sheet xmlns:r="http://schemas.openxmlformats.org/officeDocument/2006/relationships" name="Liabilities (Details)" sheetId="45" state="visible" r:id="rId45"/>
    <sheet xmlns:r="http://schemas.openxmlformats.org/officeDocument/2006/relationships" name="Liabilities (Details 1)" sheetId="46" state="visible" r:id="rId46"/>
    <sheet xmlns:r="http://schemas.openxmlformats.org/officeDocument/2006/relationships" name="Liabilities (Details 2)" sheetId="47" state="visible" r:id="rId47"/>
    <sheet xmlns:r="http://schemas.openxmlformats.org/officeDocument/2006/relationships" name="Liabilities (Details Narrative)" sheetId="48" state="visible" r:id="rId48"/>
    <sheet xmlns:r="http://schemas.openxmlformats.org/officeDocument/2006/relationships" name="Share Capital (Details)" sheetId="49" state="visible" r:id="rId49"/>
    <sheet xmlns:r="http://schemas.openxmlformats.org/officeDocument/2006/relationships" name="Share Capital (Details 1)" sheetId="50" state="visible" r:id="rId50"/>
    <sheet xmlns:r="http://schemas.openxmlformats.org/officeDocument/2006/relationships" name="Share Capital (Details 2)" sheetId="51" state="visible" r:id="rId51"/>
    <sheet xmlns:r="http://schemas.openxmlformats.org/officeDocument/2006/relationships" name="Share Capital (Details 3)" sheetId="52" state="visible" r:id="rId52"/>
    <sheet xmlns:r="http://schemas.openxmlformats.org/officeDocument/2006/relationships" name="Share Capital (Details 4)" sheetId="53" state="visible" r:id="rId53"/>
    <sheet xmlns:r="http://schemas.openxmlformats.org/officeDocument/2006/relationships" name="Share Capital (Details 5)" sheetId="54" state="visible" r:id="rId54"/>
    <sheet xmlns:r="http://schemas.openxmlformats.org/officeDocument/2006/relationships" name="Share Capital (Details Narrativ" sheetId="55" state="visible" r:id="rId55"/>
    <sheet xmlns:r="http://schemas.openxmlformats.org/officeDocument/2006/relationships" name="Corporate Development and Gen_3" sheetId="56" state="visible" r:id="rId56"/>
    <sheet xmlns:r="http://schemas.openxmlformats.org/officeDocument/2006/relationships" name="Related Party Transactions (Det" sheetId="57" state="visible" r:id="rId57"/>
    <sheet xmlns:r="http://schemas.openxmlformats.org/officeDocument/2006/relationships" name="Segment Disclosures (Details)" sheetId="58" state="visible" r:id="rId58"/>
    <sheet xmlns:r="http://schemas.openxmlformats.org/officeDocument/2006/relationships" name="Commitments (Details)" sheetId="59" state="visible" r:id="rId59"/>
    <sheet xmlns:r="http://schemas.openxmlformats.org/officeDocument/2006/relationships" name="Commitments (Details Narrative)" sheetId="60" state="visible" r:id="rId60"/>
    <sheet xmlns:r="http://schemas.openxmlformats.org/officeDocument/2006/relationships" name="Deferred Income Taxes (Details)" sheetId="61" state="visible" r:id="rId61"/>
    <sheet xmlns:r="http://schemas.openxmlformats.org/officeDocument/2006/relationships" name="Deferred Income Taxes (Details " sheetId="62" state="visible" r:id="rId62"/>
    <sheet xmlns:r="http://schemas.openxmlformats.org/officeDocument/2006/relationships" name="Deferred Income Taxes (Detail_2" sheetId="63" state="visible" r:id="rId63"/>
    <sheet xmlns:r="http://schemas.openxmlformats.org/officeDocument/2006/relationships" name="Deferred Income Taxes (Detail_3" sheetId="64" state="visible" r:id="rId64"/>
    <sheet xmlns:r="http://schemas.openxmlformats.org/officeDocument/2006/relationships" name="Deferred Income Taxes (Detail_4"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12 Months Ended</t>
        </is>
      </c>
    </row>
    <row r="2">
      <c r="B2" s="2" t="inlineStr">
        <is>
          <t>Dec. 31, 2021</t>
        </is>
      </c>
      <c r="C2" s="2" t="inlineStr">
        <is>
          <t>Apr. 29, 2022</t>
        </is>
      </c>
    </row>
    <row r="3">
      <c r="A3" s="3" t="inlineStr">
        <is>
          <t>Document Information Line Items</t>
        </is>
      </c>
    </row>
    <row r="4">
      <c r="A4" s="4" t="inlineStr">
        <is>
          <t>Entity Registrant Name</t>
        </is>
      </c>
      <c r="B4" s="4" t="inlineStr">
        <is>
          <t>CANAGOLD RESOURCES LTD.</t>
        </is>
      </c>
    </row>
    <row r="5">
      <c r="A5" s="4" t="inlineStr">
        <is>
          <t>Entity Central Index Key</t>
        </is>
      </c>
      <c r="B5" s="4" t="inlineStr">
        <is>
          <t>0000868822</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C18" s="5" t="n">
        <v>82509596</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18860</t>
        </is>
      </c>
    </row>
    <row r="22">
      <c r="A22" s="4" t="inlineStr">
        <is>
          <t>Entity Interactive Data Current</t>
        </is>
      </c>
      <c r="B22" s="4" t="inlineStr">
        <is>
          <t>Yes</t>
        </is>
      </c>
    </row>
    <row r="23">
      <c r="A23" s="4" t="inlineStr">
        <is>
          <t>Icfr Auditor Attestation Flag</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Entity Incorporation State Country Code</t>
        </is>
      </c>
      <c r="B26" s="4" t="inlineStr">
        <is>
          <t>Z4</t>
        </is>
      </c>
    </row>
    <row r="27">
      <c r="A27" s="4" t="inlineStr">
        <is>
          <t>Entity Address Address Line 1</t>
        </is>
      </c>
      <c r="B27" s="4" t="inlineStr">
        <is>
          <t>Suite #810 – 625 Howe Street</t>
        </is>
      </c>
    </row>
    <row r="28">
      <c r="A28" s="4" t="inlineStr">
        <is>
          <t>Entity Address City Or Town</t>
        </is>
      </c>
      <c r="B28" s="4" t="inlineStr">
        <is>
          <t>Vancouver</t>
        </is>
      </c>
    </row>
    <row r="29">
      <c r="A29" s="4" t="inlineStr">
        <is>
          <t>Entity Address Country</t>
        </is>
      </c>
      <c r="B29" s="4" t="inlineStr">
        <is>
          <t>CA</t>
        </is>
      </c>
    </row>
    <row r="30">
      <c r="A30" s="4" t="inlineStr">
        <is>
          <t>Entity Address Postal Zip Code</t>
        </is>
      </c>
      <c r="B30" s="4" t="inlineStr">
        <is>
          <t>V6C 2T6</t>
        </is>
      </c>
    </row>
    <row r="31">
      <c r="A31" s="4" t="inlineStr">
        <is>
          <t>Entity Address Address Line 2</t>
        </is>
      </c>
      <c r="B31" s="4" t="inlineStr">
        <is>
          <t>Suite #810 – 625 Howe Street</t>
        </is>
      </c>
    </row>
    <row r="32">
      <c r="A32" s="4" t="inlineStr">
        <is>
          <t>Document Accounting Standard</t>
        </is>
      </c>
      <c r="B32" s="4" t="inlineStr">
        <is>
          <t>International Financial Reporting Standards</t>
        </is>
      </c>
    </row>
    <row r="33">
      <c r="A33" s="4" t="inlineStr">
        <is>
          <t>Auditor Location</t>
        </is>
      </c>
      <c r="B33" s="4" t="inlineStr">
        <is>
          <t>Vancouver, Canada</t>
        </is>
      </c>
    </row>
    <row r="34">
      <c r="A34" s="4" t="inlineStr">
        <is>
          <t>Security 12g Title</t>
        </is>
      </c>
      <c r="B34" s="4" t="inlineStr">
        <is>
          <t>Common Shares, without par value</t>
        </is>
      </c>
    </row>
    <row r="35">
      <c r="A35" s="4" t="inlineStr">
        <is>
          <t>Auditor Name</t>
        </is>
      </c>
      <c r="B35" s="4" t="inlineStr">
        <is>
          <t>Smythe LLP</t>
        </is>
      </c>
    </row>
    <row r="36">
      <c r="A36" s="4" t="inlineStr">
        <is>
          <t>Auditor Firm Id</t>
        </is>
      </c>
      <c r="B36" s="4" t="inlineStr">
        <is>
          <t>995</t>
        </is>
      </c>
    </row>
    <row r="37">
      <c r="A37" s="4" t="inlineStr">
        <is>
          <t>Business Contact [Member]</t>
        </is>
      </c>
    </row>
    <row r="38">
      <c r="A38" s="3" t="inlineStr">
        <is>
          <t>Document Information Line Items</t>
        </is>
      </c>
    </row>
    <row r="39">
      <c r="A39" s="4" t="inlineStr">
        <is>
          <t>Entity Address Address Line 1</t>
        </is>
      </c>
      <c r="B39" s="4" t="inlineStr">
        <is>
          <t>Canagold Resources Ltd.</t>
        </is>
      </c>
    </row>
    <row r="40">
      <c r="A40" s="4" t="inlineStr">
        <is>
          <t>Entity Address City Or Town</t>
        </is>
      </c>
      <c r="B40" s="4" t="inlineStr">
        <is>
          <t>Vancouver</t>
        </is>
      </c>
    </row>
    <row r="41">
      <c r="A41" s="4" t="inlineStr">
        <is>
          <t>Local Phone Number</t>
        </is>
      </c>
      <c r="B41" s="4" t="inlineStr">
        <is>
          <t>685-9700</t>
        </is>
      </c>
    </row>
    <row r="42">
      <c r="A42" s="4" t="inlineStr">
        <is>
          <t>Entity Address Country</t>
        </is>
      </c>
      <c r="B42" s="4" t="inlineStr">
        <is>
          <t>CA</t>
        </is>
      </c>
    </row>
    <row r="43">
      <c r="A43" s="4" t="inlineStr">
        <is>
          <t>Entity Address Postal Zip Code</t>
        </is>
      </c>
      <c r="B43" s="4" t="inlineStr">
        <is>
          <t>V6C 2T6</t>
        </is>
      </c>
    </row>
    <row r="44">
      <c r="A44" s="4" t="inlineStr">
        <is>
          <t>Contact Personnel Name</t>
        </is>
      </c>
      <c r="B44" s="4" t="inlineStr">
        <is>
          <t>Philip Yee</t>
        </is>
      </c>
    </row>
    <row r="45">
      <c r="A45" s="4" t="inlineStr">
        <is>
          <t>City Area Code</t>
        </is>
      </c>
      <c r="B45" s="4" t="inlineStr">
        <is>
          <t>604</t>
        </is>
      </c>
    </row>
    <row r="46">
      <c r="A46" s="4" t="inlineStr">
        <is>
          <t>Contact Personnel Email Address</t>
        </is>
      </c>
      <c r="B46" s="4" t="inlineStr">
        <is>
          <t>philip@canagoldresource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of Financial Risk</t>
        </is>
      </c>
      <c r="B1" s="2" t="inlineStr">
        <is>
          <t>12 Months Ended</t>
        </is>
      </c>
    </row>
    <row r="2">
      <c r="B2" s="2" t="inlineStr">
        <is>
          <t>Dec. 31, 2021</t>
        </is>
      </c>
    </row>
    <row r="3">
      <c r="A3" s="3" t="inlineStr">
        <is>
          <t>Management of Financial Risk</t>
        </is>
      </c>
    </row>
    <row r="4">
      <c r="A4" s="4" t="inlineStr">
        <is>
          <t>Management Of Financial Risk</t>
        </is>
      </c>
      <c r="B4" s="4" t="inlineStr">
        <is>
          <t>5. Management of Financial Risk The Company has classified its financial instruments under IFRS 9 Financial Instruments IFRS 9 Financial Assets Cash Fair value through profit or loss (“FVTPL”) Marketable securities FVTPL Receivables Amortized cost Financial Liability Accounts payable and accrued liabilities Amortized cost Deferred royalty liability Amortized cost Lease liability Amortized cost The fair values of the Company’s receivables and accounts payable and accrued liabilities approximate their carrying values due to the short terms to maturity. Cash and certain marketable securities are measured at fair values using Level 1 inputs. Other marketable securities are measured using Level 3 of the fair value hierarchy. Deferred royalty and lease liabilities are measured using Level 2 inputs. The Company is exposed in varying degrees to a variety of financial instrument related risks, including credit risk, liquidity risk and market risk which includes foreign currency risk, interest rate risk and other price risk. The types of risk exposure and the way in which such exposure is managed are provided as follows. (a) Credit risk: Credit risk is the risk of potential loss to the Company if the counterparty to a financial instrument fails to meet its contractual obligations. The Company’s credit risk is primarily attributable to its liquid financial assets including cash. The Company limits exposure to credit risk on liquid financial assets through maintaining its cash with high-credit quality Canadian financial institutions. To reduce credit risk, the Company regularly reviews the collectability of its amounts receivable, which may include amounts receivable from certain related parties, and records an expected credit loss based on its best estimate of potentially uncollectible amounts. Management believes that the credit risk with respect to these financial instruments is remote. The financial instruments that potentially subject the Company to credit risk comprise investments, cash and cash equivalents and certain amounts receivable, the carrying value of which represents the Company’s maximum exposure to credit risk. (b) Liquidity risk (Note 1): Liquidity risk is the risk that the Company will not be able to meet its financial obligations as they become due. The Company ensures that there is sufficient capital in order to meet short-term business requirements, after taking into account the Company’s holdings of cash and its ability to raise equity financings. As at December 31, 2021, the Company had a working capital (current assets less current liabilities) of $2.6 million (2020 – $7.3 million). The Company has sufficient funding to meet its short-term liabilities and administrative overhead costs, and to maintain its mineral property interests in 2022. The following schedule provides the contractual obligations related to the deferred royalty and lease liability payments (Notes 10(b) and (c)) as at December 31, 2021 and 2020: Payments due by Period (CAD$000) Payments due by Period (US$000) Less than After Less than After Total 1 year 1-3 years 3-5 years 5 years Total 1 year 1-3 years 3-5 years 5 years Basic office lease $ 28 $ 28 $ - $ - $ - $ - $ - $ - $ - $ - Advance royalty payments - - - - - 250 35 105 105 5 Total, December 31, 2021 $ 28 $ 28 $ - $ - $ - $ 250 $ 35 $ 105 $ 105 $ 5 Basic office lease $ 76 $ 48 $ 28 $ - $ - $ - $ - $ - $ - $ - Advance royalty payments - - - - - 285 35 105 105 40 Total, December 31, 2020 $ 76 $ 48 $ 28 $ - $ - $ 285 $ 35 $ 105 $ 105 $ 40 Accounts payable and accrued liabilities are due in less than 90 days. (c) Market risk: The significant market risk exposures to which the Company is exposed are foreign currency risk, interest rate risk and other price risk. (i) Foreign currency risk: Certain of the Company’s mineral property interests and operations are in Canada. Most of its operating expenses are incurred in Canadian dollars. Fluctuations in the Canadian dollar would affect the Company’s consolidated statements of comprehensive loss as its functional currency is the Canadian dollar, and fluctuations in the U.S. dollar would impact its cumulative translation adjustment as its consolidated financial statements are presented in U.S. dollars. The Company is exposed to currency risk for its U.S. dollar equivalent of assets and liabilities denominated in currencies other than U.S. dollars as follows: Stated in U.S. Dollars (Held in Canadian Dollars) 2021 2020 Cash $ 1,701 $ 5,622 Marketable securities 1,300 1,323 Receivables 1 87 Accounts payable and accrued liabilities (800 ) (308 ) Lease liability (21 ) (51 ) Net financial assets (liabilities), December 31 $ 2,181 $ 6,673 Based upon the above net exposure as at December 31, 2021 and assuming all other variables remain constant, a 10% (2020 - 15%) depreciation or appreciation of the U.S. dollar relative to the Canadian dollar could result in a decrease (increase) of approximately $218,000 (2020 - $1.0 million) in the cumulative translation adjustment in the Company’s shareholders’ equity. The Company has not entered into any agreements or purchased any instruments to hedge possible currency risks at this time. (ii) Interest rate risk: In respect of financial assets, the Company’s policy is to invest excess cash at floating rates of interest in cash equivalents, in order to maintain liquidity, while achieving a satisfactory return. Fluctuations in interest rates impact on the value of cash equivalents. The Company’s investments in guaranteed investment certificates bear a fixed rate and are cashable at any time prior to maturity date. Interest rate risk is not significant to the Company as it has no cash equivalents and no interest bearing debt at period-end. (iii) Other price risk: Other price risk is the risk that the value of a financial instrument will fluctuate as a result of changes in market prices. The Company’s other price risk includes equity price risk, whereby investment in marketable securities are held for trading financial assets with fluctuations in quoted market prices recorded at FVTPL. There is no separately quoted market value for the Company’s investments in the shares of certain strategic investments. As certain of the Company’s marketable securities are carried at market value and are directly affected by fluctuations in value of the underlying securities, the Company considers its financial performance and cash flows could be materially affected by such changes in the future value of the Company’s marketable securities. Based upon the net exposure as at December 31, 2021 and assuming all other variables remain constant, a net increase or decrease of 75% (2020 - 80%) in the market prices of the underlying securities would increase or decrease respectively net (loss) income by $975,000 (2020 - $1.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12 Months Ended</t>
        </is>
      </c>
    </row>
    <row r="2">
      <c r="B2" s="2" t="inlineStr">
        <is>
          <t>Dec. 31, 2021</t>
        </is>
      </c>
    </row>
    <row r="3">
      <c r="A3" s="3" t="inlineStr">
        <is>
          <t>Promissory Note Receivable</t>
        </is>
      </c>
    </row>
    <row r="4">
      <c r="A4" s="4" t="inlineStr">
        <is>
          <t>Promissory Note Receivable</t>
        </is>
      </c>
      <c r="B4" s="4" t="inlineStr">
        <is>
          <t>6. Promissory Note Receivable On February 12, 2018, the Company entered into a Forbearance Agreement with the debtor in which the loan principal totaling $220,000. Funds of $94,500 were received in 2018 with a final balance of $59,500 received in January 2019, net of leg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7. Marketable Securities December 31, 2021 2020 Balance, begin of period $ 1,323 $ 104 Fair value of marketable securities received from options on mineral property interests 1,010 691 Disposition of marketable securities at fair value (656 ) (296 ) Change in fair value of marketable securities (384 ) 760 Foreign currency translation adjustment 7 64 Balance, end of period $ 1,300 $ 1,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1</t>
        </is>
      </c>
    </row>
    <row r="3">
      <c r="A3" s="3" t="inlineStr">
        <is>
          <t>Mineral Property Interests</t>
        </is>
      </c>
    </row>
    <row r="4">
      <c r="A4" s="4" t="inlineStr">
        <is>
          <t>Mineral Property Interests</t>
        </is>
      </c>
      <c r="B4" s="4" t="inlineStr">
        <is>
          <t>8. Mineral Property Interests Canada USA British Columbia Nunavut Nevada New Polaris Windfall Hills Princeton Hard Cash Nigel Fondaway Canyon Corral Canyon (Note 8(a)(i)) (Note 8(a)(ii)) (Note 8(a)(iii)) (Note 8(a)(iv)) (Note 8(a)(iv)) (Notes 8(b)(i)) (Note 8(b)(ii)) Total Acquisition Costs: Balance, December 31, 2019 $ 3,914 $ 361 $ 20 $ 31 $ 5 $ 2,112 $ 24 $ 6,467 Additions 9 - 8 - - - - 17 Recoveries - - (28 ) - - (513 ) - (541 ) Foreign currency translation adjustment 4 7 - 1 - 42 1 55 Impairment - - - (32 ) (5 ) - - (37 ) Balance, December 31, 2020 3,927 368 - - - 1,641 25 5,961 Deferred Exploration Expenditures: Balance, December 31, 2019 6,338 670 188 337 - 1,580 503 9,616 Additions: Exploration: Assays and sampling - 20 - 22 - - 4 46 Drilling - 208 - 172 - - - 380 Environmental 24 - - 22 - - - 46 Field, camp, supplies 7 10 - 106 - - - 123 General, administrative, sundry 4 - 2 - - 12 2 20 Geology - 62 - 64 - - - 126 Local labour 15 - - - - - - 15 Machinery and equipment 34 - - 9 - - - 43 Reclamation bond 20 - - - - - - 20 Rental and storage 4 - - - - 20 5 29 Salaries 30 34 5 25 - 6 6 106 Surface taxes 1 - - - - - 16 17 Transportation 44 27 - 326 - - - 397 Recoveries - - (200 ) - - (81 ) - (281 ) Foreign currency translation adjustment 162 15 5 7 - 36 21 246 Impairment - - - (1,090 ) - - - (1,090 ) Balance, December 31, 2020 6,683 1,046 - - - 1,573 557 9,859 Mineral property interests: Balance, December 31, 2020 $ 10,610 $ 1,414 $ - $ - $ - $ 3,214 $ 582 $ 15,820 Canada USA British Columbia Nevada New Polaris Windfall Hills Fondaway Canyon Corral Canyon (Note 8(a)(i)) (Note 8(a)(ii)) (Notes 8(b)(i)) (Note 8(b)(ii)) Total Acquisition Costs: Balance, December 31, 2020 $ 3,927 $ 368 $ 1,641 $ 25 $ 5,961 Additions 13 - - - 13 Recoveries - - (359 ) - (359 ) Foreign currency translation adjustment 1 2 7 10 Balance, December 31, 2021 3,941 370 1,289 25 5,625 Deferred Exploration Expenditures: Balance, December 31, 2020 6,683 1,046 1,573 557 9,859 Additions: Exploration: Assays and sampling 105 2 - - 107 Community and social 3 - - - 3 Drilling 4,250 - - - 4,250 Engineering 34 - - - 34 Environmental 534 - - - 534 Field, camp, supplies 401 - - - 401 Fuel, gas, propane 296 - - - 296 General, administrative, sundry 14 - 3 - 17 Geology 570 - - - 570 Local labour 594 - - - 594 Machinery and equipment 136 - - - 136 Metallurgy (7 ) - - - (7 ) Rental and storage 83 - 20 1 104 Salaries 110 10 2 2 124 Surface taxes 10 - - 17 27 Surveying 23 - - - 23 Transportation 1,062 - - - 1,062 Utilities 46 - 3 - 49 Recoveries - - (61 ) - (61 ) Foreign currency translation adjustment 21 4 7 2 34 Balance, December 31, 2021 14,968 1,062 1,547 579 18,156 Mineral property interests: Balance, December 31, 2021 $ 18,909 $ 1,432 $ 2,836 $ 604 $ 23,781 (a) Canada: (i) New Polaris (British Columbia): The New Polaris property, which is located in the Atlin Mining Division, British Columbia, is 100% owned by the Company subject to a 15% net profit interest which may be reduced to a 10% net profit interest within one year of commercial production by issuing 150,000 common shares to Rembrandt Gold Mines Ltd. Acquisition costs at December 31, 2021 include a reclamation bond for $218,000 (2020 - $218,000). (ii) Windfall Hills (British Columbia): The Company owns 100% undivided interests in two adjacent gold properties (Uduk Lake and Dunn properties) located in British Columbia. The Uduk Lake properties are subject to a 1.5% NSR production royalty that can be purchased for CAD$1 million and another 3% NSR production royalty. The Dunn properties are subject to a 2% NSR royalty which can be reduced to 1% NSR royalty for $500,000. (iii) Princeton (British Columbia): In December 2018 and then as amended in June 2019, the Company entered into a property option agreement jointly with Universal Copper Ltd. (formerly, Tasca Resources Ltd.) (“Universal”) and an individual. In October 2020, the Company assigned its interest in the property option agreement for the Princeton property to Damara Gold Corp. (“Damara”). Pursuant to the assignment, Damara issued 9.9% of its outstanding common shares to the Company on closing of the assignment at a fair value of $228,500. After reducing the carrying value of the property to $Nil by recording a $228,000 recovery to the mineral property, the Company recorded mineral property option income of $500 for the year ended December 31, 2020. Subject to the exercise of the option by December 31, 2021, the Company’s aggregate ownership in the capital of Damara shall increase to 19.9% which Damara did exercise by the issuance of 9.8 million Damara shares to the Company at a fair value of $588,800 which was recorded as mineral property option income for the year ended December 31, 2021. (iv) Hard Cash and Nigel (Nunavut): In November 2018, the Company entered into a property option agreement with Silver Range Resources Ltd. (“Silver Range”) whereby the Company had an option to earn a 100% undivided interests in the Hard Cash and Nigel properties by paying CAD$150,000 in cash and issuing 1.5 million common shares to Silver Range over a four year period. In 2020, the Company terminated the property option agreement, and accordingly indicators of impairment existed leading to a test of recoverable amount which resulted in an impairment loss of $1.1 million. A value in use calculation is not applicable as the Company does not have any expected cash flows from the property option agreement at this stage. In estimating the fair value less costs of disposal, management did not have observable or unobservable input to estimate the recoverable amount greater than $nil. As this valuation technique requires management’s judgement and estimates of recoverable amount, it is classified as Level 3 of the fair value hierarchy. (b) United States: (i) Fondaway Canyon (Nevada): On March 20, 2017, the Company closed the Membership Interest Purchase Agreement with AIM (the “Membership Agreement”) whereby the Company acquired 100% legal and beneficial interests in mineral properties located in Nevada, Idaho and Utah (USA) for a total cash purchase price of $2 million in cash and honouring pre-existing NSRs. Certain of the mineral properties are subject to royalties. For the Fondaway Canyon project, it bears both a 3% NSR and a 2% NSR. The 3% NSR has a buyout provision for an original amount of $600,000 which is subject to advance royalty payments of $35,000 per year by July 15th of each year until a gross total of $600,000 has been paid at which time the NSR is bought out. A balance of $425,000 with a fair value of $183,000 was outstanding upon the closing of the Membership Agreement; a balance of $250,000 remains payable as at December 31, 2021 (2020 - $285,000). The 2% NSR has a buyout provision of either $2 million in cash or 19.99% interest of a public entity which owns AIM if AIM were to close an initial public offering of at least $5 million. On October 16, 2019, the Company signed a binding Letter Agreement with Getchell Gold Corp. (“Getchell”) which was later superseded by the Option Agreement for the Acquisition of Fondaway Canyon and Dixie Comstock Properties on January 3, 2020, whereby Getchell has an option for 4 years to acquire 100% of the Fondaway Canyon and Dixie Comstock properties located in Churchill County, Nevada (both subject to a 2% NSR) for $4 million in total compensation to the Company, comprised of $2 million in cash and $2 million in shares of Getchell. Payment terms by Getchell are as follows: Cash US$ equivalent in Getchell Shares At signing of agreement $ 100 (received in 2020) $ 100 (received in 2020 with fair value of $104,600) 1st anniversary 100 (received in 2020) 200 (received in 2020 with fair value of $208,400) 2nd anniversary 100 (received in 2021) 300 (received in 2021 with fair value of $259,000) 3rd anniversary 100 400 4th anniversary 1,600 1,000 $ 2,000 $ 2,000 The option includes minimum annual work commitments of $1.45 million on the properties. Getchell must also honor the pre-existing NSR and advance royalty commitments related to the properties, and grant the Company a 2% NSR on the Fondaway Canyon and Dixie Comstock properties of which half (1%) can be bought for $1 million per property. (ii) Corral Canyon (Nevada): In 2018, the Company staked 92 mining claims in Nevada, USA. (b) United States: (iii) Silver King (Nevada): In October 2018, the Company entered into a property option agreement for its Silver King property with Brownstone Ventures (US) Inc. (“Brownstone”) whereby Brownstone has an option to earn a 100% undivided interest by paying $240,000 in cash over a 10 year period with early option exercise payment of $120,000. The Company will retain a 2% NSR of which a 1% NSR can be acquired by Brownstone for $1 million. The Company received $12,000 cash in 2021 (2020 - $12,000) which was recognized as mineral property option income. (iv) Lightning Tree (Idaho): On September 10, 2020, the Company entered into an option agreement in the form of a definitive mineral property purchase agreement for its Lightning Tree property located in Lemhi County, Idaho, with Ophir Gold Corp. (“Ophir”), whereby Ophir shall acquire a 100% undivided interest in the property. In order to acquire the property, over a three year period, Ophir shall pay to the Company a total of CAD$137,500 in cash over a three year period and issue 2.5 million common shares and 2.5 million warrants over a two year period, and shall incur aggregate exploration expenditures of at least $4 million over a three year period. The Company will retain a 2.5% NSR of which a 1% NSR can be acquired by Ophir for CAD$1 million. If Ophir fails to file a NI 43-101 compliant resource on the Lightning Tree property within three years, the property will not be conveyed to Ophir. In 2021, the Company received CAD$25,000 cash (2020 – CAD$12,500) and 1.25 million shares with a fair value of $159,600 (2020 - 1.25 million shares with a fair value of $130,500) and 1.25 million warrants with a fair value of $5,000 (2020 - 1.25 million warrants with a fair value of $41,900), all of which were recognized as mineral property option income. (c) Expenditure options: As at December 31, 2021, to maintain the Company’s interest and/or to fully exercise the options under various property agreements covering its properties, the Company must make payments as follows: Cash Cash Annual Number of Payments Payments Payments Shares (CADS$000) (US$000) (US$000) New Polaris (Note 8(a)(i)): Net profit interest reduction or buydown $ - $ - $ - 150,000 Fondaway Canyon (Note 8(b)(i)): Advance royalty payment for buyout of 3% net smelter return (1) - - 35 - Buyout provision for net smelter return of 2% (2) - 2,000 - - Windfall Hills (Note 8(a)(ii)): Buyout provision for net smelter return of 1.5% 1,000 - - - Reduction of net smelter return of 2% to 1% - 500 - - $ 1,000 $ 2,500 $ 35 150,000 (1) Advance royalty payments of $250,000 remain payable as at December 31, 2021 with annual payments of $35,000. Pursuant to the option agreement, Getchell will be obligated to pay the annual advance royalty (Note 8(b)(i)). (2) The 2% NSR has a buyout provision of either $2 million in cash or 19.99% interest of a public entity which owns AIM if AIM were to close an initial public offering of at least $5 million. These amounts may be reduced in the future as the Company determines which mineral property interests to continue to explore and which to abandon. (d) Title to mineral property interests: The Company has diligently investigated rights of ownership of all of its mineral property interests/concessions and, to the best of its knowledge, all agreements relating to such ownership rights are in good standing. However, all properties and concessions may be subject to prior claims, agreements or transfers, and rights of ownership may be affected by undetected defects. (e) Realization of assets: The Company’s investment in and expenditures on its mineral property interests comprise a significant portion of the Company’s assets. Realization of the Company’s investment in these assets is dependent on establishing legal ownership of the mineral properties, on the attainment of successful commercial production or from the proceeds of their disposal. The recoverability of the amounts shown for mineral property interests is dependent upon the existence of reserves, the ability of the Company to obtain necessary financing to complete the development of the properties, and upon future profitable production or proceeds from the disposition thereof. (f) Environmental: Environmental legislation is becoming increasingly stringent and costs and expenses of regulatory compliance are increasing. The impact of new and future environmental legislation of the Company’s operation may cause additional expenses and restrictions. If the restrictions adversely affect the scope of exploration and development on the mineral properties, the potential for production on the property may be diminished or negated. The Company is subject to the laws and regulations relating to environmental matters in all jurisdictions in which it operates, including provisions relating to property reclamation, discharge of hazardous materials and other matters. The Company may also be held liable should environmental problems be discovered that were caused by former owners and operators of its current properties and former properties in which it has previously had an interest. The Company is not aware of any existing environmental problems related to any of its current or former mineral property interests that may result in material liability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1</t>
        </is>
      </c>
    </row>
    <row r="3">
      <c r="A3" s="3" t="inlineStr">
        <is>
          <t>Equipment</t>
        </is>
      </c>
    </row>
    <row r="4">
      <c r="A4" s="4" t="inlineStr">
        <is>
          <t>Equipment</t>
        </is>
      </c>
      <c r="B4" s="4" t="inlineStr">
        <is>
          <t>9. Equipment Leasehold Office Furnishings Right of Use Improvements and Equipment Asset Total Cost: Balance, December 31, 2019 $ 87 $ 42 $ 117 $ 246 Acquisitions - 4 - 4 Foreign currency translation adjustment 2 1 3 6 Balance, December 31, 2020 89 47 120 256 Acquisitions - 16 - 16 Foreign currency translation adjustment - - 1 1 Balance, December 31, 2021 89 63 121 273 Accumulated amortization: Balance, December 31, 2019 42 18 58 118 Amortization 16 9 23 48 Foreign currency translation adjustment 2 1 4 7 Balance, December 31, 2020 60 28 85 173 Amortization 18 13 24 55 Foreign currency translation adjustment - - 1 1 Balance, December 31, 2021 78 41 110 229 Net book value: Balance, December 31, 2020 $ 29 $ 19 $ 35 $ 83 Balance, December 31, 2021 $ 11 $ 22 $ 11 $ 44 The Company has a lease agreement for its headquarter office space in Vancouver, British Columb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abilities</t>
        </is>
      </c>
      <c r="B1" s="2" t="inlineStr">
        <is>
          <t>12 Months Ended</t>
        </is>
      </c>
    </row>
    <row r="2">
      <c r="B2" s="2" t="inlineStr">
        <is>
          <t>Dec. 31, 2021</t>
        </is>
      </c>
    </row>
    <row r="3">
      <c r="A3" s="3" t="inlineStr">
        <is>
          <t>Liabilities</t>
        </is>
      </c>
    </row>
    <row r="4">
      <c r="A4" s="4" t="inlineStr">
        <is>
          <t>Liabilities</t>
        </is>
      </c>
      <c r="B4" s="4" t="inlineStr">
        <is>
          <t xml:space="preserve">10. Liabilities (a) Flow Through Premium Liability On July 23, 2019, the Company closed a private placement for 4.7 million flow through common shares for gross proceeds of CAD$1.4 million; of these shares, 3.4 million were issued at a price of CAD$0.30 per share and 1.3 million shares at CAD$0.3125 per share. The fair value of the shares was CAD$0.30 per share, resulting in the recognition of a flow through premium liability of CAD$0.0125 per share for a total of CAD$16,000. On October 28, 2021, the Company closed a private placement for 10.6 million flow through common shares at CAD$0.50 per share for gross proceeds of CAD$5.3 million. The fair value of the shares was CAD$0.46 per share, resulting in the recognition of a flow through premium liability of CAD$0.04 per share for a total of CAD$425,700. On December 30, 2021, the Company closed a private placement for 560,000 flow through common shares at CAD$0.50 per share for gross proceeds of CAD$280,000. The fair value of the shares was CAD$0.37 per share, resulting in the recognition of a flow through premium liability of CAD$0.13 per share for a total of CAD$72,800. Balance, December 31, 2018 $ - Add: Excess of subscription price over fair value of flow through common shares 12 Less: Income tax recovery (3 ) Balance, December 31, 2019 9 Less: Income tax recovery (9 ) Balance, December 31, 2020 - Add: Excess of subscription price over fair value of flow through common shares 402 Foreign currency translation adjustment 2 Less: Income tax recovery (206 ) Balance, December 31, 2021 $ 198 (b) Deferred Royalty Liability The 3% NSR for the Fondaway Canyon project (Note 8(b)(i)) has a buyout provision for an original amount of $600,000. The buyout amount is subject to advance royalty payments of $35,000 per year by July 15th of each year until the full gross total of $600,000 has been paid. The remaining balance was $425,000 at the closing of the Membership Agreement in March 2017. The $425,000 was discounted to a fair value of $183,000 in 2017 using a discount rate of 18%. The liability is being accreted over time as follows: Balance, December 31, 2019 $ 158 Add: Accretion 28 Less: Advance royalty payment (35 ) Balance, December 31, 2020 151 Add: Accretion 26 Less: Advance royalty payment (35 ) Balance, December 31, 2021 $ 142 Current portion (1) $ 35 Long term portion 107 Balance, December 31, 2021 $ 142 (1) Pursuant to the option agreement, Getchell will be obligated to pay the annual advance royalty (Note 8(b)(i)). Getchell paid an annual advance royalty of $35,000 in July 2020 and July 2021. (c) Lease Liability The continuity of the lease liability for the year ended December 31, 2021 is as follows: Balance, December 31, 2019 $ 75 Add: Interest 11 Less: Payments (35 ) Balance, December 31, 2020 51 Add: Interest 7 Foreign currency translation 1 Less: Payments (38 ) Balance, December 31, 2021 $ 21 Current portion $ 21 Long term portion - Balance, December 31, 2021 $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 xml:space="preserve">11. Share Capital (a) Authorized: The authorized share capital of the Company is comprised of an unlimited number of common shares without par value. (b) Issued: (i) On October 28, 2021, the Company closed a brokered private placement with Red Cloud Securities Inc. (“Red Cloud”) for 10.6 million flow through common shares at a price of CAD$0.50 per share for gross proceeds of CAD$5.3 million. Finders fees were comprised of CAD$253,555 in cash and 638,510 broker warrants with each broker warrant exercisable to acquire one non flow through common share at an exercise price of CAD$0.75 until October 28, 2023. In December 2021 and January 2022, the Company closed a private placement in two tranches totalling 4.61 million flow through common shares at a price of CAD$0.50 per share for gross proceeds of CAD$2.3 million. On December 30, 2021, the Company closed the first tranche for 560,000 flow through shares for gross proceeds of CAD$280,000. On January 18, 2022, the Company closed the second tranche for 4.05 million flow through shares for gross proceeds of CAD$2.03 million. In 2021, stock options for 650,000 shares were exercised for proceeds of $204,100 and $179,700 was reallocated from reserve for share-based payments to share capital. Stock options for 210,000 common shares were cancelled for the exercise of share appreciation rights for 104,884 common shares at a fair value of CAD$0.68 per share. Also warrants for 301,624 common shares were exercised for proceeds of $72,000, and $33,100 was reallocated from reserve for share-based payments to share capital. (ii) In October and November 2020, the Company closed a private placement in two tranches totalling 21 million units at a price of CAD$0.40 per unit for gross proceeds of CAD$8.4 million with each unit comprised of one common share and one-half of one common share purchase warrant; each whole warrant is exercisable to acquire one common share at an exercise price of CAD$0.65 per share for a period of two years. On October 7, 2020, the Company closed the first tranche for 8 million units for gross proceeds of CAD$3.2 million. On November 12, 2020, the Company closed the second tranche for 13 million units for gross proceeds of CAD$5.2 million; the second tranche received interested and disinterested shareholder approvals at the Company’s special general meeting held on October 19, 2020. Finders fees included CAD$176,400 in cash and 385,200 warrants with the same terms as the underlying warrants in the private placement. If the closing market price of the common shares is at a price equal to or greater than CAD$1.00 for a period of 10 consecutive trading days on the Toronto Stock Exchange (“TSX”), the Company will have the right to accelerate the expiry date of the warrants by giving written notice to the warrant holders that the warrants will expire on the date that is not less than 30 days from the date notice is provided by the Company to the warrant holders. In 2020, stock options for 576,000 shares were exercised for proceeds of $138,000 and $98,000 was reallocated from reserve for share-based payments to share capital. Stock options for 280,000 common shares were cancelled for the exercise of share appreciation rights for 143,303 common shares at a fair value of CAD$0.55 per share. (iii) On July 23, 2019, the Company closed a private placement for 4.75 million flow through common shares for gross proceeds of CAD$1.4 million; of these shares, 3.5 million were issued at a price of CAD$0.30 per share and 1.3 million shares at CAD$0.3125 per share. The fair value of the shares was CAD$0.30 per share, resulting in the recognition of a flow through premium liability of CAD$0.0125 per share for a total of CAD$16,000. Finder fees were comprised of CAD$91,400 in cash and 301,624 warrants; each warrant is exercisable to acquire one non-flow through common share at an exercise price of CAD$0.30 per share until July 23, 2021. In November 2019, the Company issued 40,000 common shares at a value of CAD$0.30 per share to Silver Range for the Hard Cash and Nigel properties (Note 8(a)(iv)). In November 2019, the Company issued 75,000 common shares at a value of CAD$0.25 per share to Universal for the Princeton property (Note 8(a)(iii)). (c) Stock option plan: The Company has a stock option plan that allows it to grant stock options to its directors, officers, employees, and consultants to acquire up to 8,852,339. The exercise price of each stock option cannot be lower than the last recorded sale of a board lot on the TSX during the trading day immediately preceding the date of granting or, if there was no such date, the high/low average price for the common shares on the TSX based on the last five trading days before the date of the grant. Stock options have a maximum term of ten years and terminate 30 days following the termination of the optionee’s employment, except in the case of death, in which case they terminate one year after the event. Vesting of stock options is made at the discretion of the board at the time the stock options are granted. At the discretion of the board, certain stock option grants provide the holder the right to receive the number of common shares, valued at the quoted market price at the time of exercise of the stock options, that represent the share appreciation since granting the stock options. The continuity of outstanding stock options for the years ended December 31, 2021, 2020 and 2019 is as follows: 2021 2020 2019 Weighted Weighted Weighted average average average exercise exercise exercise Number price Number price Number price of Shares (CAD$) of Shares (CAD$) of Shares (CAD$) Outstanding balance, beginning of year 3,210,000 $ 0.42 3,550,000 $ 0.37 3,280,000 $ 0.40 Granted 4,315,000 $ 0.50 840,000 $ 0.50 750,000 $ 0.30 Exercised (650,000 ) $ 0.39 (576,000 ) $ 0.31 - - Cancellation for share appreciation rights (210,000 ) $ 0.40 (280,000 ) $ 0.30 - - Forfeited - - (140,000 ) $ 0.39 (12,000 ) $ 0.35 Expired - - (184,000 ) $ 0.42 (468,000 ) $ 0.50 Outstanding balance, end of year 6,665,000 $ 0.48 3,210,000 $ 0.42 3,550,000 $ 0.35 Exercise price range $0.25 - $0.55 $0.25 - $0.55 $0.25 - $0.50 In 2021, the weighted average share price for the stock option exercise is CAD$0.54 (2020 – CAD$0.66 and 2019 – n/a). (c) Stock option plan: (continued) The following table summarizes information about stock options exercisable and outstanding at December 31, 2021 and 2020: Options Outstanding Options Exercisable Weighted Weighted Weighted Weighted Average Average Average Average Exercise Number Remaining Exercise Number Remaining Exercise Prices Outstanding at Contractual Life Prices Exercisable at Contractual Life Prices (CAD$) Dec 31, 2021 (Number of Years) (CAD$) Dec 31, 2021 (Number of Years) (CAD$) $ 0.50 410,000 0.42 $ 0.50 410,000 0.42 $ 0.50 $ 0.40 520,000 1.49 $ 0.40 520,000 1.49 $ 0.40 $ 0.52 215,000 1.53 $ 0.52 53,750 1.53 $ 0.52 $ 0.30 100,000 1.86 $ 0.30 100,000 1.86 $ 0.30 $ 0.25 100,000 1.86 $ 0.25 100,000 1.86 $ 0.25 $ 0.40 60,000 2.22 $ 0.40 60,000 2.22 $ 0.40 $ 0.30 400,000 2.49 $ 0.30 400,000 2.49 $ 0.30 $ 0.50 680,000 3.49 $ 0.50 680,000 3.49 $ 0.50 $ 0.55 80,000 3.63 $ 0.55 60,000 3.63 $ 0.55 $ 0.50 3,600,000 4.48 $ 0.50 1,800,000 4.48 $ 0.50 $ 0.52 500,000 4.53 $ 0.52 125,000 4.53 $ 0.52 6,665,000 3.58 $ 0.48 4,308,750 3.19 $ 0.46 Options Outstanding Options Exercisable Weighted Weighted Weighted Weighted Average Average Average Average Exercise Number Remaining Exercise Number Remaining Exercise Prices Outstanding at Contractual Life Prices Exercisable at Contractual Life Prices (CAD$) Dec 31, 2020 (Number of Years) (CAD$) Dec 31, 2020 (Number of Years) (CAD$) $ 0.40 720,000 0.51 $ 0.40 720,000 0.51 $ 0.40 $ 0.50 410,000 1.42 $ 0.50 410,000 1.42 $ 0.50 $ 0.40 520,000 2.49 $ 0.40 520,000 2.49 $ 0.40 $ 0.30 100,000 2.86 $ 0.30 100,000 2.86 $ 0.30 $ 0.25 100,000 2.86 $ 0.25 100,000 2.86 $ 0.25 $ 0.35 140,000 3.14 $ 0.35 112,000 3.14 $ 0.35 $ 0.40 60,000 3.22 $ 0.40 48,000 3.22 $ 0.40 $ 0.30 400,000 3.49 $ 0.30 320,000 3.49 $ 0.30 $ 0.50 680,000 4.49 $ 0.50 340,000 4.49 $ 0.50 $ 0.55 80,000 4.63 $ 0.55 20,000 4.63 $ 0.55 $ 0.42 3,210,000 2.58 $ 0.42 2,690,000 2.25 $ 0.42 During the year ended December 31, 2021, the Company recognized share-based payments of $974,000 (2020 - $170,000 and 2019 - $120,000), net of forfeitures, based on the fair value of stock options that were earned by the provision of services during the period. Share-based payments are segregated between directors and officers, employees and consultants, as applicable, as follows: 2021 2020 2019 Directors and officers $ 929 $ 148 $ 101 Employees 12 3 - Consultants 33 19 19 $ 974 $ 170 $ 120 The weighted average fair value of stock options granted and the weighted average assumptions used to calculate share-based payments for stock option grants are estimated using the Black-Scholes option pricing model as follows: 2021 2020 2019 Number of stock options granted 4,315,000 840,000 750,000 Fair value of stock options granted (CAD$) $ 0.38 $ 0.31 $ 0.20 Market price of shares on grant date (CAD$) $ 0.49 $ 0.48 $ 0.30 Pre-vest forfeiture rate 13.04 % 13.27 % 13.81 % Risk-free interest rate 0.78 % 0.33 % 1.44 % Expected dividend yield 0 % 0 % 0 % Expected stock price volatility 129 % 94 % 105 % Expected option life in years 3.83 3.98 4.22 Expected stock price volatility is based on the historical price volatility of the Company’s common shares. The risk-free interest rate assumption is based on yield curves on Canadian government zero-coupon bonds with a remaining term equal to the stock options’ expected life. The Company uses historical data to estimate option exercise, forfeiture and employee termination within the valuation model. The Company has not paid and does not anticipate paying dividends on its common shares. In fiscal 2019, the Company granted the following stock options: - 140,000 stock options to consultants with an exercise price of CAD$0.35 per share and an expiry date of February 22, 2024 and which are subject to vesting provisions in which 20% of the options vest immediately on the grant date and 20% vest every six months thereafter; - 60,000 stock options to a director with an exercise price of CAD$0.40 per share and an expiry date of March 21, 2024 and which are subject to vesting provisions in which 20% of the options vest immediately on the grant date and 20% vest every six months thereafter; and - 550,000 stock options to directors, officers and employees with an exercise price of CAD$0.30 and an expiry date of June 27, 2024, and which are subject to vesting provisions in which 20% of the options vest immediately on the grant date and 20% vest every six months thereafter. In fiscal 2020, the Company granted the following stock options: - 760,000 stock options to directors, officers and employees with an exercise price of CAD$0.50 and an expiry date of June 29, 2025, and which are subject to vesting provisions in which 25% of the options vest immediately on the grant date and 25% vest every six months thereafter; and - 80,000 stock options to a director with an exercise price of CAD$0.55 and an expiry date of August 19, 2025, and which are subject to vesting provisions in which 25% of the options vest immediately on the grant date and 25% vest every six months thereafter. In fiscal 2021, the Company granted the following stock options: - 3.6 million stock options to directors, officers and employees with an exercise price of CAD$0.50 and an expiry date of June 24, 2026, and which are subject to vesting provisions in which 25% of the options vest immediately on the grant date and 25% vest every six months thereafter; and - 715,000 stock options to an officer and a consultant with an exercise price of CAD$0.52 of which 500,000 stock options have an expiry date of July 12, 2026 and 215,000 stock option with an expiry date of July 12, 2023, and which are subject to vesting provisions in which 25% of the options vest immediately on the grant date and 25% vest every six months thereafter. (d) Warrants: At December 31, 2021, the Company had outstanding warrants as follows: Exercise Prices Outstanding at Outstanding at (CAD$) Expiry Dates December 31, 2020 Issued Exercised Expired December 31, 2021 $ 0.30 July 23, 2021 (1) 301,624 - (301,624 ) - - $ 0.65 October 7, 2022 (2) 4,000,000 - - - 4,000,000 $ 0.65 November 12, 2022 (2) 6,500,000 - - - 6,500,000 $ 0.65 November 12, 2022 (2), (3) 385,200 - - - 385,200 $ 0.75 October 28, 2023 (4) - 638,510 - - 638,510 11,186,824 638,510 (301,624 ) - 11,523,710 (1)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These warrants were exercised in July 2021. (2) If the closing market price of the common shares is at a price equal to or greater than CAD$1.00 for a period of 10 consecutive trading days on the TSX, the Company will have the right to accelerate the expiry date of the warrants by giving written notice to the warrant holders that the warrants will expire on the date that is not less than 30 days from the date notice is provided by the Company to the warrant holders. (3) As these warrants are agent’s warrants, a fair value of $126,560 was originally recorded as share issuance expense as applied to share capital with a corresponding credit to reserve for share-based payments calculated using the Black-Scholes option pricing model with the following assumptions: volatility 105%, risk-free rate 0.26%, expected life 2 years, and expected dividend yield 0%. (4) As these warrants are agent’s warrants, a fair value of $152,360 was originally recorded as share issuance expense as applied to share capital with a corresponding credit to reserve for share-based payments calculated using the Black-Scholes option pricing model with the following assumptions: volatility 153%, risk-free rate 1%, expected life 2 years, and expected dividend yield 0%. At December 31, 2020, the Company had outstanding warrants as follows: Exercise Prices Outstanding at Outstanding at (CAD$) Expiry Dates December 31, 2019 Issued Exercised Expired December 31, 2020 $ 0.30 July 23, 2021 (1) 301,624 - - - 301,624 $ 0.65 October 7, 2022 (2) - 4,000,000 - - 4,000,000 $ 0.65 November 12, 2022 (2) - 6,500,000 - - 6,500,000 $ 0.65 November 12, 2022 (2), (3) - 385,200 - - 385,200 301,624 10,885,200 - - 11,186,824 (1)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2) If the closing market price of the common shares is at a price equal to or greater than CAD$1.00 for a period of 10 consecutive trading days on the TSX, the Company will have the right to accelerate the expiry date of the warrants by giving written notice to the warrant holders that the warrants will expire on the date that is not less than 30 days from the date notice is provided by the Company to the warrant holders. (3) As these warrants are agent’s warrants, a fair value of $126,560 was originally recorded as share issuance expense as applied to share capital with a corresponding credit to reserve for share-based payments calculated using the Black-Scholes option pricing model with the following assumptions: volatility 105%, risk-free rate 0.26%, expected life 2 years, and expected dividend yield 0%. At December 31, 2019, the Company had outstanding warrants as follows: Exercise Prices Outstanding at Outstanding at (CAD$) Expiry Dates December 31, 2018 Issued Exercised Expired December 31, 2019 $ 0.60 March 3, 2019 1,770,515 - - (1,770,515 ) - $ 0.60 March 14, 2019 499,444 - - (499,444 ) - $ 0.60 March 14, 2019 (1) 31,111 - - (31,111 ) - $ 0.60 April 21, 2019 (2) 50,000 - - (50,000 ) - $ 0.30 July 23, 2021 (3) - 301,624 - - 301,624 2,351,070 301,624 - (2,351,070 ) 301,624 (1)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2)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3) As these warrants are agent’s warrants, a fair value of $33,110 was originally recorded as share issuance expense as applied to share capital with a corresponding credit to reserve for share-based payments calculated using the Black-Scholes option pricing model with the following assumptions: volatility 89%, risk-free rate 1.44%, expected life 2 years, and expected dividend yield 0%. In 2021, the weighted average share price for the warrant exercise is CAD$0.63 (2020 – n/a and 2019 – n/a). (e) Common shares reserved for issuance: Number of Shares December 31, 2021 2020 2019 Stock options (Note 11(c)) 6,665,000 3,210,000 3,550,000 Warrants (Note 11(d)) 11,523,710 11,186,824 301,624 Balance 18,188,710 14,396,824 3,851,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porate Development and General and Administrative</t>
        </is>
      </c>
      <c r="B1" s="2" t="inlineStr">
        <is>
          <t>12 Months Ended</t>
        </is>
      </c>
    </row>
    <row r="2">
      <c r="B2" s="2" t="inlineStr">
        <is>
          <t>Dec. 31, 2021</t>
        </is>
      </c>
    </row>
    <row r="3">
      <c r="A3" s="3" t="inlineStr">
        <is>
          <t>Corporate Development and General and Administrative</t>
        </is>
      </c>
    </row>
    <row r="4">
      <c r="A4" s="4" t="inlineStr">
        <is>
          <t>Corporate Development And General And Administrative</t>
        </is>
      </c>
      <c r="B4" s="4" t="inlineStr">
        <is>
          <t xml:space="preserve">12. Corporate Development and General and Administrative Years ended December 31, 2021 2020 2019 Corporate Development: Geology and technical review $ - $ 7 $ - Salaries and remuneration - 34 14 Sundry - 17 4 Travel and transportation - 5 13 $ - $ 63 $ 31 General and Administrative: Accounting, audit and tax $ 59 $ 32 $ 28 Legal 4 24 15 Office and sundry 117 82 51 Regulatory 76 54 53 Rent 39 36 28 $ 295 $ 228 $ 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3. Related Party Transactions Key management includes directors (executive and non-executive) and senior management. The compensation paid or payable to key management is disclosed in the table below. Except as disclosed elsewhere in the consolidated financial statements, the Company had the following general and administrative costs with related parties during the years ended December 31, 2021, 2020 and 2019: Net balance receivable (payable) Years ended December 31, as at December 31, 2021 2020 2019 2021 2020 Key management compensation: Executive salaries and remuneration (1) $ 567 $ 562 $ 455 $ 126 $ 118 Severance - - 90 - - Directors fees 26 33 20 - - Share-based payments 929 148 101 - - $ 1,522 $ 743 $ 666 $ 126 $ 118 Net office, sundry, rent and salary allocations recovered from (incurred to) company sharing a common director (2) $ 8 $ 5 $ 4 $ 1 $ 1 (1) Includes key management compensation which is included in employee and director remuneration, mineral property interests, and corporate development. (2) The company is Aztec Minerals Corp., which share one common director. The above transactions are incurred in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12 Months Ended</t>
        </is>
      </c>
    </row>
    <row r="2">
      <c r="B2" s="2" t="inlineStr">
        <is>
          <t>Dec. 31, 2021</t>
        </is>
      </c>
    </row>
    <row r="3">
      <c r="A3" s="3" t="inlineStr">
        <is>
          <t>Segment Disclosures</t>
        </is>
      </c>
    </row>
    <row r="4">
      <c r="A4" s="4" t="inlineStr">
        <is>
          <t>Segment Disclosures</t>
        </is>
      </c>
      <c r="B4" s="4" t="inlineStr">
        <is>
          <t xml:space="preserve">14. Segment Disclosures The Company has one operating segment, being mineral exploration, with assets located in Canada and the United States, as follows: December 31, 2021 December 31, 2020 Canada USA Total Canada USA Total Mineral property interests $ 20,341 $ 3,440 $ 23,781 $ 12,024 $ 3,796 $ 15,820 Leasehold improvements and equipment 44 - 44 83 - 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solidated Statements of Financial Position $ in Thousands, $ in Thousands</t>
        </is>
      </c>
      <c r="B1" s="2" t="inlineStr">
        <is>
          <t>Dec. 31, 2021USD ($)</t>
        </is>
      </c>
      <c r="C1" s="2" t="inlineStr">
        <is>
          <t>Dec. 31, 2020USD ($)</t>
        </is>
      </c>
    </row>
    <row r="2">
      <c r="A2" s="3" t="inlineStr">
        <is>
          <t>Current Assets</t>
        </is>
      </c>
    </row>
    <row r="3">
      <c r="A3" s="4" t="inlineStr">
        <is>
          <t>Cash</t>
        </is>
      </c>
      <c r="B3" s="6" t="n">
        <v>2008</v>
      </c>
      <c r="C3" s="6" t="n">
        <v>6117</v>
      </c>
    </row>
    <row r="4">
      <c r="A4" s="4" t="inlineStr">
        <is>
          <t>Marketable Securities</t>
        </is>
      </c>
      <c r="B4" s="5" t="n">
        <v>1300</v>
      </c>
      <c r="C4" s="5" t="n">
        <v>1323</v>
      </c>
    </row>
    <row r="5">
      <c r="A5" s="4" t="inlineStr">
        <is>
          <t>Receivables And Prepaids</t>
        </is>
      </c>
      <c r="B5" s="5" t="n">
        <v>450</v>
      </c>
      <c r="C5" s="5" t="n">
        <v>297</v>
      </c>
    </row>
    <row r="6">
      <c r="A6" s="4" t="inlineStr">
        <is>
          <t>Total Current Assets</t>
        </is>
      </c>
      <c r="B6" s="5" t="n">
        <v>3758</v>
      </c>
      <c r="C6" s="5" t="n">
        <v>7737</v>
      </c>
    </row>
    <row r="7">
      <c r="A7" s="3" t="inlineStr">
        <is>
          <t>Non-current Assets</t>
        </is>
      </c>
    </row>
    <row r="8">
      <c r="A8" s="4" t="inlineStr">
        <is>
          <t>Mineral Property Interests</t>
        </is>
      </c>
      <c r="B8" s="5" t="n">
        <v>23781</v>
      </c>
      <c r="C8" s="5" t="n">
        <v>15820</v>
      </c>
    </row>
    <row r="9">
      <c r="A9" s="4" t="inlineStr">
        <is>
          <t>Equipment</t>
        </is>
      </c>
      <c r="B9" s="5" t="n">
        <v>44</v>
      </c>
      <c r="C9" s="5" t="n">
        <v>83</v>
      </c>
    </row>
    <row r="10">
      <c r="A10" s="4" t="inlineStr">
        <is>
          <t>Total Non-current Assets</t>
        </is>
      </c>
      <c r="B10" s="5" t="n">
        <v>23825</v>
      </c>
      <c r="C10" s="5" t="n">
        <v>15903</v>
      </c>
    </row>
    <row r="11">
      <c r="A11" s="4" t="inlineStr">
        <is>
          <t>Total Assets</t>
        </is>
      </c>
      <c r="B11" s="5" t="n">
        <v>27583</v>
      </c>
      <c r="C11" s="5" t="n">
        <v>23640</v>
      </c>
    </row>
    <row r="12">
      <c r="A12" s="3" t="inlineStr">
        <is>
          <t>Current Liabilities</t>
        </is>
      </c>
    </row>
    <row r="13">
      <c r="A13" s="4" t="inlineStr">
        <is>
          <t>Accounts Payable And Accrued Liabilities</t>
        </is>
      </c>
      <c r="B13" s="5" t="n">
        <v>929</v>
      </c>
      <c r="C13" s="5" t="n">
        <v>324</v>
      </c>
    </row>
    <row r="14">
      <c r="A14" s="4" t="inlineStr">
        <is>
          <t>Flow Through Premium Liability</t>
        </is>
      </c>
      <c r="B14" s="5" t="n">
        <v>198</v>
      </c>
      <c r="C14" s="5" t="n">
        <v>0</v>
      </c>
    </row>
    <row r="15">
      <c r="A15" s="4" t="inlineStr">
        <is>
          <t>Deferred Royalty Liability, Current</t>
        </is>
      </c>
      <c r="B15" s="5" t="n">
        <v>35</v>
      </c>
      <c r="C15" s="5" t="n">
        <v>35</v>
      </c>
    </row>
    <row r="16">
      <c r="A16" s="4" t="inlineStr">
        <is>
          <t>Lease Liability, Current</t>
        </is>
      </c>
      <c r="B16" s="5" t="n">
        <v>21</v>
      </c>
      <c r="C16" s="5" t="n">
        <v>31</v>
      </c>
    </row>
    <row r="17">
      <c r="A17" s="4" t="inlineStr">
        <is>
          <t>Total Current Liabilities</t>
        </is>
      </c>
      <c r="B17" s="5" t="n">
        <v>1183</v>
      </c>
      <c r="C17" s="5" t="n">
        <v>390</v>
      </c>
    </row>
    <row r="18">
      <c r="A18" s="3" t="inlineStr">
        <is>
          <t>Long Term Liabilities</t>
        </is>
      </c>
    </row>
    <row r="19">
      <c r="A19" s="4" t="inlineStr">
        <is>
          <t>Deferred Royalty Liability, Long Term</t>
        </is>
      </c>
      <c r="B19" s="5" t="n">
        <v>107</v>
      </c>
      <c r="C19" s="5" t="n">
        <v>116</v>
      </c>
    </row>
    <row r="20">
      <c r="A20" s="4" t="inlineStr">
        <is>
          <t>Lease Liability, Long Term</t>
        </is>
      </c>
      <c r="B20" s="5" t="n">
        <v>0</v>
      </c>
      <c r="C20" s="5" t="n">
        <v>20</v>
      </c>
    </row>
    <row r="21">
      <c r="A21" s="4" t="inlineStr">
        <is>
          <t>Total Long Term Liabilities</t>
        </is>
      </c>
      <c r="B21" s="5" t="n">
        <v>107</v>
      </c>
      <c r="C21" s="5" t="n">
        <v>136</v>
      </c>
    </row>
    <row r="22">
      <c r="A22" s="4" t="inlineStr">
        <is>
          <t>Total Liabilities</t>
        </is>
      </c>
      <c r="B22" s="5" t="n">
        <v>1290</v>
      </c>
      <c r="C22" s="5" t="n">
        <v>526</v>
      </c>
    </row>
    <row r="23">
      <c r="A23" s="3" t="inlineStr">
        <is>
          <t>Shareholders' Equity</t>
        </is>
      </c>
    </row>
    <row r="24">
      <c r="A24" s="4" t="inlineStr">
        <is>
          <t>Share Capital</t>
        </is>
      </c>
      <c r="B24" s="5" t="n">
        <v>77753</v>
      </c>
      <c r="C24" s="5" t="n">
        <v>73595</v>
      </c>
    </row>
    <row r="25">
      <c r="A25" s="4" t="inlineStr">
        <is>
          <t>Reserve For Share-based Payments</t>
        </is>
      </c>
      <c r="B25" s="5" t="n">
        <v>1676</v>
      </c>
      <c r="C25" s="5" t="n">
        <v>821</v>
      </c>
    </row>
    <row r="26">
      <c r="A26" s="4" t="inlineStr">
        <is>
          <t>Accumulated Other Comprehensive Loss</t>
        </is>
      </c>
      <c r="B26" s="5" t="n">
        <v>-2049</v>
      </c>
      <c r="C26" s="5" t="n">
        <v>-2044</v>
      </c>
    </row>
    <row r="27">
      <c r="A27" s="4" t="inlineStr">
        <is>
          <t>Deficit</t>
        </is>
      </c>
      <c r="B27" s="5" t="n">
        <v>-51087</v>
      </c>
      <c r="C27" s="5" t="n">
        <v>-49258</v>
      </c>
    </row>
    <row r="28">
      <c r="A28" s="4" t="inlineStr">
        <is>
          <t>Total Shareholders' Equity</t>
        </is>
      </c>
      <c r="B28" s="5" t="n">
        <v>26293</v>
      </c>
      <c r="C28" s="5" t="n">
        <v>23114</v>
      </c>
    </row>
    <row r="29">
      <c r="A29" s="4" t="inlineStr">
        <is>
          <t>Total Liabilities And Shareholders' Equity</t>
        </is>
      </c>
      <c r="B29" s="6" t="n">
        <v>27583</v>
      </c>
      <c r="C29" s="6" t="n">
        <v>23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15. Commitments In February 2017, the Company entered into an office lease arrangement for a term of five years with a commencement date of August 1, 2017. The basic rent per year is CAD$46,000 for years 1 to 3 and CAD$48,000 for years 4 to 5. As at December 31, 2021, the Company is committed to the following payments for base rent at its corporate head office in Vancouver, BC, as follows: Amount (CAD$000) Year: 2022 $ 21 $ 21 In January 2022, the Company entered into an office lease arrangement for a term of five years with a commencement date of August 1, 2022. The basic rent per year is CAD$84,700 for years 1 to 2, CAD$87,300 for years 3 to 4, and CAD$89,900 for year 5. For the Fondaway Canyon project, the 3% NSR has a buyout provision which is subject to advance royalty payments of $35,000 per year by July 15th of each year until a gross total of $600,000 has been paid at which time the NSR is bought out. A balance of $250,000 remains payable as at December 31, 2021. (Notes 8(b)(i) and 10(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1</t>
        </is>
      </c>
    </row>
    <row r="3">
      <c r="A3" s="3" t="inlineStr">
        <is>
          <t>Deferred Income Taxes</t>
        </is>
      </c>
    </row>
    <row r="4">
      <c r="A4" s="4" t="inlineStr">
        <is>
          <t>Deferred Income Taxes</t>
        </is>
      </c>
      <c r="B4" s="4" t="inlineStr">
        <is>
          <t xml:space="preserve">16. Deferred Income Taxes (a) A reconciliation of income tax provision computed at Canadian statutory rates to the reported income tax provision is provided as follows: 2021 2020 Net loss for the year $ (1,832 ) $ (1,708 ) Canadian statutory tax rate 27.00 % 27.00 % Income tax benefit computed at statutory rates (495 ) (461 ) Differences between Canadian and foreign tax rates 2 - Temporary differences (333 ) 539 Items not taxable/deductible for income tax purposes 208 46 Tax losses and tax offsets not recognized (282 ) 96 Under (over) provided in prior years 900 (220 ) Income tax recovery $ - $ - Effective January 1, 2018, the Canadian federal corporate tax rate is 15% and the British Columbia provincial tax rate is 12% for a total Canadian statutory tax rate of 27%. (b) The tax effected items that give rise to significant portions of the deferred income tax assets and deferred income tax liabilities at December 31, 2021 and 2020 are presented below: December 31, 2021 2020 Deferred tax assets: Non-capital losses carried forward $ 719 $ 1,003 Deferred tax liabilities: Book value of marketable securities - (205 ) Book value over tax value of mineral properties (719 ) (798 ) Net deferred tax assets $ - $ - (c) The Company recognizes tax benefits on losses or other deductible amounts where the probable criteria for the recognition of deferred tax assets have been met. The Company’s unrecognized deductible temporary differences and unused tax losses for which no deferred tax asset is recognized consist of the following amounts: December 31, 2021 2020 Non-capital losses $ 7,803 $ 9,118 Marketable securities 115 - Share issue costs 548 255 Unrealized foreign exchange 163 203 Tax value over book value of mineral properties 4,480 7,736 Tax value over book value of equipment 1,409 1,351 Unrecognized deductible temporary differences $ 14,518 $ 18,663 As at December 31, 2021, the Company’s unrecognized unused non-capital losses have the following expiry dates: 2026 $ 57 2027 242 2028 - 2029 - 2030 490 2031 837 2032 897 2033 293 2034 875 2035 1,090 2036 - 2037 2,074 2038 858 2039 843 2040 854 2041 886 No date of expiry 929 $ 11,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row>
    <row r="4">
      <c r="A4" s="4" t="inlineStr">
        <is>
          <t>Covid-19</t>
        </is>
      </c>
      <c r="B4" s="4" t="inlineStr">
        <is>
          <t>17. COVID-19 In 2020, the coronavirus global pandemic (“COVID-19”) affected the global economy as well as caused volatility in the global financial markets. While the full impact of COVID-19 on the global economy remains uncertain and continued adverse affects of COVID-19 remain a risk. The extent to which COVID-19 may impact the Company’s business will depend on developments such as the geographic spread of the disease, the duration of the outbreak, vaccination rates, travel restrictions and social distancing, business closures or business disruptions, and the effectiveness of actions taken in Canada, the United States and other countries to contain and treat the disease. It is not possible to reliably estimate the length or severity of these developments and their financial impact to the date of approval of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Flow-through Common Shares</t>
        </is>
      </c>
      <c r="B4" s="4" t="inlineStr">
        <is>
          <t>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xcess, if any, which investors pay for the flow-through common share over the market price of common shares on closing date and which is recognized as a liability and (ii) share capital. Upon expenses being incurred, the Company derecognizes the liability and recognizes a deferred tax liability or tax recovery for the amount of tax reduction renounced to the shareholders.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t>
        </is>
      </c>
    </row>
    <row r="5">
      <c r="A5" s="4" t="inlineStr">
        <is>
          <t>Share-based Payments</t>
        </is>
      </c>
      <c r="B5" s="4" t="inlineStr">
        <is>
          <t>The Company has a stock option plan that is described in Note 11(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t>
        </is>
      </c>
    </row>
    <row r="6">
      <c r="A6" s="4" t="inlineStr">
        <is>
          <t>Environmental Rehabilitation</t>
        </is>
      </c>
      <c r="B6" s="4" t="inlineStr">
        <is>
          <t>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t>
        </is>
      </c>
    </row>
    <row r="7">
      <c r="A7" s="4" t="inlineStr">
        <is>
          <t>Earnings (loss) Per Share</t>
        </is>
      </c>
      <c r="B7" s="4" t="inlineStr">
        <is>
          <t>Basic earnings (loss) per share is computed by dividing the net income (loss) for the period by the weighted average number of common sharesoutstanding during the period. The treasury stock method is used to calculate diluted earnings (loss) per common share amounts. Under the treasury stock method, the weighted average number of common shares outstanding used for the calculation of the diluted per common share amount assumes that the proceeds to be received on the exercise of dilutive share options and warrants are used to repurchase common shares at the average market price during the period. In the Company’s case, diluted loss per share presented is the same as basic loss per share as the effect of outstanding options and warrants in the loss per common share calculation would be anti-dilutive.</t>
        </is>
      </c>
    </row>
    <row r="8">
      <c r="A8" s="4" t="inlineStr">
        <is>
          <t>Provisions</t>
        </is>
      </c>
      <c r="B8" s="4" t="inlineStr">
        <is>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9">
      <c r="A9" s="4" t="inlineStr">
        <is>
          <t>Income Taxes</t>
        </is>
      </c>
      <c r="B9" s="4" t="inlineStr">
        <is>
          <t>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t>
        </is>
      </c>
    </row>
    <row r="10">
      <c r="A10" s="4" t="inlineStr">
        <is>
          <t>Right-of-use Asset And Lease Liability</t>
        </is>
      </c>
      <c r="B10" s="4" t="inlineStr">
        <is>
          <t>The Company assesses whether a contract is or contains a lease, at inception of a contract. The Company recognizes a right-of-use asset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s of loss and comprehensive loss over the lease term. The ROU asset is initially measured based on the present value of lease payments, lease payments made at or before the commencement day, and any initial direct costs. They are subsequently measured at cost less accumulated amortiz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s of loss and comprehensive loss.</t>
        </is>
      </c>
    </row>
    <row r="11">
      <c r="A11" s="4" t="inlineStr">
        <is>
          <t>Proceeds On Unit Offerings</t>
        </is>
      </c>
      <c r="B11" s="4" t="inlineStr">
        <is>
          <t>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t>
        </is>
      </c>
    </row>
    <row r="12">
      <c r="A12" s="4" t="inlineStr">
        <is>
          <t>Non-monetary Transactions</t>
        </is>
      </c>
      <c r="B12" s="4" t="inlineStr">
        <is>
          <t>Common shares issued for consideration other than cash are valued based on the fair market value of the goods or services and if not determinable, the common shares are valued at their quoted market price at the date of issuance.</t>
        </is>
      </c>
    </row>
    <row r="13">
      <c r="A13" s="4" t="inlineStr">
        <is>
          <t>Basis Of Consolidation</t>
        </is>
      </c>
      <c r="B13" s="4" t="inlineStr">
        <is>
          <t>These consolidated financial statements include the accounts of the Company and its wholly-owned subsidiaries including New Polaris Gold Mines Ltd. (Canada) and American Innovative Minerals LLC (“AIM”) (USA).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t>
        </is>
      </c>
    </row>
    <row r="14">
      <c r="A14" s="4" t="inlineStr">
        <is>
          <t>Financial Instruments</t>
        </is>
      </c>
      <c r="B14" s="4" t="inlineStr">
        <is>
          <t>(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t>
        </is>
      </c>
    </row>
    <row r="15">
      <c r="A15" s="4" t="inlineStr">
        <is>
          <t>Impairment Of Non-financial Assets</t>
        </is>
      </c>
      <c r="B15" s="4" t="inlineStr">
        <is>
          <t>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t>
        </is>
      </c>
    </row>
    <row r="16">
      <c r="A16" s="4" t="inlineStr">
        <is>
          <t>Mineral Property Interests</t>
        </is>
      </c>
      <c r="B16" s="4" t="inlineStr">
        <is>
          <t>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t>
        </is>
      </c>
    </row>
    <row r="17">
      <c r="A17" s="4" t="inlineStr">
        <is>
          <t>Equipment</t>
        </is>
      </c>
      <c r="B17" s="4" t="inlineStr">
        <is>
          <t xml:space="preserve">Leasehold improvements, office equipment and furnishings, and right-of-use assets are recorded at cost, and are amortized as follows: Leasehold improvements Straight line over lease term Office equipment Double declining rate of 30% Office furnishings Double declining rate of 20% Right-of-use Straight line over lease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Detailed Information For Equipment</t>
        </is>
      </c>
      <c r="B4" s="4" t="inlineStr">
        <is>
          <t xml:space="preserve"> Leasehold improvements Straight line over lease term Office equipment Double declining rate of 30% Office furnishings Double declining rate of 20% Right-of-use Straight line over lease te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anagement of Financial Risk (Tables)</t>
        </is>
      </c>
      <c r="B1" s="2" t="inlineStr">
        <is>
          <t>12 Months Ended</t>
        </is>
      </c>
    </row>
    <row r="2">
      <c r="B2" s="2" t="inlineStr">
        <is>
          <t>Dec. 31, 2021</t>
        </is>
      </c>
    </row>
    <row r="3">
      <c r="A3" s="3" t="inlineStr">
        <is>
          <t>Management of Financial Risk</t>
        </is>
      </c>
    </row>
    <row r="4">
      <c r="A4" s="4" t="inlineStr">
        <is>
          <t>Schedule Of Deferred Royalty Payments</t>
        </is>
      </c>
      <c r="B4" s="4" t="inlineStr">
        <is>
          <t xml:space="preserve"> Payments due by Period (CAD$000) Payments due by Period (US$000) Less than After Less than After Total 1 year 1-3 years 3-5 years 5 years Total 1 year 1-3 years 3-5 years 5 years Basic office lease $ 28 $ 28 $ - $ - $ - $ - $ - $ - $ - $ - Advance royalty payments - - - - - 250 35 105 105 5 Total, December 31, 2021 $ 28 $ 28 $ - $ - $ - $ 250 $ 35 $ 105 $ 105 $ 5 Basic office lease $ 76 $ 48 $ 28 $ - $ - $ - $ - $ - $ - $ - Advance royalty payments - - - - - 285 35 105 105 40 Total, December 31, 2020 $ 76 $ 48 $ 28 $ - $ - $ 285 $ 35 $ 105 $ 105 $ 40 </t>
        </is>
      </c>
    </row>
    <row r="5">
      <c r="A5" s="4" t="inlineStr">
        <is>
          <t>Schedule Of Foreign Currency Risk</t>
        </is>
      </c>
      <c r="B5" s="4" t="inlineStr">
        <is>
          <t xml:space="preserve"> Stated in U.S. Dollars (Held in Canadian Dollars) 2021 2020 Cash $ 1,701 $ 5,622 Marketable securities 1,300 1,323 Receivables 1 87 Accounts payable and accrued liabilities (800 ) (308 ) Lease liability (21 ) (51 ) Net financial assets (liabilities), December 31 $ 2,181 $ 6,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xml:space="preserve"> December 31, 2021 2020 Balance, begin of period $ 1,323 $ 104 Fair value of marketable securities received from options on mineral property interests 1,010 691 Disposition of marketable securities at fair value (656 ) (296 ) Change in fair value of marketable securities (384 ) 760 Foreign currency translation adjustment 7 64 Balance, end of period $ 1,300 $ 1,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iabilities (Tables)</t>
        </is>
      </c>
      <c r="B1" s="2" t="inlineStr">
        <is>
          <t>12 Months Ended</t>
        </is>
      </c>
    </row>
    <row r="2">
      <c r="B2" s="2" t="inlineStr">
        <is>
          <t>Dec. 31, 2021</t>
        </is>
      </c>
    </row>
    <row r="3">
      <c r="A3" s="3" t="inlineStr">
        <is>
          <t>Liabilities</t>
        </is>
      </c>
    </row>
    <row r="4">
      <c r="A4" s="4" t="inlineStr">
        <is>
          <t>Schedule Of Flow Through Premium Liability</t>
        </is>
      </c>
      <c r="B4" s="4" t="inlineStr">
        <is>
          <t xml:space="preserve">Balance, December 31, 2018 $ - Add: Excess of subscription price over fair value of flow through common shares 12 Less: Income tax recovery (3 ) Balance, December 31, 2019 9 Less: Income tax recovery (9 ) Balance, December 31, 2020 - Add: Excess of subscription price over fair value of flow through common shares 402 Foreign currency translation adjustment 2 Less: Income tax recovery (206 ) Balance, December 31, 2021 $ 198 </t>
        </is>
      </c>
    </row>
    <row r="5">
      <c r="A5" s="4" t="inlineStr">
        <is>
          <t>Schedule Of Deferred Royalty Liability</t>
        </is>
      </c>
      <c r="B5" s="4" t="inlineStr">
        <is>
          <t xml:space="preserve">Balance, December 31, 2019 $ 158 Add: Accretion 28 Less: Advance royalty payment (35 ) Balance, December 31, 2020 151 Add: Accretion 26 Less: Advance royalty payment (35 ) Balance, December 31, 2021 $ 142 Current portion (1) $ 35 Long term portion 107 Balance, December 31, 2021 $ 142 </t>
        </is>
      </c>
    </row>
    <row r="6">
      <c r="A6" s="4" t="inlineStr">
        <is>
          <t>Continuity Of Lease Liability</t>
        </is>
      </c>
      <c r="B6" s="4" t="inlineStr">
        <is>
          <t xml:space="preserve">Balance, December 31, 2019 $ 75 Add: Interest 11 Less: Payments (35 ) Balance, December 31, 2020 51 Add: Interest 7 Foreign currency translation 1 Less: Payments (38 ) Balance, December 31, 2021 $ 21 Current portion $ 21 Long term portion - Balance, December 31, 2021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Outstanding Stock Options</t>
        </is>
      </c>
      <c r="B4" s="4" t="inlineStr">
        <is>
          <t xml:space="preserve"> 2021 2020 2019 Weighted Weighted Weighted average average average exercise exercise exercise Number price Number price Number price of Shares (CAD$) of Shares (CAD$) of Shares (CAD$) Outstanding balance, beginning of year 3,210,000 $ 0.42 3,550,000 $ 0.37 3,280,000 $ 0.40 Granted 4,315,000 $ 0.50 840,000 $ 0.50 750,000 $ 0.30 Exercised (650,000 ) $ 0.39 (576,000 ) $ 0.31 - - Cancellation for share appreciation rights (210,000 ) $ 0.40 (280,000 ) $ 0.30 - - Forfeited - - (140,000 ) $ 0.39 (12,000 ) $ 0.35 Expired - - (184,000 ) $ 0.42 (468,000 ) $ 0.50 Outstanding balance, end of year 6,665,000 $ 0.48 3,210,000 $ 0.42 3,550,000 $ 0.35 Exercise price range $0.25 - $0.55 $0.25 - $0.55 $0.25 - $0.50 </t>
        </is>
      </c>
    </row>
    <row r="5">
      <c r="A5" s="4" t="inlineStr">
        <is>
          <t>Summarizes Information About Stock Options Exercisable And Outstanding</t>
        </is>
      </c>
      <c r="B5" s="4" t="inlineStr">
        <is>
          <t xml:space="preserve"> Options Outstanding Options Exercisable Weighted Weighted Weighted Weighted Average Average Average Average Exercise Number Remaining Exercise Number Remaining Exercise Prices Outstanding at Contractual Life Prices Exercisable at Contractual Life Prices (CAD$) Dec 31, 2021 (Number of Years) (CAD$) Dec 31, 2021 (Number of Years) (CAD$) $ 0.50 410,000 0.42 $ 0.50 410,000 0.42 $ 0.50 $ 0.40 520,000 1.49 $ 0.40 520,000 1.49 $ 0.40 $ 0.52 215,000 1.53 $ 0.52 53,750 1.53 $ 0.52 $ 0.30 100,000 1.86 $ 0.30 100,000 1.86 $ 0.30 $ 0.25 100,000 1.86 $ 0.25 100,000 1.86 $ 0.25 $ 0.40 60,000 2.22 $ 0.40 60,000 2.22 $ 0.40 $ 0.30 400,000 2.49 $ 0.30 400,000 2.49 $ 0.30 $ 0.50 680,000 3.49 $ 0.50 680,000 3.49 $ 0.50 $ 0.55 80,000 3.63 $ 0.55 60,000 3.63 $ 0.55 $ 0.50 3,600,000 4.48 $ 0.50 1,800,000 4.48 $ 0.50 $ 0.52 500,000 4.53 $ 0.52 125,000 4.53 $ 0.52 6,665,000 3.58 $ 0.48 4,308,750 3.19 $ 0.46 Options Outstanding Options Exercisable Weighted Weighted Weighted Weighted Average Average Average Average Exercise Number Remaining Exercise Number Remaining Exercise Prices Outstanding at Contractual Life Prices Exercisable at Contractual Life Prices (CAD$) Dec 31, 2020 (Number of Years) (CAD$) Dec 31, 2020 (Number of Years) (CAD$) $ 0.40 720,000 0.51 $ 0.40 720,000 0.51 $ 0.40 $ 0.50 410,000 1.42 $ 0.50 410,000 1.42 $ 0.50 $ 0.40 520,000 2.49 $ 0.40 520,000 2.49 $ 0.40 $ 0.30 100,000 2.86 $ 0.30 100,000 2.86 $ 0.30 $ 0.25 100,000 2.86 $ 0.25 100,000 2.86 $ 0.25 $ 0.35 140,000 3.14 $ 0.35 112,000 3.14 $ 0.35 $ 0.40 60,000 3.22 $ 0.40 48,000 3.22 $ 0.40 $ 0.30 400,000 3.49 $ 0.30 320,000 3.49 $ 0.30 $ 0.50 680,000 4.49 $ 0.50 340,000 4.49 $ 0.50 $ 0.55 80,000 4.63 $ 0.55 20,000 4.63 $ 0.55 $ 0.42 3,210,000 2.58 $ 0.42 2,690,000 2.25 $ 0.42 </t>
        </is>
      </c>
    </row>
    <row r="6">
      <c r="A6" s="4" t="inlineStr">
        <is>
          <t>Schedule Of Share-based Payments Recognized</t>
        </is>
      </c>
      <c r="B6" s="4" t="inlineStr">
        <is>
          <t xml:space="preserve"> 2021 2020 2019 Directors and officers $ 929 $ 148 $ 101 Employees 12 3 - Consultants 33 19 19 $ 974 $ 170 $ 120 </t>
        </is>
      </c>
    </row>
    <row r="7">
      <c r="A7" s="4" t="inlineStr">
        <is>
          <t>Schedule Of Share-based Payments For Stock Option Grants</t>
        </is>
      </c>
      <c r="B7" s="4" t="inlineStr">
        <is>
          <t xml:space="preserve"> 2021 2020 2019 Number of stock options granted 4,315,000 840,000 750,000 Fair value of stock options granted (CAD$) $ 0.38 $ 0.31 $ 0.20 Market price of shares on grant date (CAD$) $ 0.49 $ 0.48 $ 0.30 Pre-vest forfeiture rate 13.04 % 13.27 % 13.81 % Risk-free interest rate 0.78 % 0.33 % 1.44 % Expected dividend yield 0 % 0 % 0 % Expected stock price volatility 129 % 94 % 105 % Expected option life in years 3.83 3.98 4.22 </t>
        </is>
      </c>
    </row>
    <row r="8">
      <c r="A8" s="4" t="inlineStr">
        <is>
          <t>Schedule Of Outstanding Warrants</t>
        </is>
      </c>
      <c r="B8" s="4" t="inlineStr">
        <is>
          <t xml:space="preserve">Exercise Prices Outstanding at Outstanding at (CAD$) Expiry Dates December 31, 2020 Issued Exercised Expired December 31, 2021 $ 0.30 July 23, 2021 (1) 301,624 - (301,624 ) - - $ 0.65 October 7, 2022 (2) 4,000,000 - - - 4,000,000 $ 0.65 November 12, 2022 (2) 6,500,000 - - - 6,500,000 $ 0.65 November 12, 2022 (2), (3) 385,200 - - - 385,200 $ 0.75 October 28, 2023 (4) - 638,510 - - 638,510 11,186,824 638,510 (301,624 ) - 11,523,710 Exercise Prices Outstanding at Outstanding at (CAD$) Expiry Dates December 31, 2019 Issued Exercised Expired December 31, 2020 $ 0.30 July 23, 2021 (1) 301,624 - - - 301,624 $ 0.65 October 7, 2022 (2) - 4,000,000 - - 4,000,000 $ 0.65 November 12, 2022 (2) - 6,500,000 - - 6,500,000 $ 0.65 November 12, 2022 (2), (3) - 385,200 - - 385,200 301,624 10,885,200 - - 11,186,824 Exercise Prices Outstanding at Outstanding at (CAD$) Expiry Dates December 31, 2018 Issued Exercised Expired December 31, 2019 $ 0.60 March 3, 2019 1,770,515 - - (1,770,515 ) - $ 0.60 March 14, 2019 499,444 - - (499,444 ) - $ 0.60 March 14, 2019 (1) 31,111 - - (31,111 ) - $ 0.60 April 21, 2019 (2) 50,000 - - (50,000 ) - $ 0.30 July 23, 2021 (3) - 301,624 - - 301,624 2,351,070 301,624 - (2,351,070 ) 301,624 </t>
        </is>
      </c>
    </row>
    <row r="9">
      <c r="A9" s="4" t="inlineStr">
        <is>
          <t>Schedule Of Common Shares Reserved For Issuance</t>
        </is>
      </c>
      <c r="B9" s="4" t="inlineStr">
        <is>
          <t xml:space="preserve"> Number of Shares December 31, 2021 2020 2019 Stock options (Note 11(c)) 6,665,000 3,210,000 3,550,000 Warrants (Note 11(d)) 11,523,710 11,186,824 301,624 Balance 18,188,710 14,396,824 3,851,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Development and General and Administrative (Tables)</t>
        </is>
      </c>
      <c r="B1" s="2" t="inlineStr">
        <is>
          <t>12 Months Ended</t>
        </is>
      </c>
    </row>
    <row r="2">
      <c r="B2" s="2" t="inlineStr">
        <is>
          <t>Dec. 31, 2021</t>
        </is>
      </c>
    </row>
    <row r="3">
      <c r="A3" s="3" t="inlineStr">
        <is>
          <t>Corporate Development and General and Administrative</t>
        </is>
      </c>
    </row>
    <row r="4">
      <c r="A4" s="4" t="inlineStr">
        <is>
          <t>Schedule Of Corporate Development And General And Administrative</t>
        </is>
      </c>
      <c r="B4" s="4" t="inlineStr">
        <is>
          <t xml:space="preserve"> Years ended December 31, 2021 2020 2019 Corporate Development: Geology and technical review $ - $ 7 $ - Salaries and remuneration - 34 14 Sundry - 17 4 Travel and transportation - 5 13 $ - $ 63 $ 31 General and Administrative: Accounting, audit and tax $ 59 $ 32 $ 28 Legal 4 24 15 Office and sundry 117 82 51 Regulatory 76 54 53 Rent 39 36 28 $ 295 $ 228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s>
  <sheetData>
    <row r="1">
      <c r="A1" s="1" t="inlineStr">
        <is>
          <t>Consolidated Statements of Comprehensive (Loss) Income shares in Thousands, $ in Thousands, $ in Thousands</t>
        </is>
      </c>
      <c r="B1" s="2" t="inlineStr">
        <is>
          <t>12 Months Ended</t>
        </is>
      </c>
    </row>
    <row r="2">
      <c r="B2" s="2" t="inlineStr">
        <is>
          <t>Dec. 31, 2021USD ($)$ / sharesshares</t>
        </is>
      </c>
      <c r="C2" s="2" t="inlineStr">
        <is>
          <t>Dec. 31, 2021CAD ($)shares</t>
        </is>
      </c>
      <c r="D2" s="2" t="inlineStr">
        <is>
          <t>Dec. 31, 2020USD ($)$ / sharesshares</t>
        </is>
      </c>
      <c r="E2" s="2" t="inlineStr">
        <is>
          <t>Dec. 31, 2020CAD ($)shares</t>
        </is>
      </c>
      <c r="F2" s="2" t="inlineStr">
        <is>
          <t>Dec. 31, 2019USD ($)$ / sharesshares</t>
        </is>
      </c>
      <c r="G2" s="2" t="inlineStr">
        <is>
          <t>Dec. 31, 2019CAD ($)shares</t>
        </is>
      </c>
    </row>
    <row r="3">
      <c r="A3" s="3" t="inlineStr">
        <is>
          <t>Expenses:</t>
        </is>
      </c>
    </row>
    <row r="4">
      <c r="A4" s="4" t="inlineStr">
        <is>
          <t>Amortization</t>
        </is>
      </c>
      <c r="B4" s="6" t="n">
        <v>55</v>
      </c>
      <c r="D4" s="6" t="n">
        <v>48</v>
      </c>
      <c r="F4" s="6" t="n">
        <v>48</v>
      </c>
    </row>
    <row r="5">
      <c r="A5" s="4" t="inlineStr">
        <is>
          <t>Corporate Development</t>
        </is>
      </c>
      <c r="B5" s="5" t="n">
        <v>0</v>
      </c>
      <c r="D5" s="5" t="n">
        <v>63</v>
      </c>
      <c r="E5" s="6" t="n">
        <v>63</v>
      </c>
      <c r="F5" s="5" t="n">
        <v>31</v>
      </c>
      <c r="G5" s="6" t="n">
        <v>31</v>
      </c>
    </row>
    <row r="6">
      <c r="A6" s="4" t="inlineStr">
        <is>
          <t>Employee And Director Remuneration</t>
        </is>
      </c>
      <c r="B6" s="5" t="n">
        <v>591</v>
      </c>
      <c r="D6" s="5" t="n">
        <v>559</v>
      </c>
      <c r="F6" s="5" t="n">
        <v>462</v>
      </c>
    </row>
    <row r="7">
      <c r="A7" s="4" t="inlineStr">
        <is>
          <t>General And Administrative</t>
        </is>
      </c>
      <c r="B7" s="5" t="n">
        <v>295</v>
      </c>
      <c r="D7" s="5" t="n">
        <v>228</v>
      </c>
      <c r="E7" s="5" t="n">
        <v>228</v>
      </c>
      <c r="F7" s="5" t="n">
        <v>175</v>
      </c>
      <c r="G7" s="5" t="n">
        <v>175</v>
      </c>
    </row>
    <row r="8">
      <c r="A8" s="4" t="inlineStr">
        <is>
          <t>Shareholder Relations</t>
        </is>
      </c>
      <c r="B8" s="5" t="n">
        <v>446</v>
      </c>
      <c r="D8" s="5" t="n">
        <v>514</v>
      </c>
      <c r="F8" s="5" t="n">
        <v>116</v>
      </c>
    </row>
    <row r="9">
      <c r="A9" s="4" t="inlineStr">
        <is>
          <t>Share-based Payments</t>
        </is>
      </c>
      <c r="B9" s="5" t="n">
        <v>974</v>
      </c>
      <c r="C9" s="6" t="n">
        <v>974</v>
      </c>
      <c r="D9" s="5" t="n">
        <v>170</v>
      </c>
      <c r="F9" s="5" t="n">
        <v>120</v>
      </c>
      <c r="G9" s="5" t="n">
        <v>120</v>
      </c>
    </row>
    <row r="10">
      <c r="A10" s="4" t="inlineStr">
        <is>
          <t>Operating Loss</t>
        </is>
      </c>
      <c r="B10" s="5" t="n">
        <v>-2361</v>
      </c>
      <c r="D10" s="5" t="n">
        <v>-1582</v>
      </c>
      <c r="F10" s="5" t="n">
        <v>-952</v>
      </c>
    </row>
    <row r="11">
      <c r="A11" s="4" t="inlineStr">
        <is>
          <t>Interest And Other Income</t>
        </is>
      </c>
      <c r="B11" s="5" t="n">
        <v>7</v>
      </c>
      <c r="D11" s="5" t="n">
        <v>11</v>
      </c>
      <c r="F11" s="5" t="n">
        <v>35</v>
      </c>
    </row>
    <row r="12">
      <c r="A12" s="4" t="inlineStr">
        <is>
          <t>Change In Fair Value Of Marketable Securities</t>
        </is>
      </c>
      <c r="B12" s="5" t="n">
        <v>384</v>
      </c>
      <c r="D12" s="5" t="n">
        <v>760</v>
      </c>
      <c r="F12" s="5" t="n">
        <v>-131</v>
      </c>
    </row>
    <row r="13">
      <c r="A13" s="4" t="inlineStr">
        <is>
          <t>Flow Through Financing Costs</t>
        </is>
      </c>
      <c r="B13" s="5" t="n">
        <v>0</v>
      </c>
      <c r="D13" s="5" t="n">
        <v>-8</v>
      </c>
      <c r="F13" s="5" t="n">
        <v>0</v>
      </c>
    </row>
    <row r="14">
      <c r="A14" s="4" t="inlineStr">
        <is>
          <t>Interest And Finance Charges</t>
        </is>
      </c>
      <c r="B14" s="5" t="n">
        <v>-33</v>
      </c>
      <c r="D14" s="5" t="n">
        <v>-39</v>
      </c>
      <c r="F14" s="5" t="n">
        <v>-44</v>
      </c>
    </row>
    <row r="15">
      <c r="A15" s="4" t="inlineStr">
        <is>
          <t>Foreign Exchange (loss) Gain</t>
        </is>
      </c>
      <c r="B15" s="5" t="n">
        <v>-29</v>
      </c>
      <c r="D15" s="5" t="n">
        <v>17</v>
      </c>
      <c r="F15" s="5" t="n">
        <v>41</v>
      </c>
    </row>
    <row r="16">
      <c r="A16" s="4" t="inlineStr">
        <is>
          <t>Write-off Of Mineral Property Interest</t>
        </is>
      </c>
      <c r="B16" s="5" t="n">
        <v>0</v>
      </c>
      <c r="D16" s="5" t="n">
        <v>-1127</v>
      </c>
      <c r="F16" s="5" t="n">
        <v>0</v>
      </c>
    </row>
    <row r="17">
      <c r="A17" s="4" t="inlineStr">
        <is>
          <t>Mineral Property Option Income</t>
        </is>
      </c>
      <c r="B17" s="5" t="n">
        <v>-753</v>
      </c>
      <c r="D17" s="5" t="n">
        <v>-251</v>
      </c>
      <c r="F17" s="5" t="n">
        <v>-5</v>
      </c>
    </row>
    <row r="18">
      <c r="A18" s="4" t="inlineStr">
        <is>
          <t>Net Loss Before Income Tax</t>
        </is>
      </c>
      <c r="B18" s="5" t="n">
        <v>-2038</v>
      </c>
      <c r="D18" s="5" t="n">
        <v>-1717</v>
      </c>
      <c r="F18" s="5" t="n">
        <v>-1046</v>
      </c>
    </row>
    <row r="19">
      <c r="A19" s="4" t="inlineStr">
        <is>
          <t>Income Tax Recovery</t>
        </is>
      </c>
      <c r="C19" s="5" t="n">
        <v>-206</v>
      </c>
      <c r="E19" s="5" t="n">
        <v>-9</v>
      </c>
      <c r="G19" s="6" t="n">
        <v>-3</v>
      </c>
    </row>
    <row r="20">
      <c r="A20" s="4" t="inlineStr">
        <is>
          <t>Net Loss For The Year</t>
        </is>
      </c>
      <c r="B20" s="5" t="n">
        <v>-1832</v>
      </c>
      <c r="C20" s="6" t="n">
        <v>-1832</v>
      </c>
      <c r="D20" s="5" t="n">
        <v>-1708</v>
      </c>
      <c r="E20" s="6" t="n">
        <v>-1708</v>
      </c>
      <c r="F20" s="5" t="n">
        <v>-1043</v>
      </c>
    </row>
    <row r="21">
      <c r="A21" s="3" t="inlineStr">
        <is>
          <t>Item That Will Or May Be Reclassified To Profit Or Loss:</t>
        </is>
      </c>
    </row>
    <row r="22">
      <c r="A22" s="4" t="inlineStr">
        <is>
          <t>Foreign Currency Translation Adjustment</t>
        </is>
      </c>
      <c r="B22" s="5" t="n">
        <v>-5</v>
      </c>
      <c r="D22" s="5" t="n">
        <v>453</v>
      </c>
      <c r="F22" s="5" t="n">
        <v>756</v>
      </c>
    </row>
    <row r="23">
      <c r="A23" s="4" t="inlineStr">
        <is>
          <t>Comprehensive Loss For The Year</t>
        </is>
      </c>
      <c r="B23" s="6" t="n">
        <v>-1837</v>
      </c>
      <c r="D23" s="6" t="n">
        <v>-1255</v>
      </c>
      <c r="F23" s="6" t="n">
        <v>-287</v>
      </c>
    </row>
    <row r="24">
      <c r="A24" s="4" t="inlineStr">
        <is>
          <t>Basic And Diluted Loss Per Share | $ / shares</t>
        </is>
      </c>
      <c r="B24" s="7" t="n">
        <v>-0.03</v>
      </c>
      <c r="D24" s="7" t="n">
        <v>-0.03</v>
      </c>
      <c r="F24" s="7" t="n">
        <v>-0.02</v>
      </c>
    </row>
    <row r="25">
      <c r="A25" s="4" t="inlineStr">
        <is>
          <t>Weighted Average Number Of Common Shares Outstanding | shares</t>
        </is>
      </c>
      <c r="B25" s="5" t="n">
        <v>72717550</v>
      </c>
      <c r="C25" s="5" t="n">
        <v>72717550</v>
      </c>
      <c r="D25" s="5" t="n">
        <v>52298078</v>
      </c>
      <c r="E25" s="5" t="n">
        <v>52298078</v>
      </c>
      <c r="F25" s="5" t="n">
        <v>45775307</v>
      </c>
      <c r="G25" s="5" t="n">
        <v>45775307</v>
      </c>
    </row>
  </sheetData>
  <mergeCells count="2">
    <mergeCell ref="A1:A2"/>
    <mergeCell ref="B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General And Administrative Costs With Related Parties</t>
        </is>
      </c>
      <c r="B4" s="4" t="inlineStr">
        <is>
          <t xml:space="preserve"> Net balance receivable (payable) Years ended December 31, as at December 31, 2021 2020 2019 2021 2020 Key management compensation: Executive salaries and remuneration (1) $ 567 $ 562 $ 455 $ 126 $ 118 Severance - - 90 - - Directors fees 26 33 20 - - Share-based payments 929 148 101 - - $ 1,522 $ 743 $ 666 $ 126 $ 118 Net office, sundry, rent and salary allocations recovered from (incurred to) company sharing a common director (2) $ 8 $ 5 $ 4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Disclosures</t>
        </is>
      </c>
    </row>
    <row r="4">
      <c r="A4" s="4" t="inlineStr">
        <is>
          <t>Schedule Of Geographical Information Of Company's Non-current Assets</t>
        </is>
      </c>
      <c r="B4" s="4" t="inlineStr">
        <is>
          <t xml:space="preserve"> December 31, 2021 December 31, 2020 Canada USA Total Canada USA Total Mineral property interests $ 20,341 $ 3,440 $ 23,781 $ 12,024 $ 3,796 $ 15,820 Leasehold improvements and equipment 44 - 44 83 - 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4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Commitments</t>
        </is>
      </c>
      <c r="B4" s="4" t="inlineStr">
        <is>
          <t xml:space="preserve"> Amount (CAD$000) Year: 2022 $ 21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ferred Income Taxes (Tables)</t>
        </is>
      </c>
      <c r="B1" s="2" t="inlineStr">
        <is>
          <t>12 Months Ended</t>
        </is>
      </c>
    </row>
    <row r="2">
      <c r="B2" s="2" t="inlineStr">
        <is>
          <t>Dec. 31, 2021</t>
        </is>
      </c>
    </row>
    <row r="3">
      <c r="A3" s="3" t="inlineStr">
        <is>
          <t>Deferred Income Taxes</t>
        </is>
      </c>
    </row>
    <row r="4">
      <c r="A4" s="4" t="inlineStr">
        <is>
          <t>Schedule Of Reconciliation Of Income Taxes</t>
        </is>
      </c>
      <c r="B4" s="4" t="inlineStr">
        <is>
          <t xml:space="preserve"> 2021 2020 Net loss for the year $ (1,832 ) $ (1,708 ) Canadian statutory tax rate 27.00 % 27.00 % Income tax benefit computed at statutory rates (495 ) (461 ) Differences between Canadian and foreign tax rates 2 - Temporary differences (333 ) 539 Items not taxable/deductible for income tax purposes 208 46 Tax losses and tax offsets not recognized (282 ) 96 Under (over) provided in prior years 900 (220 ) Income tax recovery $ - $ - </t>
        </is>
      </c>
    </row>
    <row r="5">
      <c r="A5" s="4" t="inlineStr">
        <is>
          <t>Deferred Income Tax Assets And Liabilities</t>
        </is>
      </c>
      <c r="B5" s="4" t="inlineStr">
        <is>
          <t xml:space="preserve"> December 31, 2021 2020 Deferred tax assets: Non-capital losses carried forward $ 719 $ 1,003 Deferred tax liabilities: Book value of marketable securities - (205 ) Book value over tax value of mineral properties (719 ) (798 ) Net deferred tax assets $ - $ - </t>
        </is>
      </c>
    </row>
    <row r="6">
      <c r="A6" s="4" t="inlineStr">
        <is>
          <t>Unrecognized Deductible Temporary Differences</t>
        </is>
      </c>
      <c r="B6" s="4" t="inlineStr">
        <is>
          <t xml:space="preserve"> December 31, 2021 2020 Non-capital losses $ 7,803 $ 9,118 Marketable securities 115 - Share issue costs 548 255 Unrealized foreign exchange 163 203 Tax value over book value of mineral properties 4,480 7,736 Tax value over book value of equipment 1,409 1,351 Unrecognized deductible temporary differences $ 14,518 $ 18,663 </t>
        </is>
      </c>
    </row>
    <row r="7">
      <c r="A7" s="4" t="inlineStr">
        <is>
          <t>Schedule Of Unrecognized Non-capital Losses</t>
        </is>
      </c>
      <c r="B7" s="4" t="inlineStr">
        <is>
          <t xml:space="preserve">2026 $ 57 2027 242 2028 - 2029 - 2030 490 2031 837 2032 897 2033 293 2034 875 2035 1,090 2036 - 2037 2,074 2038 858 2039 843 2040 854 2041 886 No date of expiry 929 $ 11,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Nature of Operations and Going Concern (Details Narrative) - CAD ($) $ in Millions</t>
        </is>
      </c>
      <c r="B1" s="2" t="inlineStr">
        <is>
          <t>12 Months Ended</t>
        </is>
      </c>
    </row>
    <row r="2">
      <c r="B2" s="2" t="inlineStr">
        <is>
          <t>Dec. 31, 2021</t>
        </is>
      </c>
      <c r="C2" s="2" t="inlineStr">
        <is>
          <t>Dec. 31, 2020</t>
        </is>
      </c>
      <c r="D2" s="2" t="inlineStr">
        <is>
          <t>Dec. 31, 2019</t>
        </is>
      </c>
    </row>
    <row r="3">
      <c r="A3" s="3" t="inlineStr">
        <is>
          <t>Nature of Operations and Going Concern</t>
        </is>
      </c>
    </row>
    <row r="4">
      <c r="A4" s="4" t="inlineStr">
        <is>
          <t>Country Of Incorporation</t>
        </is>
      </c>
      <c r="B4" s="4" t="inlineStr">
        <is>
          <t>British Columbia</t>
        </is>
      </c>
    </row>
    <row r="5">
      <c r="A5" s="4" t="inlineStr">
        <is>
          <t>Year Of Incorporation</t>
        </is>
      </c>
      <c r="B5" s="4" t="inlineStr">
        <is>
          <t>January 22, 1987</t>
        </is>
      </c>
    </row>
    <row r="6">
      <c r="A6" s="4" t="inlineStr">
        <is>
          <t>Address Of The Company's Registered Office</t>
        </is>
      </c>
      <c r="B6" s="4" t="inlineStr">
        <is>
          <t>910 – 800 West Pender Street, Vancouver, BC, Canada, V6C 2V6</t>
        </is>
      </c>
    </row>
    <row r="7">
      <c r="A7" s="4" t="inlineStr">
        <is>
          <t>Principal Place Of Business</t>
        </is>
      </c>
      <c r="B7" s="4" t="inlineStr">
        <is>
          <t>810 – 625 Howe Street, Vancouver, BC, Canada, V6C 2T6</t>
        </is>
      </c>
    </row>
    <row r="8">
      <c r="A8" s="4" t="inlineStr">
        <is>
          <t>Net Loss For The Year</t>
        </is>
      </c>
      <c r="B8" s="8" t="n">
        <v>-1.8</v>
      </c>
      <c r="C8" s="8" t="n">
        <v>-1.7</v>
      </c>
      <c r="D8" s="6" t="n">
        <v>-1</v>
      </c>
    </row>
    <row r="9">
      <c r="A9" s="4" t="inlineStr">
        <is>
          <t>Deficit</t>
        </is>
      </c>
      <c r="B9" s="8" t="n">
        <v>-51.1</v>
      </c>
      <c r="C9" s="8" t="n">
        <v>-49.3</v>
      </c>
      <c r="D9" s="8" t="n">
        <v>-47.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Significant Accounting Policies (Details)</t>
        </is>
      </c>
      <c r="B1" s="2" t="inlineStr">
        <is>
          <t>12 Months Ended</t>
        </is>
      </c>
    </row>
    <row r="2">
      <c r="B2" s="2" t="inlineStr">
        <is>
          <t>Dec. 31, 2021</t>
        </is>
      </c>
    </row>
    <row r="3">
      <c r="A3" s="4" t="inlineStr">
        <is>
          <t>Right-of-use assets [member]</t>
        </is>
      </c>
    </row>
    <row r="4">
      <c r="A4" s="3" t="inlineStr">
        <is>
          <t>Statement [Line Items]</t>
        </is>
      </c>
    </row>
    <row r="5">
      <c r="A5" s="4" t="inlineStr">
        <is>
          <t>Depreciation Rates And Methods Of Plant And Equipment</t>
        </is>
      </c>
      <c r="B5" s="4" t="inlineStr">
        <is>
          <t>Straight line over lease term</t>
        </is>
      </c>
    </row>
    <row r="6">
      <c r="A6" s="4" t="inlineStr">
        <is>
          <t>Leasehold Improvements [Member]</t>
        </is>
      </c>
    </row>
    <row r="7">
      <c r="A7" s="3" t="inlineStr">
        <is>
          <t>Statement [Line Items]</t>
        </is>
      </c>
    </row>
    <row r="8">
      <c r="A8" s="4" t="inlineStr">
        <is>
          <t>Depreciation Rates And Methods Of Plant And Equipment</t>
        </is>
      </c>
      <c r="B8" s="4" t="inlineStr">
        <is>
          <t>Straight line over lease term</t>
        </is>
      </c>
    </row>
    <row r="9">
      <c r="A9" s="4" t="inlineStr">
        <is>
          <t>Office Equipment [Member]</t>
        </is>
      </c>
    </row>
    <row r="10">
      <c r="A10" s="3" t="inlineStr">
        <is>
          <t>Statement [Line Items]</t>
        </is>
      </c>
    </row>
    <row r="11">
      <c r="A11" s="4" t="inlineStr">
        <is>
          <t>Depreciation Rates And Methods Of Plant And Equipment</t>
        </is>
      </c>
      <c r="B11" s="4" t="inlineStr">
        <is>
          <t>Double declining rate of 30%</t>
        </is>
      </c>
    </row>
    <row r="12">
      <c r="A12" s="4" t="inlineStr">
        <is>
          <t>Office Furnishings [member]</t>
        </is>
      </c>
    </row>
    <row r="13">
      <c r="A13" s="3" t="inlineStr">
        <is>
          <t>Statement [Line Items]</t>
        </is>
      </c>
    </row>
    <row r="14">
      <c r="A14" s="4" t="inlineStr">
        <is>
          <t>Depreciation Rates And Methods Of Plant And Equipment</t>
        </is>
      </c>
      <c r="B14" s="4" t="inlineStr">
        <is>
          <t>Double declining rate of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Management of Financial Risk (Details)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Basic Office Lease</t>
        </is>
      </c>
      <c r="B3" s="6" t="n">
        <v>76000</v>
      </c>
      <c r="D3" s="6" t="n">
        <v>28000</v>
      </c>
    </row>
    <row r="4">
      <c r="A4" s="4" t="inlineStr">
        <is>
          <t>Advance Royalty Payments</t>
        </is>
      </c>
      <c r="C4" s="6" t="n">
        <v>250</v>
      </c>
      <c r="E4" s="6" t="n">
        <v>285</v>
      </c>
    </row>
    <row r="5">
      <c r="A5" s="4" t="inlineStr">
        <is>
          <t>Total</t>
        </is>
      </c>
      <c r="C5" s="5" t="n">
        <v>250</v>
      </c>
      <c r="D5" s="5" t="n">
        <v>28000</v>
      </c>
    </row>
    <row r="6">
      <c r="A6" s="4" t="inlineStr">
        <is>
          <t>Less than 1 Year</t>
        </is>
      </c>
    </row>
    <row r="7">
      <c r="A7" s="3" t="inlineStr">
        <is>
          <t>Statement [Line Items]</t>
        </is>
      </c>
    </row>
    <row r="8">
      <c r="A8" s="4" t="inlineStr">
        <is>
          <t>Basic Office Lease</t>
        </is>
      </c>
      <c r="B8" s="5" t="n">
        <v>28000</v>
      </c>
      <c r="D8" s="5" t="n">
        <v>48000</v>
      </c>
    </row>
    <row r="9">
      <c r="A9" s="4" t="inlineStr">
        <is>
          <t>Advance Royalty Payments</t>
        </is>
      </c>
      <c r="C9" s="5" t="n">
        <v>35</v>
      </c>
      <c r="E9" s="5" t="n">
        <v>35</v>
      </c>
    </row>
    <row r="10">
      <c r="A10" s="4" t="inlineStr">
        <is>
          <t>Total</t>
        </is>
      </c>
      <c r="B10" s="6" t="n">
        <v>28000</v>
      </c>
      <c r="D10" s="5" t="n">
        <v>48000</v>
      </c>
    </row>
    <row r="11">
      <c r="A11" s="4" t="inlineStr">
        <is>
          <t>1 - 3 Years</t>
        </is>
      </c>
    </row>
    <row r="12">
      <c r="A12" s="3" t="inlineStr">
        <is>
          <t>Statement [Line Items]</t>
        </is>
      </c>
    </row>
    <row r="13">
      <c r="A13" s="4" t="inlineStr">
        <is>
          <t>Basic Office Lease</t>
        </is>
      </c>
      <c r="D13" s="6" t="n">
        <v>28000</v>
      </c>
    </row>
    <row r="14">
      <c r="A14" s="4" t="inlineStr">
        <is>
          <t>Advance Royalty Payments</t>
        </is>
      </c>
      <c r="C14" s="5" t="n">
        <v>105</v>
      </c>
      <c r="E14" s="5" t="n">
        <v>105</v>
      </c>
    </row>
    <row r="15">
      <c r="A15" s="4" t="inlineStr">
        <is>
          <t>Total</t>
        </is>
      </c>
      <c r="C15" s="5" t="n">
        <v>105</v>
      </c>
      <c r="E15" s="5" t="n">
        <v>105</v>
      </c>
    </row>
    <row r="16">
      <c r="A16" s="4" t="inlineStr">
        <is>
          <t>3 - 5 Years</t>
        </is>
      </c>
    </row>
    <row r="17">
      <c r="A17" s="3" t="inlineStr">
        <is>
          <t>Statement [Line Items]</t>
        </is>
      </c>
    </row>
    <row r="18">
      <c r="A18" s="4" t="inlineStr">
        <is>
          <t>Advance Royalty Payments</t>
        </is>
      </c>
      <c r="C18" s="5" t="n">
        <v>105</v>
      </c>
      <c r="E18" s="5" t="n">
        <v>105</v>
      </c>
    </row>
    <row r="19">
      <c r="A19" s="4" t="inlineStr">
        <is>
          <t>Total</t>
        </is>
      </c>
      <c r="C19" s="5" t="n">
        <v>105</v>
      </c>
      <c r="E19" s="5" t="n">
        <v>105</v>
      </c>
    </row>
    <row r="20">
      <c r="A20" s="4" t="inlineStr">
        <is>
          <t>After 5 Years</t>
        </is>
      </c>
    </row>
    <row r="21">
      <c r="A21" s="3" t="inlineStr">
        <is>
          <t>Statement [Line Items]</t>
        </is>
      </c>
    </row>
    <row r="22">
      <c r="A22" s="4" t="inlineStr">
        <is>
          <t>Advance Royalty Payments</t>
        </is>
      </c>
      <c r="C22" s="5" t="n">
        <v>5</v>
      </c>
      <c r="E22" s="5" t="n">
        <v>40</v>
      </c>
    </row>
    <row r="23">
      <c r="A23" s="4" t="inlineStr">
        <is>
          <t>Total</t>
        </is>
      </c>
      <c r="C23" s="6" t="n">
        <v>5</v>
      </c>
      <c r="E23" s="6" t="n">
        <v>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Management of Financial Risk (Details 1)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Basic Office Lease</t>
        </is>
      </c>
      <c r="B3" s="6" t="n">
        <v>76000</v>
      </c>
      <c r="D3" s="6" t="n">
        <v>28000</v>
      </c>
    </row>
    <row r="4">
      <c r="A4" s="4" t="inlineStr">
        <is>
          <t>Advance Royalty Payments</t>
        </is>
      </c>
      <c r="C4" s="6" t="n">
        <v>250</v>
      </c>
      <c r="E4" s="6" t="n">
        <v>285</v>
      </c>
    </row>
    <row r="5">
      <c r="A5" s="4" t="inlineStr">
        <is>
          <t>Total</t>
        </is>
      </c>
      <c r="C5" s="5" t="n">
        <v>250</v>
      </c>
      <c r="D5" s="5" t="n">
        <v>28000</v>
      </c>
    </row>
    <row r="6">
      <c r="A6" s="4" t="inlineStr">
        <is>
          <t>Less than 1 Year</t>
        </is>
      </c>
    </row>
    <row r="7">
      <c r="A7" s="3" t="inlineStr">
        <is>
          <t>Statement [Line Items]</t>
        </is>
      </c>
    </row>
    <row r="8">
      <c r="A8" s="4" t="inlineStr">
        <is>
          <t>Basic Office Lease</t>
        </is>
      </c>
      <c r="B8" s="5" t="n">
        <v>28000</v>
      </c>
      <c r="D8" s="5" t="n">
        <v>48000</v>
      </c>
    </row>
    <row r="9">
      <c r="A9" s="4" t="inlineStr">
        <is>
          <t>Advance Royalty Payments</t>
        </is>
      </c>
      <c r="C9" s="5" t="n">
        <v>35</v>
      </c>
      <c r="E9" s="5" t="n">
        <v>35</v>
      </c>
    </row>
    <row r="10">
      <c r="A10" s="4" t="inlineStr">
        <is>
          <t>Total</t>
        </is>
      </c>
      <c r="B10" s="6" t="n">
        <v>28000</v>
      </c>
      <c r="D10" s="5" t="n">
        <v>48000</v>
      </c>
    </row>
    <row r="11">
      <c r="A11" s="4" t="inlineStr">
        <is>
          <t>1 - 3 Years</t>
        </is>
      </c>
    </row>
    <row r="12">
      <c r="A12" s="3" t="inlineStr">
        <is>
          <t>Statement [Line Items]</t>
        </is>
      </c>
    </row>
    <row r="13">
      <c r="A13" s="4" t="inlineStr">
        <is>
          <t>Basic Office Lease</t>
        </is>
      </c>
      <c r="D13" s="6" t="n">
        <v>28000</v>
      </c>
    </row>
    <row r="14">
      <c r="A14" s="4" t="inlineStr">
        <is>
          <t>Advance Royalty Payments</t>
        </is>
      </c>
      <c r="C14" s="5" t="n">
        <v>105</v>
      </c>
      <c r="E14" s="5" t="n">
        <v>105</v>
      </c>
    </row>
    <row r="15">
      <c r="A15" s="4" t="inlineStr">
        <is>
          <t>Total</t>
        </is>
      </c>
      <c r="C15" s="5" t="n">
        <v>105</v>
      </c>
      <c r="E15" s="5" t="n">
        <v>105</v>
      </c>
    </row>
    <row r="16">
      <c r="A16" s="4" t="inlineStr">
        <is>
          <t>3 - 5 Years</t>
        </is>
      </c>
    </row>
    <row r="17">
      <c r="A17" s="3" t="inlineStr">
        <is>
          <t>Statement [Line Items]</t>
        </is>
      </c>
    </row>
    <row r="18">
      <c r="A18" s="4" t="inlineStr">
        <is>
          <t>Advance Royalty Payments</t>
        </is>
      </c>
      <c r="C18" s="5" t="n">
        <v>105</v>
      </c>
      <c r="E18" s="5" t="n">
        <v>105</v>
      </c>
    </row>
    <row r="19">
      <c r="A19" s="4" t="inlineStr">
        <is>
          <t>Total</t>
        </is>
      </c>
      <c r="C19" s="5" t="n">
        <v>105</v>
      </c>
      <c r="E19" s="5" t="n">
        <v>105</v>
      </c>
    </row>
    <row r="20">
      <c r="A20" s="4" t="inlineStr">
        <is>
          <t>After 5 Years</t>
        </is>
      </c>
    </row>
    <row r="21">
      <c r="A21" s="3" t="inlineStr">
        <is>
          <t>Statement [Line Items]</t>
        </is>
      </c>
    </row>
    <row r="22">
      <c r="A22" s="4" t="inlineStr">
        <is>
          <t>Advance Royalty Payments</t>
        </is>
      </c>
      <c r="C22" s="5" t="n">
        <v>5</v>
      </c>
      <c r="E22" s="5" t="n">
        <v>40</v>
      </c>
    </row>
    <row r="23">
      <c r="A23" s="4" t="inlineStr">
        <is>
          <t>Total</t>
        </is>
      </c>
      <c r="C23" s="6" t="n">
        <v>5</v>
      </c>
      <c r="E23" s="6"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anagement of Financial Risk (Details 2) $ in Thousands, $ in Thousands</t>
        </is>
      </c>
      <c r="B1" s="2" t="inlineStr">
        <is>
          <t>Dec. 31, 2021USD ($)</t>
        </is>
      </c>
      <c r="C1" s="2" t="inlineStr">
        <is>
          <t>Dec. 31, 2021CAD ($)</t>
        </is>
      </c>
      <c r="D1" s="2" t="inlineStr">
        <is>
          <t>Dec. 31, 2020USD ($)</t>
        </is>
      </c>
      <c r="E1" s="2" t="inlineStr">
        <is>
          <t>Dec. 31, 2020CAD ($)</t>
        </is>
      </c>
      <c r="F1" s="2" t="inlineStr">
        <is>
          <t>Dec. 31, 2019USD ($)</t>
        </is>
      </c>
      <c r="G1" s="2" t="inlineStr">
        <is>
          <t>Dec. 31, 2019CAD ($)</t>
        </is>
      </c>
      <c r="H1" s="2" t="inlineStr">
        <is>
          <t>Dec. 31, 2018USD ($)</t>
        </is>
      </c>
    </row>
    <row r="2">
      <c r="A2" s="3" t="inlineStr">
        <is>
          <t>Statement [Line Items]</t>
        </is>
      </c>
    </row>
    <row r="3">
      <c r="A3" s="4" t="inlineStr">
        <is>
          <t>Cash</t>
        </is>
      </c>
      <c r="B3" s="6" t="n">
        <v>2008</v>
      </c>
      <c r="D3" s="6" t="n">
        <v>6117</v>
      </c>
      <c r="F3" s="6" t="n">
        <v>1923</v>
      </c>
      <c r="H3" s="6" t="n">
        <v>2329</v>
      </c>
    </row>
    <row r="4">
      <c r="A4" s="4" t="inlineStr">
        <is>
          <t>Marketable Securities</t>
        </is>
      </c>
      <c r="B4" s="5" t="n">
        <v>1300</v>
      </c>
      <c r="C4" s="6" t="n">
        <v>1300</v>
      </c>
      <c r="D4" s="5" t="n">
        <v>1323</v>
      </c>
      <c r="E4" s="6" t="n">
        <v>1323</v>
      </c>
      <c r="G4" s="6" t="n">
        <v>104</v>
      </c>
    </row>
    <row r="5">
      <c r="A5" s="4" t="inlineStr">
        <is>
          <t>Receivables</t>
        </is>
      </c>
      <c r="B5" s="5" t="n">
        <v>450</v>
      </c>
      <c r="D5" s="5" t="n">
        <v>297</v>
      </c>
    </row>
    <row r="6">
      <c r="A6" s="4" t="inlineStr">
        <is>
          <t>Accounts Payable And Accrued Liabilities</t>
        </is>
      </c>
      <c r="B6" s="6" t="n">
        <v>929</v>
      </c>
      <c r="D6" s="6" t="n">
        <v>324</v>
      </c>
    </row>
    <row r="7">
      <c r="A7" s="4" t="inlineStr">
        <is>
          <t>Canadian Dollars</t>
        </is>
      </c>
    </row>
    <row r="8">
      <c r="A8" s="3" t="inlineStr">
        <is>
          <t>Statement [Line Items]</t>
        </is>
      </c>
    </row>
    <row r="9">
      <c r="A9" s="4" t="inlineStr">
        <is>
          <t>Cash</t>
        </is>
      </c>
      <c r="C9" s="5" t="n">
        <v>1701</v>
      </c>
      <c r="E9" s="5" t="n">
        <v>5622</v>
      </c>
    </row>
    <row r="10">
      <c r="A10" s="4" t="inlineStr">
        <is>
          <t>Marketable Securities</t>
        </is>
      </c>
      <c r="C10" s="5" t="n">
        <v>1300</v>
      </c>
      <c r="E10" s="5" t="n">
        <v>1323</v>
      </c>
    </row>
    <row r="11">
      <c r="A11" s="4" t="inlineStr">
        <is>
          <t>Receivables</t>
        </is>
      </c>
      <c r="C11" s="5" t="n">
        <v>1</v>
      </c>
      <c r="E11" s="5" t="n">
        <v>87</v>
      </c>
    </row>
    <row r="12">
      <c r="A12" s="4" t="inlineStr">
        <is>
          <t>Accounts Payable And Accrued Liabilities</t>
        </is>
      </c>
      <c r="C12" s="5" t="n">
        <v>-800</v>
      </c>
      <c r="E12" s="5" t="n">
        <v>-308</v>
      </c>
    </row>
    <row r="13">
      <c r="A13" s="4" t="inlineStr">
        <is>
          <t>Lease Liability</t>
        </is>
      </c>
      <c r="C13" s="5" t="n">
        <v>-21</v>
      </c>
      <c r="E13" s="5" t="n">
        <v>-51</v>
      </c>
    </row>
    <row r="14">
      <c r="A14" s="4" t="inlineStr">
        <is>
          <t>Net Financial Assets (liabilities)</t>
        </is>
      </c>
      <c r="C14" s="6" t="n">
        <v>2181</v>
      </c>
      <c r="E14" s="6" t="n">
        <v>6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Management of Financial Risk (Details Narrative)</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Statement [Line Items]</t>
        </is>
      </c>
    </row>
    <row r="4">
      <c r="A4" s="4" t="inlineStr">
        <is>
          <t>Working Capital</t>
        </is>
      </c>
      <c r="B4" s="6" t="n">
        <v>2600000</v>
      </c>
      <c r="D4" s="6" t="n">
        <v>7300000</v>
      </c>
    </row>
    <row r="5">
      <c r="A5" s="4" t="inlineStr">
        <is>
          <t>Cumulative Adjustments On Exchange Differences On Translation</t>
        </is>
      </c>
      <c r="C5" s="6" t="n">
        <v>218000</v>
      </c>
      <c r="E5" s="6" t="n">
        <v>1000000</v>
      </c>
    </row>
    <row r="6">
      <c r="A6" s="4" t="inlineStr">
        <is>
          <t>Net Loss For The Year</t>
        </is>
      </c>
      <c r="B6" s="6" t="n">
        <v>-975000</v>
      </c>
      <c r="D6" s="6" t="n">
        <v>-1100000</v>
      </c>
    </row>
    <row r="7">
      <c r="A7" s="4" t="inlineStr">
        <is>
          <t>Underlying Securities</t>
        </is>
      </c>
    </row>
    <row r="8">
      <c r="A8" s="3" t="inlineStr">
        <is>
          <t>Statement [Line Items]</t>
        </is>
      </c>
    </row>
    <row r="9">
      <c r="A9" s="4" t="inlineStr">
        <is>
          <t>Increase Decrease In Market Price, Percentage</t>
        </is>
      </c>
      <c r="B9" s="4" t="inlineStr">
        <is>
          <t>75.00%</t>
        </is>
      </c>
      <c r="C9" s="4" t="inlineStr">
        <is>
          <t>75.00%</t>
        </is>
      </c>
      <c r="D9" s="4" t="inlineStr">
        <is>
          <t>80.00%</t>
        </is>
      </c>
      <c r="E9" s="4" t="inlineStr">
        <is>
          <t>80.00%</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33" customWidth="1" min="4" max="4"/>
    <col width="46" customWidth="1" min="5" max="5"/>
    <col width="13" customWidth="1" min="6" max="6"/>
  </cols>
  <sheetData>
    <row r="1">
      <c r="A1" s="1" t="inlineStr">
        <is>
          <t>Consolidated Statements of Changes in Shareholders' Equity - USD ($) shares in Thousands, $ in Thousands</t>
        </is>
      </c>
      <c r="B1" s="2" t="inlineStr">
        <is>
          <t>Total</t>
        </is>
      </c>
      <c r="C1" s="2" t="inlineStr">
        <is>
          <t>Share Capital</t>
        </is>
      </c>
      <c r="D1" s="2" t="inlineStr">
        <is>
          <t>Reserve For Share-Based Payments</t>
        </is>
      </c>
      <c r="E1" s="2" t="inlineStr">
        <is>
          <t>Accumulated Other Comprehensive Income (Loss)</t>
        </is>
      </c>
      <c r="F1" s="2" t="inlineStr">
        <is>
          <t>Deficit</t>
        </is>
      </c>
    </row>
    <row r="2">
      <c r="A2" s="4" t="inlineStr">
        <is>
          <t>Balance, Shares at Dec. 31, 2018</t>
        </is>
      </c>
      <c r="C2" s="5" t="n">
        <v>43670965</v>
      </c>
    </row>
    <row r="3">
      <c r="A3" s="4" t="inlineStr">
        <is>
          <t>Balance, Amount at Dec. 31, 2018</t>
        </is>
      </c>
      <c r="B3" s="6" t="n">
        <v>17074</v>
      </c>
      <c r="C3" s="6" t="n">
        <v>66305</v>
      </c>
      <c r="D3" s="6" t="n">
        <v>734</v>
      </c>
      <c r="E3" s="6" t="n">
        <v>-3253</v>
      </c>
      <c r="F3" s="6" t="n">
        <v>-46712</v>
      </c>
    </row>
    <row r="4">
      <c r="A4" s="3" t="inlineStr">
        <is>
          <t>Statement [Line Items]</t>
        </is>
      </c>
    </row>
    <row r="5">
      <c r="A5" s="4" t="inlineStr">
        <is>
          <t>Private Placement, Net Of Share Issue Costs, Shares</t>
        </is>
      </c>
      <c r="C5" s="5" t="n">
        <v>4745971</v>
      </c>
    </row>
    <row r="6">
      <c r="A6" s="4" t="inlineStr">
        <is>
          <t>Private Placement, Net Of Share Issue Costs, Amount</t>
        </is>
      </c>
      <c r="B6" s="5" t="n">
        <v>1084</v>
      </c>
      <c r="C6" s="6" t="n">
        <v>1084</v>
      </c>
      <c r="D6" s="5" t="n">
        <v>0</v>
      </c>
      <c r="E6" s="5" t="n">
        <v>0</v>
      </c>
      <c r="F6" s="5" t="n">
        <v>0</v>
      </c>
    </row>
    <row r="7">
      <c r="A7" s="4" t="inlineStr">
        <is>
          <t>Property Acquisition (note 11(b)(ii)), Shares</t>
        </is>
      </c>
      <c r="C7" s="5" t="n">
        <v>115000</v>
      </c>
    </row>
    <row r="8">
      <c r="A8" s="4" t="inlineStr">
        <is>
          <t>Property Acquisition (note 11(b)(ii)), Amount</t>
        </is>
      </c>
      <c r="B8" s="5" t="n">
        <v>23</v>
      </c>
      <c r="C8" s="6" t="n">
        <v>23</v>
      </c>
      <c r="D8" s="5" t="n">
        <v>0</v>
      </c>
      <c r="E8" s="5" t="n">
        <v>0</v>
      </c>
      <c r="F8" s="5" t="n">
        <v>0</v>
      </c>
    </row>
    <row r="9">
      <c r="A9" s="4" t="inlineStr">
        <is>
          <t>Share Issue Expenses</t>
        </is>
      </c>
      <c r="B9" s="5" t="n">
        <v>-93</v>
      </c>
      <c r="C9" s="5" t="n">
        <v>-93</v>
      </c>
      <c r="D9" s="5" t="n">
        <v>0</v>
      </c>
      <c r="E9" s="5" t="n">
        <v>0</v>
      </c>
      <c r="F9" s="5" t="n">
        <v>0</v>
      </c>
    </row>
    <row r="10">
      <c r="A10" s="4" t="inlineStr">
        <is>
          <t>Finders Fee Warrants</t>
        </is>
      </c>
      <c r="B10" s="5" t="n">
        <v>0</v>
      </c>
      <c r="C10" s="5" t="n">
        <v>-32</v>
      </c>
      <c r="D10" s="5" t="n">
        <v>32</v>
      </c>
      <c r="E10" s="5" t="n">
        <v>0</v>
      </c>
      <c r="F10" s="5" t="n">
        <v>0</v>
      </c>
    </row>
    <row r="11">
      <c r="A11" s="4" t="inlineStr">
        <is>
          <t>Share-based Payments</t>
        </is>
      </c>
      <c r="B11" s="5" t="n">
        <v>120</v>
      </c>
      <c r="C11" s="5" t="n">
        <v>0</v>
      </c>
      <c r="D11" s="5" t="n">
        <v>120</v>
      </c>
      <c r="E11" s="5" t="n">
        <v>0</v>
      </c>
      <c r="F11" s="5" t="n">
        <v>0</v>
      </c>
    </row>
    <row r="12">
      <c r="A12" s="4" t="inlineStr">
        <is>
          <t>Cancellation And Expiration Of Stock Options</t>
        </is>
      </c>
      <c r="B12" s="5" t="n">
        <v>0</v>
      </c>
      <c r="C12" s="5" t="n">
        <v>0</v>
      </c>
      <c r="D12" s="5" t="n">
        <v>-155</v>
      </c>
      <c r="E12" s="5" t="n">
        <v>0</v>
      </c>
      <c r="F12" s="5" t="n">
        <v>155</v>
      </c>
    </row>
    <row r="13">
      <c r="A13" s="4" t="inlineStr">
        <is>
          <t>Expiration Of Finders Fee Warrants</t>
        </is>
      </c>
      <c r="B13" s="5" t="n">
        <v>0</v>
      </c>
      <c r="C13" s="5" t="n">
        <v>0</v>
      </c>
      <c r="D13" s="5" t="n">
        <v>-22</v>
      </c>
      <c r="E13" s="5" t="n">
        <v>0</v>
      </c>
      <c r="F13" s="5" t="n">
        <v>22</v>
      </c>
    </row>
    <row r="14">
      <c r="A14" s="4" t="inlineStr">
        <is>
          <t>Comprehensive Loss For The Year</t>
        </is>
      </c>
      <c r="B14" s="5" t="n">
        <v>-287</v>
      </c>
      <c r="C14" s="5" t="n">
        <v>0</v>
      </c>
      <c r="D14" s="5" t="n">
        <v>0</v>
      </c>
      <c r="E14" s="5" t="n">
        <v>756</v>
      </c>
      <c r="F14" s="5" t="n">
        <v>-1043</v>
      </c>
    </row>
    <row r="15">
      <c r="A15" s="4" t="inlineStr">
        <is>
          <t>Balance, Amount at Dec. 31, 2019</t>
        </is>
      </c>
      <c r="B15" s="5" t="n">
        <v>17921</v>
      </c>
      <c r="C15" s="6" t="n">
        <v>67287</v>
      </c>
      <c r="D15" s="5" t="n">
        <v>709</v>
      </c>
      <c r="E15" s="5" t="n">
        <v>-2497</v>
      </c>
      <c r="F15" s="5" t="n">
        <v>-47578</v>
      </c>
    </row>
    <row r="16">
      <c r="A16" s="4" t="inlineStr">
        <is>
          <t>Balance, Shares at Dec. 31, 2019</t>
        </is>
      </c>
      <c r="C16" s="5" t="n">
        <v>48531936</v>
      </c>
    </row>
    <row r="17">
      <c r="A17" s="3" t="inlineStr">
        <is>
          <t>Statement [Line Items]</t>
        </is>
      </c>
    </row>
    <row r="18">
      <c r="A18" s="4" t="inlineStr">
        <is>
          <t>Share Issue Expenses</t>
        </is>
      </c>
      <c r="B18" s="5" t="n">
        <v>-233</v>
      </c>
      <c r="C18" s="6" t="n">
        <v>-233</v>
      </c>
      <c r="D18" s="5" t="n">
        <v>0</v>
      </c>
      <c r="E18" s="5" t="n">
        <v>0</v>
      </c>
      <c r="F18" s="5" t="n">
        <v>0</v>
      </c>
    </row>
    <row r="19">
      <c r="A19" s="4" t="inlineStr">
        <is>
          <t>Finders Fee Warrants</t>
        </is>
      </c>
      <c r="B19" s="5" t="n">
        <v>0</v>
      </c>
      <c r="C19" s="5" t="n">
        <v>-127</v>
      </c>
      <c r="D19" s="5" t="n">
        <v>127</v>
      </c>
      <c r="E19" s="5" t="n">
        <v>0</v>
      </c>
      <c r="F19" s="5" t="n">
        <v>0</v>
      </c>
    </row>
    <row r="20">
      <c r="A20" s="4" t="inlineStr">
        <is>
          <t>Share-based Payments</t>
        </is>
      </c>
      <c r="B20" s="5" t="n">
        <v>170</v>
      </c>
      <c r="C20" s="5" t="n">
        <v>0</v>
      </c>
      <c r="D20" s="5" t="n">
        <v>170</v>
      </c>
      <c r="E20" s="5" t="n">
        <v>0</v>
      </c>
      <c r="F20" s="5" t="n">
        <v>0</v>
      </c>
    </row>
    <row r="21">
      <c r="A21" s="4" t="inlineStr">
        <is>
          <t>Cancellation And Expiration Of Stock Options</t>
        </is>
      </c>
      <c r="B21" s="5" t="n">
        <v>0</v>
      </c>
      <c r="C21" s="5" t="n">
        <v>0</v>
      </c>
      <c r="D21" s="5" t="n">
        <v>-38</v>
      </c>
      <c r="E21" s="5" t="n">
        <v>0</v>
      </c>
      <c r="F21" s="5" t="n">
        <v>38</v>
      </c>
    </row>
    <row r="22">
      <c r="A22" s="4" t="inlineStr">
        <is>
          <t>Comprehensive Loss For The Year</t>
        </is>
      </c>
      <c r="B22" s="5" t="n">
        <v>-1255</v>
      </c>
      <c r="C22" s="6" t="n">
        <v>0</v>
      </c>
      <c r="D22" s="5" t="n">
        <v>0</v>
      </c>
      <c r="E22" s="5" t="n">
        <v>453</v>
      </c>
      <c r="F22" s="5" t="n">
        <v>-1708</v>
      </c>
    </row>
    <row r="23">
      <c r="A23" s="4" t="inlineStr">
        <is>
          <t>Private Placement, Shares</t>
        </is>
      </c>
      <c r="C23" s="5" t="n">
        <v>21000000</v>
      </c>
    </row>
    <row r="24">
      <c r="A24" s="4" t="inlineStr">
        <is>
          <t>Private Placement, Amount</t>
        </is>
      </c>
      <c r="B24" s="5" t="n">
        <v>6373</v>
      </c>
      <c r="C24" s="6" t="n">
        <v>6373</v>
      </c>
      <c r="D24" s="5" t="n">
        <v>0</v>
      </c>
      <c r="E24" s="5" t="n">
        <v>0</v>
      </c>
      <c r="F24" s="5" t="n">
        <v>0</v>
      </c>
    </row>
    <row r="25">
      <c r="A25" s="4" t="inlineStr">
        <is>
          <t>Exercise Of Stock Options, Shares</t>
        </is>
      </c>
      <c r="C25" s="5" t="n">
        <v>576000</v>
      </c>
    </row>
    <row r="26">
      <c r="A26" s="4" t="inlineStr">
        <is>
          <t>Exercise Of Stock Options, Amount</t>
        </is>
      </c>
      <c r="B26" s="5" t="n">
        <v>138</v>
      </c>
      <c r="C26" s="6" t="n">
        <v>236</v>
      </c>
      <c r="D26" s="5" t="n">
        <v>-98</v>
      </c>
      <c r="E26" s="5" t="n">
        <v>0</v>
      </c>
      <c r="F26" s="5" t="n">
        <v>0</v>
      </c>
    </row>
    <row r="27">
      <c r="A27" s="4" t="inlineStr">
        <is>
          <t>Exercise Of Share Appreciation Rights, Shares</t>
        </is>
      </c>
      <c r="C27" s="5" t="n">
        <v>143303</v>
      </c>
    </row>
    <row r="28">
      <c r="A28" s="4" t="inlineStr">
        <is>
          <t>Exercise Of Share Appreciation Rights, Amount</t>
        </is>
      </c>
      <c r="B28" s="5" t="n">
        <v>0</v>
      </c>
      <c r="C28" s="6" t="n">
        <v>59</v>
      </c>
      <c r="D28" s="5" t="n">
        <v>-49</v>
      </c>
      <c r="E28" s="5" t="n">
        <v>0</v>
      </c>
      <c r="F28" s="5" t="n">
        <v>-10</v>
      </c>
    </row>
    <row r="29">
      <c r="A29" s="4" t="inlineStr">
        <is>
          <t>Balance, Amount at Dec. 31, 2020</t>
        </is>
      </c>
      <c r="B29" s="5" t="n">
        <v>23114</v>
      </c>
      <c r="C29" s="6" t="n">
        <v>73595</v>
      </c>
      <c r="D29" s="5" t="n">
        <v>821</v>
      </c>
      <c r="E29" s="5" t="n">
        <v>-2044</v>
      </c>
      <c r="F29" s="5" t="n">
        <v>-49258</v>
      </c>
    </row>
    <row r="30">
      <c r="A30" s="4" t="inlineStr">
        <is>
          <t>Balance, Shares at Dec. 31, 2020</t>
        </is>
      </c>
      <c r="C30" s="5" t="n">
        <v>70251239</v>
      </c>
    </row>
    <row r="31">
      <c r="A31" s="3" t="inlineStr">
        <is>
          <t>Statement [Line Items]</t>
        </is>
      </c>
    </row>
    <row r="32">
      <c r="A32" s="4" t="inlineStr">
        <is>
          <t>Share Issue Expenses</t>
        </is>
      </c>
      <c r="B32" s="5" t="n">
        <v>-363</v>
      </c>
      <c r="C32" s="6" t="n">
        <v>-363</v>
      </c>
      <c r="D32" s="5" t="n">
        <v>0</v>
      </c>
      <c r="E32" s="5" t="n">
        <v>0</v>
      </c>
      <c r="F32" s="5" t="n">
        <v>0</v>
      </c>
    </row>
    <row r="33">
      <c r="A33" s="4" t="inlineStr">
        <is>
          <t>Finders Fee Warrants</t>
        </is>
      </c>
      <c r="B33" s="5" t="n">
        <v>0</v>
      </c>
      <c r="C33" s="5" t="n">
        <v>-150</v>
      </c>
      <c r="D33" s="5" t="n">
        <v>150</v>
      </c>
      <c r="E33" s="5" t="n">
        <v>0</v>
      </c>
      <c r="F33" s="5" t="n">
        <v>0</v>
      </c>
    </row>
    <row r="34">
      <c r="A34" s="4" t="inlineStr">
        <is>
          <t>Share-based Payments</t>
        </is>
      </c>
      <c r="B34" s="5" t="n">
        <v>974</v>
      </c>
      <c r="C34" s="5" t="n">
        <v>0</v>
      </c>
      <c r="D34" s="5" t="n">
        <v>974</v>
      </c>
      <c r="E34" s="5" t="n">
        <v>0</v>
      </c>
      <c r="F34" s="5" t="n">
        <v>0</v>
      </c>
    </row>
    <row r="35">
      <c r="A35" s="4" t="inlineStr">
        <is>
          <t>Comprehensive Loss For The Year</t>
        </is>
      </c>
      <c r="B35" s="5" t="n">
        <v>-1837</v>
      </c>
      <c r="C35" s="6" t="n">
        <v>0</v>
      </c>
      <c r="D35" s="5" t="n">
        <v>3</v>
      </c>
      <c r="E35" s="5" t="n">
        <v>-5</v>
      </c>
      <c r="F35" s="5" t="n">
        <v>-1832</v>
      </c>
    </row>
    <row r="36">
      <c r="A36" s="4" t="inlineStr">
        <is>
          <t>Private Placement, Shares</t>
        </is>
      </c>
      <c r="C36" s="5" t="n">
        <v>11201849</v>
      </c>
    </row>
    <row r="37">
      <c r="A37" s="4" t="inlineStr">
        <is>
          <t>Private Placement, Amount</t>
        </is>
      </c>
      <c r="B37" s="5" t="n">
        <v>4126</v>
      </c>
      <c r="C37" s="6" t="n">
        <v>4126</v>
      </c>
      <c r="D37" s="5" t="n">
        <v>0</v>
      </c>
      <c r="E37" s="5" t="n">
        <v>0</v>
      </c>
      <c r="F37" s="5" t="n">
        <v>0</v>
      </c>
    </row>
    <row r="38">
      <c r="A38" s="4" t="inlineStr">
        <is>
          <t>Exercise Of Stock Options, Shares</t>
        </is>
      </c>
      <c r="C38" s="5" t="n">
        <v>650000</v>
      </c>
    </row>
    <row r="39">
      <c r="A39" s="4" t="inlineStr">
        <is>
          <t>Exercise Of Stock Options, Amount</t>
        </is>
      </c>
      <c r="B39" s="5" t="n">
        <v>204</v>
      </c>
      <c r="C39" s="6" t="n">
        <v>384</v>
      </c>
      <c r="D39" s="5" t="n">
        <v>-180</v>
      </c>
      <c r="E39" s="5" t="n">
        <v>0</v>
      </c>
      <c r="F39" s="5" t="n">
        <v>0</v>
      </c>
    </row>
    <row r="40">
      <c r="A40" s="4" t="inlineStr">
        <is>
          <t>Exercise Of Share Appreciation Rights, Shares</t>
        </is>
      </c>
      <c r="C40" s="5" t="n">
        <v>104884</v>
      </c>
    </row>
    <row r="41">
      <c r="A41" s="4" t="inlineStr">
        <is>
          <t>Exercise Of Share Appreciation Rights, Amount</t>
        </is>
      </c>
      <c r="B41" s="5" t="n">
        <v>0</v>
      </c>
      <c r="C41" s="6" t="n">
        <v>56</v>
      </c>
      <c r="D41" s="5" t="n">
        <v>-59</v>
      </c>
      <c r="E41" s="5" t="n">
        <v>0</v>
      </c>
      <c r="F41" s="5" t="n">
        <v>3</v>
      </c>
    </row>
    <row r="42">
      <c r="A42" s="4" t="inlineStr">
        <is>
          <t>Exercise Of Warrants, Shares</t>
        </is>
      </c>
      <c r="C42" s="5" t="n">
        <v>301624</v>
      </c>
    </row>
    <row r="43">
      <c r="A43" s="4" t="inlineStr">
        <is>
          <t>Exercise Of Warrants, Amount</t>
        </is>
      </c>
      <c r="B43" s="5" t="n">
        <v>72</v>
      </c>
      <c r="C43" s="6" t="n">
        <v>105</v>
      </c>
      <c r="D43" s="5" t="n">
        <v>-33</v>
      </c>
      <c r="E43" s="5" t="n">
        <v>0</v>
      </c>
      <c r="F43" s="5" t="n">
        <v>0</v>
      </c>
    </row>
    <row r="44">
      <c r="A44" s="4" t="inlineStr">
        <is>
          <t>Balance, Amount at Dec. 31, 2021</t>
        </is>
      </c>
      <c r="B44" s="6" t="n">
        <v>26293</v>
      </c>
      <c r="C44" s="6" t="n">
        <v>77753</v>
      </c>
      <c r="D44" s="6" t="n">
        <v>1676</v>
      </c>
      <c r="E44" s="6" t="n">
        <v>-2049</v>
      </c>
      <c r="F44" s="6" t="n">
        <v>-51087</v>
      </c>
    </row>
    <row r="45">
      <c r="A45" s="4" t="inlineStr">
        <is>
          <t>Balance, Shares at Dec. 31, 2021</t>
        </is>
      </c>
      <c r="C45" s="5" t="n">
        <v>825095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missory Note Receivable (Details Narrative) - CAD ($)</t>
        </is>
      </c>
      <c r="B1" s="2" t="inlineStr">
        <is>
          <t>1 Months Ended</t>
        </is>
      </c>
    </row>
    <row r="2">
      <c r="B2" s="2" t="inlineStr">
        <is>
          <t>Jan. 31, 2019</t>
        </is>
      </c>
      <c r="C2" s="2" t="inlineStr">
        <is>
          <t>Feb. 18, 2018</t>
        </is>
      </c>
    </row>
    <row r="3">
      <c r="A3" s="3" t="inlineStr">
        <is>
          <t>Promissory Note Receivable</t>
        </is>
      </c>
    </row>
    <row r="4">
      <c r="A4" s="4" t="inlineStr">
        <is>
          <t>Repayment Of Loan</t>
        </is>
      </c>
      <c r="C4" s="6" t="n">
        <v>220000</v>
      </c>
    </row>
    <row r="5">
      <c r="A5" s="4" t="inlineStr">
        <is>
          <t>Funds Received</t>
        </is>
      </c>
      <c r="C5" s="6" t="n">
        <v>94500</v>
      </c>
    </row>
    <row r="6">
      <c r="A6" s="4" t="inlineStr">
        <is>
          <t>Received Net Of Legal Fees</t>
        </is>
      </c>
      <c r="B6" s="6" t="n">
        <v>59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arketable Securities (Details) $ in Thousands, $ in Thousands</t>
        </is>
      </c>
      <c r="B1" s="2" t="inlineStr">
        <is>
          <t>12 Months Ended</t>
        </is>
      </c>
    </row>
    <row r="2">
      <c r="B2" s="2" t="inlineStr">
        <is>
          <t>Dec. 31, 2021USD ($)</t>
        </is>
      </c>
      <c r="C2" s="2" t="inlineStr">
        <is>
          <t>Dec. 31, 2021CAD ($)</t>
        </is>
      </c>
      <c r="D2" s="2" t="inlineStr">
        <is>
          <t>Dec. 31, 2020CAD ($)</t>
        </is>
      </c>
    </row>
    <row r="3">
      <c r="A3" s="3" t="inlineStr">
        <is>
          <t>Marketable Securities</t>
        </is>
      </c>
    </row>
    <row r="4">
      <c r="A4" s="4" t="inlineStr">
        <is>
          <t>Balance, Beginning</t>
        </is>
      </c>
      <c r="B4" s="6" t="n">
        <v>1323</v>
      </c>
      <c r="C4" s="6" t="n">
        <v>1323</v>
      </c>
      <c r="D4" s="6" t="n">
        <v>104</v>
      </c>
    </row>
    <row r="5">
      <c r="A5" s="4" t="inlineStr">
        <is>
          <t>Fair Value Of Marketable Securities Received From Option On Mineral Property Interests</t>
        </is>
      </c>
      <c r="C5" s="5" t="n">
        <v>1010</v>
      </c>
      <c r="D5" s="5" t="n">
        <v>691</v>
      </c>
    </row>
    <row r="6">
      <c r="A6" s="4" t="inlineStr">
        <is>
          <t>Disposition Of Marketable Securities At Fair Value</t>
        </is>
      </c>
      <c r="C6" s="5" t="n">
        <v>-656</v>
      </c>
      <c r="D6" s="5" t="n">
        <v>-296</v>
      </c>
    </row>
    <row r="7">
      <c r="A7" s="4" t="inlineStr">
        <is>
          <t>Change In Fair Value Of Marketable Securities</t>
        </is>
      </c>
      <c r="C7" s="5" t="n">
        <v>-384</v>
      </c>
      <c r="D7" s="5" t="n">
        <v>760</v>
      </c>
    </row>
    <row r="8">
      <c r="A8" s="4" t="inlineStr">
        <is>
          <t>Foreign Currency Translation Adjustment</t>
        </is>
      </c>
      <c r="C8" s="5" t="n">
        <v>7</v>
      </c>
      <c r="D8" s="5" t="n">
        <v>64</v>
      </c>
    </row>
    <row r="9">
      <c r="A9" s="4" t="inlineStr">
        <is>
          <t>Balance, Ending</t>
        </is>
      </c>
      <c r="B9" s="6" t="n">
        <v>1300</v>
      </c>
      <c r="C9" s="6" t="n">
        <v>1300</v>
      </c>
      <c r="D9" s="6" t="n">
        <v>13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8"/>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ineral Property Interests (Details)</t>
        </is>
      </c>
      <c r="B1" s="2" t="inlineStr">
        <is>
          <t>12 Months Ended</t>
        </is>
      </c>
    </row>
    <row r="2">
      <c r="B2" s="2" t="inlineStr">
        <is>
          <t>Dec. 31, 2021CAD ($)</t>
        </is>
      </c>
      <c r="C2" s="2" t="inlineStr">
        <is>
          <t>Dec. 31, 2021USD ($)</t>
        </is>
      </c>
      <c r="D2" s="2" t="inlineStr">
        <is>
          <t>Dec. 31, 2020CAD ($)</t>
        </is>
      </c>
      <c r="E2" s="2" t="inlineStr">
        <is>
          <t>Dec. 31, 2020USD ($)</t>
        </is>
      </c>
      <c r="F2" s="2" t="inlineStr">
        <is>
          <t>Dec. 31, 2021USD ($)</t>
        </is>
      </c>
      <c r="G2" s="2" t="inlineStr">
        <is>
          <t>Dec. 31, 2020USD ($)</t>
        </is>
      </c>
    </row>
    <row r="3">
      <c r="A3" s="3" t="inlineStr">
        <is>
          <t>Acquisition Costs:</t>
        </is>
      </c>
    </row>
    <row r="4">
      <c r="A4" s="4" t="inlineStr">
        <is>
          <t>Acquisition Costs, Beginning</t>
        </is>
      </c>
      <c r="B4" s="6" t="n">
        <v>5961000</v>
      </c>
      <c r="E4" s="6" t="n">
        <v>6467000</v>
      </c>
    </row>
    <row r="5">
      <c r="A5" s="4" t="inlineStr">
        <is>
          <t>Additions</t>
        </is>
      </c>
      <c r="B5" s="5" t="n">
        <v>13000</v>
      </c>
      <c r="D5" s="6" t="n">
        <v>17000</v>
      </c>
    </row>
    <row r="6">
      <c r="A6" s="4" t="inlineStr">
        <is>
          <t>Recovery</t>
        </is>
      </c>
      <c r="B6" s="5" t="n">
        <v>-359000</v>
      </c>
      <c r="D6" s="5" t="n">
        <v>-541000</v>
      </c>
    </row>
    <row r="7">
      <c r="A7" s="4" t="inlineStr">
        <is>
          <t>Foreign Currency Translation Adjustment</t>
        </is>
      </c>
      <c r="B7" s="5" t="n">
        <v>10000</v>
      </c>
      <c r="D7" s="5" t="n">
        <v>55000</v>
      </c>
    </row>
    <row r="8">
      <c r="A8" s="4" t="inlineStr">
        <is>
          <t>Impairment</t>
        </is>
      </c>
      <c r="B8" s="5" t="n">
        <v>0</v>
      </c>
      <c r="D8" s="5" t="n">
        <v>-37000</v>
      </c>
    </row>
    <row r="9">
      <c r="A9" s="4" t="inlineStr">
        <is>
          <t>Acquisition Costs, Ending</t>
        </is>
      </c>
      <c r="C9" s="6" t="n">
        <v>5625000</v>
      </c>
      <c r="D9" s="5" t="n">
        <v>5961000</v>
      </c>
    </row>
    <row r="10">
      <c r="A10" s="3" t="inlineStr">
        <is>
          <t>Deferred Exploration Expenditures:</t>
        </is>
      </c>
    </row>
    <row r="11">
      <c r="A11" s="4" t="inlineStr">
        <is>
          <t>Deferred Exploration Expenditures, Beginning</t>
        </is>
      </c>
      <c r="B11" s="5" t="n">
        <v>9859000</v>
      </c>
      <c r="E11" s="5" t="n">
        <v>9616000</v>
      </c>
    </row>
    <row r="12">
      <c r="A12" s="4" t="inlineStr">
        <is>
          <t>Assays And Sampling</t>
        </is>
      </c>
      <c r="B12" s="5" t="n">
        <v>107000</v>
      </c>
      <c r="D12" s="5" t="n">
        <v>46000</v>
      </c>
    </row>
    <row r="13">
      <c r="A13" s="4" t="inlineStr">
        <is>
          <t>Community And Social</t>
        </is>
      </c>
      <c r="B13" s="5" t="n">
        <v>3000</v>
      </c>
    </row>
    <row r="14">
      <c r="A14" s="4" t="inlineStr">
        <is>
          <t>Drilling</t>
        </is>
      </c>
      <c r="B14" s="5" t="n">
        <v>4250000</v>
      </c>
      <c r="E14" s="5" t="n">
        <v>380000</v>
      </c>
    </row>
    <row r="15">
      <c r="A15" s="4" t="inlineStr">
        <is>
          <t>Engineering</t>
        </is>
      </c>
      <c r="B15" s="5" t="n">
        <v>34000</v>
      </c>
    </row>
    <row r="16">
      <c r="A16" s="4" t="inlineStr">
        <is>
          <t>Environmental</t>
        </is>
      </c>
      <c r="B16" s="5" t="n">
        <v>534000</v>
      </c>
      <c r="E16" s="5" t="n">
        <v>46000</v>
      </c>
    </row>
    <row r="17">
      <c r="A17" s="4" t="inlineStr">
        <is>
          <t>Field, Camp, Supplies</t>
        </is>
      </c>
      <c r="B17" s="5" t="n">
        <v>401000</v>
      </c>
      <c r="E17" s="5" t="n">
        <v>123000</v>
      </c>
    </row>
    <row r="18">
      <c r="A18" s="4" t="inlineStr">
        <is>
          <t>Fuel, Gas, Propane</t>
        </is>
      </c>
      <c r="B18" s="5" t="n">
        <v>296000</v>
      </c>
    </row>
    <row r="19">
      <c r="A19" s="4" t="inlineStr">
        <is>
          <t>General, Administrative, Sundry</t>
        </is>
      </c>
      <c r="B19" s="5" t="n">
        <v>17000</v>
      </c>
      <c r="E19" s="5" t="n">
        <v>20000</v>
      </c>
    </row>
    <row r="20">
      <c r="A20" s="4" t="inlineStr">
        <is>
          <t>Geology</t>
        </is>
      </c>
      <c r="B20" s="5" t="n">
        <v>570000</v>
      </c>
      <c r="E20" s="5" t="n">
        <v>126000</v>
      </c>
    </row>
    <row r="21">
      <c r="A21" s="4" t="inlineStr">
        <is>
          <t>Local Labour</t>
        </is>
      </c>
      <c r="B21" s="5" t="n">
        <v>594000</v>
      </c>
      <c r="E21" s="5" t="n">
        <v>15000</v>
      </c>
    </row>
    <row r="22">
      <c r="A22" s="4" t="inlineStr">
        <is>
          <t>Machinery And Equipment</t>
        </is>
      </c>
      <c r="B22" s="5" t="n">
        <v>136000</v>
      </c>
      <c r="E22" s="5" t="n">
        <v>43000</v>
      </c>
    </row>
    <row r="23">
      <c r="A23" s="4" t="inlineStr">
        <is>
          <t>Metallurgy</t>
        </is>
      </c>
      <c r="B23" s="5" t="n">
        <v>-7000</v>
      </c>
    </row>
    <row r="24">
      <c r="A24" s="4" t="inlineStr">
        <is>
          <t>Reclamation Bond</t>
        </is>
      </c>
      <c r="E24" s="5" t="n">
        <v>20000</v>
      </c>
    </row>
    <row r="25">
      <c r="A25" s="4" t="inlineStr">
        <is>
          <t>Rental And Storage</t>
        </is>
      </c>
      <c r="B25" s="5" t="n">
        <v>104000</v>
      </c>
      <c r="E25" s="5" t="n">
        <v>29000</v>
      </c>
    </row>
    <row r="26">
      <c r="A26" s="4" t="inlineStr">
        <is>
          <t>Salaries</t>
        </is>
      </c>
      <c r="B26" s="5" t="n">
        <v>124000</v>
      </c>
      <c r="E26" s="5" t="n">
        <v>106000</v>
      </c>
    </row>
    <row r="27">
      <c r="A27" s="4" t="inlineStr">
        <is>
          <t>Surface Taxes</t>
        </is>
      </c>
      <c r="B27" s="5" t="n">
        <v>27000</v>
      </c>
      <c r="E27" s="5" t="n">
        <v>17000</v>
      </c>
    </row>
    <row r="28">
      <c r="A28" s="4" t="inlineStr">
        <is>
          <t>Surveying</t>
        </is>
      </c>
      <c r="B28" s="5" t="n">
        <v>23000</v>
      </c>
    </row>
    <row r="29">
      <c r="A29" s="4" t="inlineStr">
        <is>
          <t>Transportation</t>
        </is>
      </c>
      <c r="B29" s="5" t="n">
        <v>1062000</v>
      </c>
      <c r="E29" s="5" t="n">
        <v>397000</v>
      </c>
    </row>
    <row r="30">
      <c r="A30" s="4" t="inlineStr">
        <is>
          <t>Utilities</t>
        </is>
      </c>
      <c r="B30" s="5" t="n">
        <v>49000</v>
      </c>
    </row>
    <row r="31">
      <c r="A31" s="4" t="inlineStr">
        <is>
          <t>Recoveries</t>
        </is>
      </c>
      <c r="B31" s="5" t="n">
        <v>-61000</v>
      </c>
      <c r="E31" s="5" t="n">
        <v>-281000</v>
      </c>
    </row>
    <row r="32">
      <c r="A32" s="4" t="inlineStr">
        <is>
          <t>Foreign Currency Translation Adjustment</t>
        </is>
      </c>
      <c r="B32" s="5" t="n">
        <v>34000</v>
      </c>
      <c r="D32" s="5" t="n">
        <v>246000</v>
      </c>
    </row>
    <row r="33">
      <c r="A33" s="4" t="inlineStr">
        <is>
          <t>Impairment</t>
        </is>
      </c>
      <c r="B33" s="5" t="n">
        <v>0</v>
      </c>
      <c r="E33" s="5" t="n">
        <v>-1090000</v>
      </c>
    </row>
    <row r="34">
      <c r="A34" s="4" t="inlineStr">
        <is>
          <t>Deferred Exploration Expenditures, Ending</t>
        </is>
      </c>
      <c r="C34" s="5" t="n">
        <v>18156000</v>
      </c>
      <c r="D34" s="5" t="n">
        <v>9859000</v>
      </c>
    </row>
    <row r="35">
      <c r="A35" s="4" t="inlineStr">
        <is>
          <t>Mineral Property Interests</t>
        </is>
      </c>
      <c r="B35" s="5" t="n">
        <v>23781000</v>
      </c>
      <c r="D35" s="5" t="n">
        <v>15820000</v>
      </c>
      <c r="F35" s="6" t="n">
        <v>23781000</v>
      </c>
      <c r="G35" s="6" t="n">
        <v>15820000</v>
      </c>
    </row>
    <row r="36">
      <c r="A36" s="4" t="inlineStr">
        <is>
          <t>British Columbia (Canada) | New Polaris</t>
        </is>
      </c>
    </row>
    <row r="37">
      <c r="A37" s="3" t="inlineStr">
        <is>
          <t>Acquisition Costs:</t>
        </is>
      </c>
    </row>
    <row r="38">
      <c r="A38" s="4" t="inlineStr">
        <is>
          <t>Acquisition Costs, Beginning</t>
        </is>
      </c>
      <c r="B38" s="5" t="n">
        <v>3927000</v>
      </c>
      <c r="E38" s="5" t="n">
        <v>3914000</v>
      </c>
    </row>
    <row r="39">
      <c r="A39" s="4" t="inlineStr">
        <is>
          <t>Additions</t>
        </is>
      </c>
      <c r="B39" s="5" t="n">
        <v>13000</v>
      </c>
      <c r="D39" s="5" t="n">
        <v>9000</v>
      </c>
    </row>
    <row r="40">
      <c r="A40" s="4" t="inlineStr">
        <is>
          <t>Recovery</t>
        </is>
      </c>
      <c r="B40" s="5" t="n">
        <v>0</v>
      </c>
      <c r="D40" s="5" t="n">
        <v>0</v>
      </c>
    </row>
    <row r="41">
      <c r="A41" s="4" t="inlineStr">
        <is>
          <t>Foreign Currency Translation Adjustment</t>
        </is>
      </c>
      <c r="B41" s="5" t="n">
        <v>1000</v>
      </c>
      <c r="D41" s="5" t="n">
        <v>4000</v>
      </c>
    </row>
    <row r="42">
      <c r="A42" s="4" t="inlineStr">
        <is>
          <t>Impairment</t>
        </is>
      </c>
      <c r="B42" s="5" t="n">
        <v>0</v>
      </c>
      <c r="D42" s="5" t="n">
        <v>0</v>
      </c>
    </row>
    <row r="43">
      <c r="A43" s="4" t="inlineStr">
        <is>
          <t>Acquisition Costs, Ending</t>
        </is>
      </c>
      <c r="C43" s="5" t="n">
        <v>3941000</v>
      </c>
      <c r="D43" s="5" t="n">
        <v>3927000</v>
      </c>
    </row>
    <row r="44">
      <c r="A44" s="3" t="inlineStr">
        <is>
          <t>Deferred Exploration Expenditures:</t>
        </is>
      </c>
    </row>
    <row r="45">
      <c r="A45" s="4" t="inlineStr">
        <is>
          <t>Deferred Exploration Expenditures, Beginning</t>
        </is>
      </c>
      <c r="B45" s="5" t="n">
        <v>6683000</v>
      </c>
      <c r="E45" s="5" t="n">
        <v>6338000</v>
      </c>
    </row>
    <row r="46">
      <c r="A46" s="4" t="inlineStr">
        <is>
          <t>Community And Social</t>
        </is>
      </c>
      <c r="B46" s="5" t="n">
        <v>3000</v>
      </c>
    </row>
    <row r="47">
      <c r="A47" s="4" t="inlineStr">
        <is>
          <t>Engineering</t>
        </is>
      </c>
      <c r="B47" s="5" t="n">
        <v>34000</v>
      </c>
    </row>
    <row r="48">
      <c r="A48" s="4" t="inlineStr">
        <is>
          <t>Fuel, Gas, Propane</t>
        </is>
      </c>
      <c r="B48" s="5" t="n">
        <v>296000</v>
      </c>
    </row>
    <row r="49">
      <c r="A49" s="4" t="inlineStr">
        <is>
          <t>Geology</t>
        </is>
      </c>
      <c r="B49" s="5" t="n">
        <v>570000</v>
      </c>
      <c r="E49" s="5" t="n">
        <v>0</v>
      </c>
    </row>
    <row r="50">
      <c r="A50" s="4" t="inlineStr">
        <is>
          <t>Machinery And Equipment</t>
        </is>
      </c>
      <c r="B50" s="5" t="n">
        <v>136000</v>
      </c>
      <c r="E50" s="5" t="n">
        <v>34000</v>
      </c>
    </row>
    <row r="51">
      <c r="A51" s="4" t="inlineStr">
        <is>
          <t>Metallurgy</t>
        </is>
      </c>
      <c r="B51" s="5" t="n">
        <v>-7000</v>
      </c>
    </row>
    <row r="52">
      <c r="A52" s="4" t="inlineStr">
        <is>
          <t>Reclamation Bond</t>
        </is>
      </c>
      <c r="E52" s="5" t="n">
        <v>20000</v>
      </c>
    </row>
    <row r="53">
      <c r="A53" s="4" t="inlineStr">
        <is>
          <t>Rental And Storage</t>
        </is>
      </c>
      <c r="B53" s="5" t="n">
        <v>83000</v>
      </c>
      <c r="E53" s="5" t="n">
        <v>4000</v>
      </c>
    </row>
    <row r="54">
      <c r="A54" s="4" t="inlineStr">
        <is>
          <t>Salaries</t>
        </is>
      </c>
      <c r="B54" s="5" t="n">
        <v>110000</v>
      </c>
      <c r="E54" s="5" t="n">
        <v>30000</v>
      </c>
    </row>
    <row r="55">
      <c r="A55" s="4" t="inlineStr">
        <is>
          <t>Surface Taxes</t>
        </is>
      </c>
      <c r="B55" s="5" t="n">
        <v>10000</v>
      </c>
      <c r="E55" s="5" t="n">
        <v>1000</v>
      </c>
    </row>
    <row r="56">
      <c r="A56" s="4" t="inlineStr">
        <is>
          <t>Surveying</t>
        </is>
      </c>
      <c r="B56" s="5" t="n">
        <v>23000</v>
      </c>
    </row>
    <row r="57">
      <c r="A57" s="4" t="inlineStr">
        <is>
          <t>Transportation</t>
        </is>
      </c>
      <c r="B57" s="5" t="n">
        <v>1062000</v>
      </c>
      <c r="E57" s="5" t="n">
        <v>44000</v>
      </c>
    </row>
    <row r="58">
      <c r="A58" s="4" t="inlineStr">
        <is>
          <t>Utilities</t>
        </is>
      </c>
      <c r="B58" s="5" t="n">
        <v>46000</v>
      </c>
    </row>
    <row r="59">
      <c r="A59" s="4" t="inlineStr">
        <is>
          <t>Deferred Exploration Expenditures, Ending</t>
        </is>
      </c>
      <c r="C59" s="5" t="n">
        <v>14968000</v>
      </c>
      <c r="D59" s="5" t="n">
        <v>6683000</v>
      </c>
    </row>
    <row r="60">
      <c r="A60" s="4" t="inlineStr">
        <is>
          <t>Mineral Property Interests</t>
        </is>
      </c>
      <c r="B60" s="5" t="n">
        <v>18909000</v>
      </c>
      <c r="D60" s="5" t="n">
        <v>10610000</v>
      </c>
    </row>
    <row r="61">
      <c r="A61" s="4" t="inlineStr">
        <is>
          <t>Assays And Sampling</t>
        </is>
      </c>
      <c r="B61" s="5" t="n">
        <v>105000</v>
      </c>
      <c r="E61" s="5" t="n">
        <v>0</v>
      </c>
    </row>
    <row r="62">
      <c r="A62" s="4" t="inlineStr">
        <is>
          <t>Drilling</t>
        </is>
      </c>
      <c r="B62" s="5" t="n">
        <v>4250000</v>
      </c>
      <c r="E62" s="5" t="n">
        <v>0</v>
      </c>
    </row>
    <row r="63">
      <c r="A63" s="4" t="inlineStr">
        <is>
          <t>Environmental</t>
        </is>
      </c>
      <c r="B63" s="5" t="n">
        <v>534000</v>
      </c>
      <c r="E63" s="5" t="n">
        <v>24000</v>
      </c>
    </row>
    <row r="64">
      <c r="A64" s="4" t="inlineStr">
        <is>
          <t>Field, Camp, Supplies</t>
        </is>
      </c>
      <c r="B64" s="5" t="n">
        <v>401000</v>
      </c>
      <c r="E64" s="5" t="n">
        <v>7000</v>
      </c>
    </row>
    <row r="65">
      <c r="A65" s="4" t="inlineStr">
        <is>
          <t>General, Administrative, Sundry</t>
        </is>
      </c>
      <c r="B65" s="5" t="n">
        <v>14000</v>
      </c>
      <c r="E65" s="5" t="n">
        <v>4000</v>
      </c>
    </row>
    <row r="66">
      <c r="A66" s="4" t="inlineStr">
        <is>
          <t>Local Labour</t>
        </is>
      </c>
      <c r="B66" s="5" t="n">
        <v>594000</v>
      </c>
      <c r="E66" s="5" t="n">
        <v>15000</v>
      </c>
    </row>
    <row r="67">
      <c r="A67" s="4" t="inlineStr">
        <is>
          <t>Recoveries</t>
        </is>
      </c>
      <c r="B67" s="5" t="n">
        <v>0</v>
      </c>
      <c r="E67" s="5" t="n">
        <v>0</v>
      </c>
    </row>
    <row r="68">
      <c r="A68" s="4" t="inlineStr">
        <is>
          <t>Foreign Currency Translation Adjustments</t>
        </is>
      </c>
      <c r="B68" s="5" t="n">
        <v>21000</v>
      </c>
      <c r="E68" s="5" t="n">
        <v>162000</v>
      </c>
    </row>
    <row r="69">
      <c r="A69" s="4" t="inlineStr">
        <is>
          <t>Impairments</t>
        </is>
      </c>
      <c r="E69" s="5" t="n">
        <v>0</v>
      </c>
    </row>
    <row r="70">
      <c r="A70" s="4" t="inlineStr">
        <is>
          <t>British Columbia (Canada) | Windfall Hills</t>
        </is>
      </c>
    </row>
    <row r="71">
      <c r="A71" s="3" t="inlineStr">
        <is>
          <t>Acquisition Costs:</t>
        </is>
      </c>
    </row>
    <row r="72">
      <c r="A72" s="4" t="inlineStr">
        <is>
          <t>Acquisition Costs, Beginning</t>
        </is>
      </c>
      <c r="B72" s="5" t="n">
        <v>368000</v>
      </c>
      <c r="E72" s="5" t="n">
        <v>361000</v>
      </c>
    </row>
    <row r="73">
      <c r="A73" s="4" t="inlineStr">
        <is>
          <t>Additions</t>
        </is>
      </c>
      <c r="B73" s="5" t="n">
        <v>0</v>
      </c>
      <c r="D73" s="5" t="n">
        <v>0</v>
      </c>
    </row>
    <row r="74">
      <c r="A74" s="4" t="inlineStr">
        <is>
          <t>Recovery</t>
        </is>
      </c>
      <c r="B74" s="5" t="n">
        <v>0</v>
      </c>
      <c r="D74" s="5" t="n">
        <v>0</v>
      </c>
    </row>
    <row r="75">
      <c r="A75" s="4" t="inlineStr">
        <is>
          <t>Foreign Currency Translation Adjustment</t>
        </is>
      </c>
      <c r="B75" s="5" t="n">
        <v>2000</v>
      </c>
      <c r="D75" s="5" t="n">
        <v>7000</v>
      </c>
    </row>
    <row r="76">
      <c r="A76" s="4" t="inlineStr">
        <is>
          <t>Impairment</t>
        </is>
      </c>
      <c r="B76" s="5" t="n">
        <v>0</v>
      </c>
      <c r="D76" s="5" t="n">
        <v>0</v>
      </c>
    </row>
    <row r="77">
      <c r="A77" s="4" t="inlineStr">
        <is>
          <t>Acquisition Costs, Ending</t>
        </is>
      </c>
      <c r="C77" s="5" t="n">
        <v>370000</v>
      </c>
      <c r="D77" s="5" t="n">
        <v>368000</v>
      </c>
    </row>
    <row r="78">
      <c r="A78" s="3" t="inlineStr">
        <is>
          <t>Deferred Exploration Expenditures:</t>
        </is>
      </c>
    </row>
    <row r="79">
      <c r="A79" s="4" t="inlineStr">
        <is>
          <t>Deferred Exploration Expenditures, Beginning</t>
        </is>
      </c>
      <c r="B79" s="5" t="n">
        <v>1046000</v>
      </c>
      <c r="E79" s="5" t="n">
        <v>670000</v>
      </c>
    </row>
    <row r="80">
      <c r="A80" s="4" t="inlineStr">
        <is>
          <t>Geology</t>
        </is>
      </c>
      <c r="B80" s="5" t="n">
        <v>0</v>
      </c>
      <c r="E80" s="5" t="n">
        <v>62000</v>
      </c>
    </row>
    <row r="81">
      <c r="A81" s="4" t="inlineStr">
        <is>
          <t>Machinery And Equipment</t>
        </is>
      </c>
      <c r="B81" s="5" t="n">
        <v>0</v>
      </c>
      <c r="E81" s="5" t="n">
        <v>0</v>
      </c>
    </row>
    <row r="82">
      <c r="A82" s="4" t="inlineStr">
        <is>
          <t>Reclamation Bond</t>
        </is>
      </c>
      <c r="B82" s="5" t="n">
        <v>0</v>
      </c>
      <c r="E82" s="5" t="n">
        <v>0</v>
      </c>
    </row>
    <row r="83">
      <c r="A83" s="4" t="inlineStr">
        <is>
          <t>Rental And Storage</t>
        </is>
      </c>
      <c r="B83" s="5" t="n">
        <v>0</v>
      </c>
      <c r="E83" s="5" t="n">
        <v>0</v>
      </c>
    </row>
    <row r="84">
      <c r="A84" s="4" t="inlineStr">
        <is>
          <t>Salaries</t>
        </is>
      </c>
      <c r="B84" s="5" t="n">
        <v>10000</v>
      </c>
      <c r="E84" s="5" t="n">
        <v>34000</v>
      </c>
    </row>
    <row r="85">
      <c r="A85" s="4" t="inlineStr">
        <is>
          <t>Surface Taxes</t>
        </is>
      </c>
      <c r="B85" s="5" t="n">
        <v>0</v>
      </c>
      <c r="E85" s="5" t="n">
        <v>0</v>
      </c>
    </row>
    <row r="86">
      <c r="A86" s="4" t="inlineStr">
        <is>
          <t>Transportation</t>
        </is>
      </c>
      <c r="B86" s="5" t="n">
        <v>0</v>
      </c>
      <c r="E86" s="5" t="n">
        <v>27000</v>
      </c>
    </row>
    <row r="87">
      <c r="A87" s="4" t="inlineStr">
        <is>
          <t>Deferred Exploration Expenditures, Ending</t>
        </is>
      </c>
      <c r="C87" s="5" t="n">
        <v>1062000</v>
      </c>
      <c r="D87" s="5" t="n">
        <v>1046000</v>
      </c>
    </row>
    <row r="88">
      <c r="A88" s="4" t="inlineStr">
        <is>
          <t>Mineral Property Interests</t>
        </is>
      </c>
      <c r="B88" s="5" t="n">
        <v>1432000</v>
      </c>
      <c r="D88" s="5" t="n">
        <v>1414000</v>
      </c>
    </row>
    <row r="89">
      <c r="A89" s="4" t="inlineStr">
        <is>
          <t>Drilling</t>
        </is>
      </c>
      <c r="B89" s="5" t="n">
        <v>0</v>
      </c>
      <c r="E89" s="5" t="n">
        <v>208000</v>
      </c>
    </row>
    <row r="90">
      <c r="A90" s="4" t="inlineStr">
        <is>
          <t>Environmental</t>
        </is>
      </c>
      <c r="B90" s="5" t="n">
        <v>0</v>
      </c>
      <c r="E90" s="5" t="n">
        <v>0</v>
      </c>
    </row>
    <row r="91">
      <c r="A91" s="4" t="inlineStr">
        <is>
          <t>Field, Camp, Supplies</t>
        </is>
      </c>
      <c r="B91" s="5" t="n">
        <v>0</v>
      </c>
      <c r="E91" s="5" t="n">
        <v>10000</v>
      </c>
    </row>
    <row r="92">
      <c r="A92" s="4" t="inlineStr">
        <is>
          <t>General, Administrative, Sundry</t>
        </is>
      </c>
      <c r="B92" s="5" t="n">
        <v>0</v>
      </c>
      <c r="E92" s="5" t="n">
        <v>0</v>
      </c>
    </row>
    <row r="93">
      <c r="A93" s="4" t="inlineStr">
        <is>
          <t>Local Labour</t>
        </is>
      </c>
      <c r="B93" s="5" t="n">
        <v>0</v>
      </c>
      <c r="E93" s="5" t="n">
        <v>0</v>
      </c>
    </row>
    <row r="94">
      <c r="A94" s="4" t="inlineStr">
        <is>
          <t>Recoveries</t>
        </is>
      </c>
      <c r="B94" s="5" t="n">
        <v>0</v>
      </c>
      <c r="E94" s="5" t="n">
        <v>0</v>
      </c>
    </row>
    <row r="95">
      <c r="A95" s="4" t="inlineStr">
        <is>
          <t>Foreign Currency Translation Adjustments</t>
        </is>
      </c>
      <c r="B95" s="5" t="n">
        <v>4000</v>
      </c>
      <c r="E95" s="5" t="n">
        <v>15000</v>
      </c>
    </row>
    <row r="96">
      <c r="A96" s="4" t="inlineStr">
        <is>
          <t>Impairments</t>
        </is>
      </c>
      <c r="E96" s="5" t="n">
        <v>0</v>
      </c>
    </row>
    <row r="97">
      <c r="A97" s="4" t="inlineStr">
        <is>
          <t>Assays And Sampling</t>
        </is>
      </c>
      <c r="B97" s="5" t="n">
        <v>2000</v>
      </c>
      <c r="E97" s="5" t="n">
        <v>20000</v>
      </c>
    </row>
    <row r="98">
      <c r="A98" s="4" t="inlineStr">
        <is>
          <t>British Columbia (Canada) | Princeton</t>
        </is>
      </c>
    </row>
    <row r="99">
      <c r="A99" s="3" t="inlineStr">
        <is>
          <t>Acquisition Costs:</t>
        </is>
      </c>
    </row>
    <row r="100">
      <c r="A100" s="4" t="inlineStr">
        <is>
          <t>Acquisition Costs, Beginning</t>
        </is>
      </c>
      <c r="B100" s="5" t="n">
        <v>0</v>
      </c>
      <c r="E100" s="5" t="n">
        <v>20000</v>
      </c>
    </row>
    <row r="101">
      <c r="A101" s="4" t="inlineStr">
        <is>
          <t>Additions</t>
        </is>
      </c>
      <c r="D101" s="5" t="n">
        <v>8000</v>
      </c>
    </row>
    <row r="102">
      <c r="A102" s="4" t="inlineStr">
        <is>
          <t>Recovery</t>
        </is>
      </c>
      <c r="D102" s="5" t="n">
        <v>-28000</v>
      </c>
    </row>
    <row r="103">
      <c r="A103" s="4" t="inlineStr">
        <is>
          <t>Foreign Currency Translation Adjustment</t>
        </is>
      </c>
      <c r="D103" s="5" t="n">
        <v>0</v>
      </c>
    </row>
    <row r="104">
      <c r="A104" s="4" t="inlineStr">
        <is>
          <t>Impairment</t>
        </is>
      </c>
      <c r="D104" s="5" t="n">
        <v>0</v>
      </c>
    </row>
    <row r="105">
      <c r="A105" s="4" t="inlineStr">
        <is>
          <t>Acquisition Costs, Ending</t>
        </is>
      </c>
      <c r="D105" s="5" t="n">
        <v>0</v>
      </c>
    </row>
    <row r="106">
      <c r="A106" s="3" t="inlineStr">
        <is>
          <t>Deferred Exploration Expenditures:</t>
        </is>
      </c>
    </row>
    <row r="107">
      <c r="A107" s="4" t="inlineStr">
        <is>
          <t>Deferred Exploration Expenditures, Beginning</t>
        </is>
      </c>
      <c r="B107" s="5" t="n">
        <v>0</v>
      </c>
      <c r="E107" s="5" t="n">
        <v>188000</v>
      </c>
    </row>
    <row r="108">
      <c r="A108" s="4" t="inlineStr">
        <is>
          <t>Geology</t>
        </is>
      </c>
      <c r="E108" s="5" t="n">
        <v>0</v>
      </c>
    </row>
    <row r="109">
      <c r="A109" s="4" t="inlineStr">
        <is>
          <t>Machinery And Equipment</t>
        </is>
      </c>
      <c r="E109" s="5" t="n">
        <v>0</v>
      </c>
    </row>
    <row r="110">
      <c r="A110" s="4" t="inlineStr">
        <is>
          <t>Reclamation Bond</t>
        </is>
      </c>
      <c r="E110" s="5" t="n">
        <v>0</v>
      </c>
    </row>
    <row r="111">
      <c r="A111" s="4" t="inlineStr">
        <is>
          <t>Rental And Storage</t>
        </is>
      </c>
      <c r="E111" s="5" t="n">
        <v>0</v>
      </c>
    </row>
    <row r="112">
      <c r="A112" s="4" t="inlineStr">
        <is>
          <t>Salaries</t>
        </is>
      </c>
      <c r="E112" s="5" t="n">
        <v>5000</v>
      </c>
    </row>
    <row r="113">
      <c r="A113" s="4" t="inlineStr">
        <is>
          <t>Surface Taxes</t>
        </is>
      </c>
      <c r="E113" s="5" t="n">
        <v>0</v>
      </c>
    </row>
    <row r="114">
      <c r="A114" s="4" t="inlineStr">
        <is>
          <t>Transportation</t>
        </is>
      </c>
      <c r="E114" s="5" t="n">
        <v>0</v>
      </c>
    </row>
    <row r="115">
      <c r="A115" s="4" t="inlineStr">
        <is>
          <t>Deferred Exploration Expenditures, Ending</t>
        </is>
      </c>
      <c r="D115" s="5" t="n">
        <v>0</v>
      </c>
    </row>
    <row r="116">
      <c r="A116" s="4" t="inlineStr">
        <is>
          <t>Mineral Property Interests</t>
        </is>
      </c>
      <c r="D116" s="5" t="n">
        <v>0</v>
      </c>
    </row>
    <row r="117">
      <c r="A117" s="4" t="inlineStr">
        <is>
          <t>Assays And Sampling</t>
        </is>
      </c>
      <c r="E117" s="5" t="n">
        <v>0</v>
      </c>
    </row>
    <row r="118">
      <c r="A118" s="4" t="inlineStr">
        <is>
          <t>Drilling</t>
        </is>
      </c>
      <c r="E118" s="5" t="n">
        <v>0</v>
      </c>
    </row>
    <row r="119">
      <c r="A119" s="4" t="inlineStr">
        <is>
          <t>Environmental</t>
        </is>
      </c>
      <c r="E119" s="5" t="n">
        <v>0</v>
      </c>
    </row>
    <row r="120">
      <c r="A120" s="4" t="inlineStr">
        <is>
          <t>Field, Camp, Supplies</t>
        </is>
      </c>
      <c r="E120" s="5" t="n">
        <v>0</v>
      </c>
    </row>
    <row r="121">
      <c r="A121" s="4" t="inlineStr">
        <is>
          <t>General, Administrative, Sundry</t>
        </is>
      </c>
      <c r="E121" s="5" t="n">
        <v>2000</v>
      </c>
    </row>
    <row r="122">
      <c r="A122" s="4" t="inlineStr">
        <is>
          <t>Local Labour</t>
        </is>
      </c>
      <c r="E122" s="5" t="n">
        <v>0</v>
      </c>
    </row>
    <row r="123">
      <c r="A123" s="4" t="inlineStr">
        <is>
          <t>Recoveries</t>
        </is>
      </c>
      <c r="E123" s="5" t="n">
        <v>-200000</v>
      </c>
    </row>
    <row r="124">
      <c r="A124" s="4" t="inlineStr">
        <is>
          <t>Foreign Currency Translation Adjustments</t>
        </is>
      </c>
      <c r="E124" s="5" t="n">
        <v>5000</v>
      </c>
    </row>
    <row r="125">
      <c r="A125" s="4" t="inlineStr">
        <is>
          <t>Impairments</t>
        </is>
      </c>
      <c r="E125" s="5" t="n">
        <v>0</v>
      </c>
    </row>
    <row r="126">
      <c r="A126" s="4" t="inlineStr">
        <is>
          <t>USA Fondaway Canyon</t>
        </is>
      </c>
    </row>
    <row r="127">
      <c r="A127" s="3" t="inlineStr">
        <is>
          <t>Acquisition Costs:</t>
        </is>
      </c>
    </row>
    <row r="128">
      <c r="A128" s="4" t="inlineStr">
        <is>
          <t>Acquisition Costs, Beginning</t>
        </is>
      </c>
      <c r="B128" s="5" t="n">
        <v>1641000</v>
      </c>
      <c r="E128" s="5" t="n">
        <v>2112000</v>
      </c>
    </row>
    <row r="129">
      <c r="A129" s="4" t="inlineStr">
        <is>
          <t>Additions</t>
        </is>
      </c>
      <c r="B129" s="5" t="n">
        <v>0</v>
      </c>
      <c r="D129" s="5" t="n">
        <v>0</v>
      </c>
    </row>
    <row r="130">
      <c r="A130" s="4" t="inlineStr">
        <is>
          <t>Recovery</t>
        </is>
      </c>
      <c r="B130" s="5" t="n">
        <v>-359000</v>
      </c>
      <c r="D130" s="5" t="n">
        <v>-513000</v>
      </c>
    </row>
    <row r="131">
      <c r="A131" s="4" t="inlineStr">
        <is>
          <t>Foreign Currency Translation Adjustment</t>
        </is>
      </c>
      <c r="B131" s="5" t="n">
        <v>7000</v>
      </c>
      <c r="D131" s="5" t="n">
        <v>42000</v>
      </c>
    </row>
    <row r="132">
      <c r="A132" s="4" t="inlineStr">
        <is>
          <t>Impairment</t>
        </is>
      </c>
      <c r="B132" s="5" t="n">
        <v>0</v>
      </c>
      <c r="D132" s="5" t="n">
        <v>0</v>
      </c>
    </row>
    <row r="133">
      <c r="A133" s="4" t="inlineStr">
        <is>
          <t>Acquisition Costs, Ending</t>
        </is>
      </c>
      <c r="C133" s="5" t="n">
        <v>1289000</v>
      </c>
      <c r="D133" s="5" t="n">
        <v>1641000</v>
      </c>
    </row>
    <row r="134">
      <c r="A134" s="3" t="inlineStr">
        <is>
          <t>Deferred Exploration Expenditures:</t>
        </is>
      </c>
    </row>
    <row r="135">
      <c r="A135" s="4" t="inlineStr">
        <is>
          <t>Deferred Exploration Expenditures, Beginning</t>
        </is>
      </c>
      <c r="B135" s="5" t="n">
        <v>1573000</v>
      </c>
      <c r="E135" s="5" t="n">
        <v>1580000</v>
      </c>
    </row>
    <row r="136">
      <c r="A136" s="4" t="inlineStr">
        <is>
          <t>Geology</t>
        </is>
      </c>
      <c r="E136" s="5" t="n">
        <v>0</v>
      </c>
    </row>
    <row r="137">
      <c r="A137" s="4" t="inlineStr">
        <is>
          <t>Machinery And Equipment</t>
        </is>
      </c>
      <c r="E137" s="5" t="n">
        <v>0</v>
      </c>
    </row>
    <row r="138">
      <c r="A138" s="4" t="inlineStr">
        <is>
          <t>Reclamation Bond</t>
        </is>
      </c>
      <c r="E138" s="5" t="n">
        <v>0</v>
      </c>
    </row>
    <row r="139">
      <c r="A139" s="4" t="inlineStr">
        <is>
          <t>Rental And Storage</t>
        </is>
      </c>
      <c r="B139" s="5" t="n">
        <v>20000</v>
      </c>
      <c r="E139" s="5" t="n">
        <v>20000</v>
      </c>
    </row>
    <row r="140">
      <c r="A140" s="4" t="inlineStr">
        <is>
          <t>Salaries</t>
        </is>
      </c>
      <c r="B140" s="5" t="n">
        <v>2000</v>
      </c>
      <c r="E140" s="5" t="n">
        <v>6000</v>
      </c>
    </row>
    <row r="141">
      <c r="A141" s="4" t="inlineStr">
        <is>
          <t>Surface Taxes</t>
        </is>
      </c>
      <c r="E141" s="5" t="n">
        <v>0</v>
      </c>
    </row>
    <row r="142">
      <c r="A142" s="4" t="inlineStr">
        <is>
          <t>Transportation</t>
        </is>
      </c>
      <c r="E142" s="5" t="n">
        <v>0</v>
      </c>
    </row>
    <row r="143">
      <c r="A143" s="4" t="inlineStr">
        <is>
          <t>Utilities</t>
        </is>
      </c>
      <c r="B143" s="5" t="n">
        <v>3000</v>
      </c>
    </row>
    <row r="144">
      <c r="A144" s="4" t="inlineStr">
        <is>
          <t>Deferred Exploration Expenditures, Ending</t>
        </is>
      </c>
      <c r="C144" s="5" t="n">
        <v>1547000</v>
      </c>
      <c r="D144" s="5" t="n">
        <v>1573000</v>
      </c>
    </row>
    <row r="145">
      <c r="A145" s="4" t="inlineStr">
        <is>
          <t>Mineral Property Interests</t>
        </is>
      </c>
      <c r="B145" s="5" t="n">
        <v>2836000</v>
      </c>
      <c r="D145" s="5" t="n">
        <v>3214000</v>
      </c>
    </row>
    <row r="146">
      <c r="A146" s="4" t="inlineStr">
        <is>
          <t>Assays And Sampling</t>
        </is>
      </c>
      <c r="E146" s="5" t="n">
        <v>0</v>
      </c>
    </row>
    <row r="147">
      <c r="A147" s="4" t="inlineStr">
        <is>
          <t>Drilling</t>
        </is>
      </c>
      <c r="E147" s="5" t="n">
        <v>0</v>
      </c>
    </row>
    <row r="148">
      <c r="A148" s="4" t="inlineStr">
        <is>
          <t>Environmental</t>
        </is>
      </c>
      <c r="E148" s="5" t="n">
        <v>0</v>
      </c>
    </row>
    <row r="149">
      <c r="A149" s="4" t="inlineStr">
        <is>
          <t>Field, Camp, Supplies</t>
        </is>
      </c>
      <c r="E149" s="5" t="n">
        <v>0</v>
      </c>
    </row>
    <row r="150">
      <c r="A150" s="4" t="inlineStr">
        <is>
          <t>General, Administrative, Sundry</t>
        </is>
      </c>
      <c r="B150" s="5" t="n">
        <v>3000</v>
      </c>
      <c r="E150" s="5" t="n">
        <v>12000</v>
      </c>
    </row>
    <row r="151">
      <c r="A151" s="4" t="inlineStr">
        <is>
          <t>Local Labour</t>
        </is>
      </c>
      <c r="E151" s="5" t="n">
        <v>0</v>
      </c>
    </row>
    <row r="152">
      <c r="A152" s="4" t="inlineStr">
        <is>
          <t>Recoveries</t>
        </is>
      </c>
      <c r="B152" s="5" t="n">
        <v>-61000</v>
      </c>
      <c r="E152" s="5" t="n">
        <v>-81000</v>
      </c>
    </row>
    <row r="153">
      <c r="A153" s="4" t="inlineStr">
        <is>
          <t>Foreign Currency Translation Adjustments</t>
        </is>
      </c>
      <c r="B153" s="5" t="n">
        <v>7000</v>
      </c>
      <c r="E153" s="5" t="n">
        <v>36000</v>
      </c>
    </row>
    <row r="154">
      <c r="A154" s="4" t="inlineStr">
        <is>
          <t>Impairments</t>
        </is>
      </c>
      <c r="E154" s="5" t="n">
        <v>0</v>
      </c>
    </row>
    <row r="155">
      <c r="A155" s="4" t="inlineStr">
        <is>
          <t>Nunavut | Hard Cash</t>
        </is>
      </c>
    </row>
    <row r="156">
      <c r="A156" s="3" t="inlineStr">
        <is>
          <t>Acquisition Costs:</t>
        </is>
      </c>
    </row>
    <row r="157">
      <c r="A157" s="4" t="inlineStr">
        <is>
          <t>Acquisition Costs, Beginning</t>
        </is>
      </c>
      <c r="B157" s="5" t="n">
        <v>0</v>
      </c>
      <c r="E157" s="5" t="n">
        <v>31000</v>
      </c>
    </row>
    <row r="158">
      <c r="A158" s="4" t="inlineStr">
        <is>
          <t>Additions</t>
        </is>
      </c>
      <c r="D158" s="5" t="n">
        <v>0</v>
      </c>
    </row>
    <row r="159">
      <c r="A159" s="4" t="inlineStr">
        <is>
          <t>Recovery</t>
        </is>
      </c>
      <c r="D159" s="5" t="n">
        <v>0</v>
      </c>
    </row>
    <row r="160">
      <c r="A160" s="4" t="inlineStr">
        <is>
          <t>Foreign Currency Translation Adjustment</t>
        </is>
      </c>
      <c r="D160" s="5" t="n">
        <v>1000</v>
      </c>
    </row>
    <row r="161">
      <c r="A161" s="4" t="inlineStr">
        <is>
          <t>Impairment</t>
        </is>
      </c>
      <c r="D161" s="5" t="n">
        <v>-32000</v>
      </c>
    </row>
    <row r="162">
      <c r="A162" s="4" t="inlineStr">
        <is>
          <t>Acquisition Costs, Ending</t>
        </is>
      </c>
      <c r="D162" s="5" t="n">
        <v>0</v>
      </c>
    </row>
    <row r="163">
      <c r="A163" s="3" t="inlineStr">
        <is>
          <t>Deferred Exploration Expenditures:</t>
        </is>
      </c>
    </row>
    <row r="164">
      <c r="A164" s="4" t="inlineStr">
        <is>
          <t>Deferred Exploration Expenditures, Beginning</t>
        </is>
      </c>
      <c r="B164" s="5" t="n">
        <v>0</v>
      </c>
      <c r="E164" s="5" t="n">
        <v>337000</v>
      </c>
    </row>
    <row r="165">
      <c r="A165" s="4" t="inlineStr">
        <is>
          <t>Geology</t>
        </is>
      </c>
      <c r="E165" s="5" t="n">
        <v>64000</v>
      </c>
    </row>
    <row r="166">
      <c r="A166" s="4" t="inlineStr">
        <is>
          <t>Machinery And Equipment</t>
        </is>
      </c>
      <c r="E166" s="5" t="n">
        <v>9000</v>
      </c>
    </row>
    <row r="167">
      <c r="A167" s="4" t="inlineStr">
        <is>
          <t>Reclamation Bond</t>
        </is>
      </c>
      <c r="E167" s="5" t="n">
        <v>0</v>
      </c>
    </row>
    <row r="168">
      <c r="A168" s="4" t="inlineStr">
        <is>
          <t>Rental And Storage</t>
        </is>
      </c>
      <c r="E168" s="5" t="n">
        <v>0</v>
      </c>
    </row>
    <row r="169">
      <c r="A169" s="4" t="inlineStr">
        <is>
          <t>Salaries</t>
        </is>
      </c>
      <c r="E169" s="5" t="n">
        <v>25000</v>
      </c>
    </row>
    <row r="170">
      <c r="A170" s="4" t="inlineStr">
        <is>
          <t>Surface Taxes</t>
        </is>
      </c>
      <c r="E170" s="5" t="n">
        <v>0</v>
      </c>
    </row>
    <row r="171">
      <c r="A171" s="4" t="inlineStr">
        <is>
          <t>Transportation</t>
        </is>
      </c>
      <c r="E171" s="5" t="n">
        <v>326000</v>
      </c>
    </row>
    <row r="172">
      <c r="A172" s="4" t="inlineStr">
        <is>
          <t>Deferred Exploration Expenditures, Ending</t>
        </is>
      </c>
      <c r="D172" s="5" t="n">
        <v>0</v>
      </c>
    </row>
    <row r="173">
      <c r="A173" s="4" t="inlineStr">
        <is>
          <t>Mineral Property Interests</t>
        </is>
      </c>
      <c r="D173" s="5" t="n">
        <v>0</v>
      </c>
    </row>
    <row r="174">
      <c r="A174" s="4" t="inlineStr">
        <is>
          <t>Assays And Sampling</t>
        </is>
      </c>
      <c r="E174" s="5" t="n">
        <v>22000</v>
      </c>
    </row>
    <row r="175">
      <c r="A175" s="4" t="inlineStr">
        <is>
          <t>Drilling</t>
        </is>
      </c>
      <c r="E175" s="5" t="n">
        <v>172000</v>
      </c>
    </row>
    <row r="176">
      <c r="A176" s="4" t="inlineStr">
        <is>
          <t>Environmental</t>
        </is>
      </c>
      <c r="E176" s="5" t="n">
        <v>22000</v>
      </c>
    </row>
    <row r="177">
      <c r="A177" s="4" t="inlineStr">
        <is>
          <t>Field, Camp, Supplies</t>
        </is>
      </c>
      <c r="E177" s="5" t="n">
        <v>106000</v>
      </c>
    </row>
    <row r="178">
      <c r="A178" s="4" t="inlineStr">
        <is>
          <t>General, Administrative, Sundry</t>
        </is>
      </c>
      <c r="E178" s="5" t="n">
        <v>0</v>
      </c>
    </row>
    <row r="179">
      <c r="A179" s="4" t="inlineStr">
        <is>
          <t>Local Labour</t>
        </is>
      </c>
      <c r="E179" s="5" t="n">
        <v>0</v>
      </c>
    </row>
    <row r="180">
      <c r="A180" s="4" t="inlineStr">
        <is>
          <t>Recoveries</t>
        </is>
      </c>
      <c r="E180" s="5" t="n">
        <v>0</v>
      </c>
    </row>
    <row r="181">
      <c r="A181" s="4" t="inlineStr">
        <is>
          <t>Foreign Currency Translation Adjustments</t>
        </is>
      </c>
      <c r="E181" s="5" t="n">
        <v>7000</v>
      </c>
    </row>
    <row r="182">
      <c r="A182" s="4" t="inlineStr">
        <is>
          <t>Impairments</t>
        </is>
      </c>
      <c r="E182" s="5" t="n">
        <v>-1090000</v>
      </c>
    </row>
    <row r="183">
      <c r="A183" s="4" t="inlineStr">
        <is>
          <t>Nunavut | Nigel</t>
        </is>
      </c>
    </row>
    <row r="184">
      <c r="A184" s="3" t="inlineStr">
        <is>
          <t>Acquisition Costs:</t>
        </is>
      </c>
    </row>
    <row r="185">
      <c r="A185" s="4" t="inlineStr">
        <is>
          <t>Acquisition Costs, Beginning</t>
        </is>
      </c>
      <c r="B185" s="5" t="n">
        <v>0</v>
      </c>
      <c r="E185" s="5" t="n">
        <v>5000</v>
      </c>
    </row>
    <row r="186">
      <c r="A186" s="4" t="inlineStr">
        <is>
          <t>Additions</t>
        </is>
      </c>
      <c r="D186" s="5" t="n">
        <v>0</v>
      </c>
    </row>
    <row r="187">
      <c r="A187" s="4" t="inlineStr">
        <is>
          <t>Recovery</t>
        </is>
      </c>
      <c r="D187" s="5" t="n">
        <v>0</v>
      </c>
    </row>
    <row r="188">
      <c r="A188" s="4" t="inlineStr">
        <is>
          <t>Foreign Currency Translation Adjustment</t>
        </is>
      </c>
      <c r="D188" s="5" t="n">
        <v>0</v>
      </c>
    </row>
    <row r="189">
      <c r="A189" s="4" t="inlineStr">
        <is>
          <t>Impairment</t>
        </is>
      </c>
      <c r="D189" s="5" t="n">
        <v>-5000</v>
      </c>
    </row>
    <row r="190">
      <c r="A190" s="4" t="inlineStr">
        <is>
          <t>Acquisition Costs, Ending</t>
        </is>
      </c>
      <c r="D190" s="5" t="n">
        <v>0</v>
      </c>
    </row>
    <row r="191">
      <c r="A191" s="3" t="inlineStr">
        <is>
          <t>Deferred Exploration Expenditures:</t>
        </is>
      </c>
    </row>
    <row r="192">
      <c r="A192" s="4" t="inlineStr">
        <is>
          <t>Deferred Exploration Expenditures, Beginning</t>
        </is>
      </c>
      <c r="B192" s="5" t="n">
        <v>0</v>
      </c>
      <c r="E192" s="5" t="n">
        <v>0</v>
      </c>
    </row>
    <row r="193">
      <c r="A193" s="4" t="inlineStr">
        <is>
          <t>Geology</t>
        </is>
      </c>
      <c r="E193" s="5" t="n">
        <v>0</v>
      </c>
    </row>
    <row r="194">
      <c r="A194" s="4" t="inlineStr">
        <is>
          <t>Machinery And Equipment</t>
        </is>
      </c>
      <c r="E194" s="5" t="n">
        <v>0</v>
      </c>
    </row>
    <row r="195">
      <c r="A195" s="4" t="inlineStr">
        <is>
          <t>Reclamation Bond</t>
        </is>
      </c>
      <c r="E195" s="5" t="n">
        <v>0</v>
      </c>
    </row>
    <row r="196">
      <c r="A196" s="4" t="inlineStr">
        <is>
          <t>Rental And Storage</t>
        </is>
      </c>
      <c r="E196" s="5" t="n">
        <v>0</v>
      </c>
    </row>
    <row r="197">
      <c r="A197" s="4" t="inlineStr">
        <is>
          <t>Salaries</t>
        </is>
      </c>
      <c r="E197" s="5" t="n">
        <v>0</v>
      </c>
    </row>
    <row r="198">
      <c r="A198" s="4" t="inlineStr">
        <is>
          <t>Surface Taxes</t>
        </is>
      </c>
      <c r="E198" s="5" t="n">
        <v>0</v>
      </c>
    </row>
    <row r="199">
      <c r="A199" s="4" t="inlineStr">
        <is>
          <t>Transportation</t>
        </is>
      </c>
      <c r="E199" s="5" t="n">
        <v>0</v>
      </c>
    </row>
    <row r="200">
      <c r="A200" s="4" t="inlineStr">
        <is>
          <t>Deferred Exploration Expenditures, Ending</t>
        </is>
      </c>
      <c r="D200" s="5" t="n">
        <v>0</v>
      </c>
    </row>
    <row r="201">
      <c r="A201" s="4" t="inlineStr">
        <is>
          <t>Mineral Property Interests</t>
        </is>
      </c>
      <c r="D201" s="5" t="n">
        <v>0</v>
      </c>
    </row>
    <row r="202">
      <c r="A202" s="4" t="inlineStr">
        <is>
          <t>Assays And Sampling</t>
        </is>
      </c>
      <c r="E202" s="5" t="n">
        <v>0</v>
      </c>
    </row>
    <row r="203">
      <c r="A203" s="4" t="inlineStr">
        <is>
          <t>Drilling</t>
        </is>
      </c>
      <c r="E203" s="5" t="n">
        <v>0</v>
      </c>
    </row>
    <row r="204">
      <c r="A204" s="4" t="inlineStr">
        <is>
          <t>Environmental</t>
        </is>
      </c>
      <c r="E204" s="5" t="n">
        <v>0</v>
      </c>
    </row>
    <row r="205">
      <c r="A205" s="4" t="inlineStr">
        <is>
          <t>Field, Camp, Supplies</t>
        </is>
      </c>
      <c r="E205" s="5" t="n">
        <v>0</v>
      </c>
    </row>
    <row r="206">
      <c r="A206" s="4" t="inlineStr">
        <is>
          <t>General, Administrative, Sundry</t>
        </is>
      </c>
      <c r="E206" s="5" t="n">
        <v>0</v>
      </c>
    </row>
    <row r="207">
      <c r="A207" s="4" t="inlineStr">
        <is>
          <t>Local Labour</t>
        </is>
      </c>
      <c r="E207" s="5" t="n">
        <v>0</v>
      </c>
    </row>
    <row r="208">
      <c r="A208" s="4" t="inlineStr">
        <is>
          <t>Recoveries</t>
        </is>
      </c>
      <c r="E208" s="5" t="n">
        <v>0</v>
      </c>
    </row>
    <row r="209">
      <c r="A209" s="4" t="inlineStr">
        <is>
          <t>Foreign Currency Translation Adjustments</t>
        </is>
      </c>
      <c r="E209" s="5" t="n">
        <v>0</v>
      </c>
    </row>
    <row r="210">
      <c r="A210" s="4" t="inlineStr">
        <is>
          <t>Impairments</t>
        </is>
      </c>
      <c r="E210" s="5" t="n">
        <v>0</v>
      </c>
    </row>
    <row r="211">
      <c r="A211" s="4" t="inlineStr">
        <is>
          <t>USA Corral Canyon</t>
        </is>
      </c>
    </row>
    <row r="212">
      <c r="A212" s="3" t="inlineStr">
        <is>
          <t>Acquisition Costs:</t>
        </is>
      </c>
    </row>
    <row r="213">
      <c r="A213" s="4" t="inlineStr">
        <is>
          <t>Acquisition Costs, Beginning</t>
        </is>
      </c>
      <c r="B213" s="5" t="n">
        <v>25000</v>
      </c>
      <c r="E213" s="5" t="n">
        <v>24000</v>
      </c>
    </row>
    <row r="214">
      <c r="A214" s="4" t="inlineStr">
        <is>
          <t>Additions</t>
        </is>
      </c>
      <c r="B214" s="5" t="n">
        <v>0</v>
      </c>
      <c r="D214" s="5" t="n">
        <v>0</v>
      </c>
    </row>
    <row r="215">
      <c r="A215" s="4" t="inlineStr">
        <is>
          <t>Recovery</t>
        </is>
      </c>
      <c r="B215" s="5" t="n">
        <v>0</v>
      </c>
      <c r="D215" s="5" t="n">
        <v>0</v>
      </c>
    </row>
    <row r="216">
      <c r="A216" s="4" t="inlineStr">
        <is>
          <t>Foreign Currency Translation Adjustment</t>
        </is>
      </c>
      <c r="B216" s="5" t="n">
        <v>0</v>
      </c>
      <c r="D216" s="5" t="n">
        <v>1000</v>
      </c>
    </row>
    <row r="217">
      <c r="A217" s="4" t="inlineStr">
        <is>
          <t>Impairment</t>
        </is>
      </c>
      <c r="B217" s="5" t="n">
        <v>0</v>
      </c>
      <c r="D217" s="5" t="n">
        <v>0</v>
      </c>
    </row>
    <row r="218">
      <c r="A218" s="4" t="inlineStr">
        <is>
          <t>Acquisition Costs, Ending</t>
        </is>
      </c>
      <c r="C218" s="5" t="n">
        <v>25000</v>
      </c>
      <c r="D218" s="5" t="n">
        <v>25000</v>
      </c>
    </row>
    <row r="219">
      <c r="A219" s="3" t="inlineStr">
        <is>
          <t>Deferred Exploration Expenditures:</t>
        </is>
      </c>
    </row>
    <row r="220">
      <c r="A220" s="4" t="inlineStr">
        <is>
          <t>Deferred Exploration Expenditures, Beginning</t>
        </is>
      </c>
      <c r="B220" s="5" t="n">
        <v>557000</v>
      </c>
      <c r="E220" s="5" t="n">
        <v>503000</v>
      </c>
    </row>
    <row r="221">
      <c r="A221" s="4" t="inlineStr">
        <is>
          <t>Geology</t>
        </is>
      </c>
      <c r="E221" s="5" t="n">
        <v>0</v>
      </c>
    </row>
    <row r="222">
      <c r="A222" s="4" t="inlineStr">
        <is>
          <t>Machinery And Equipment</t>
        </is>
      </c>
      <c r="E222" s="5" t="n">
        <v>0</v>
      </c>
    </row>
    <row r="223">
      <c r="A223" s="4" t="inlineStr">
        <is>
          <t>Reclamation Bond</t>
        </is>
      </c>
      <c r="E223" s="5" t="n">
        <v>0</v>
      </c>
    </row>
    <row r="224">
      <c r="A224" s="4" t="inlineStr">
        <is>
          <t>Rental And Storage</t>
        </is>
      </c>
      <c r="B224" s="5" t="n">
        <v>1000</v>
      </c>
      <c r="E224" s="5" t="n">
        <v>5000</v>
      </c>
    </row>
    <row r="225">
      <c r="A225" s="4" t="inlineStr">
        <is>
          <t>Salaries</t>
        </is>
      </c>
      <c r="B225" s="5" t="n">
        <v>2000</v>
      </c>
      <c r="E225" s="5" t="n">
        <v>6000</v>
      </c>
    </row>
    <row r="226">
      <c r="A226" s="4" t="inlineStr">
        <is>
          <t>Surface Taxes</t>
        </is>
      </c>
      <c r="B226" s="5" t="n">
        <v>17000</v>
      </c>
      <c r="E226" s="5" t="n">
        <v>16000</v>
      </c>
    </row>
    <row r="227">
      <c r="A227" s="4" t="inlineStr">
        <is>
          <t>Transportation</t>
        </is>
      </c>
      <c r="E227" s="5" t="n">
        <v>0</v>
      </c>
    </row>
    <row r="228">
      <c r="A228" s="4" t="inlineStr">
        <is>
          <t>Deferred Exploration Expenditures, Ending</t>
        </is>
      </c>
      <c r="C228" s="6" t="n">
        <v>579000</v>
      </c>
      <c r="D228" s="5" t="n">
        <v>557000</v>
      </c>
    </row>
    <row r="229">
      <c r="A229" s="4" t="inlineStr">
        <is>
          <t>Mineral Property Interests</t>
        </is>
      </c>
      <c r="B229" s="5" t="n">
        <v>604000</v>
      </c>
      <c r="D229" s="6" t="n">
        <v>582000</v>
      </c>
    </row>
    <row r="230">
      <c r="A230" s="4" t="inlineStr">
        <is>
          <t>Assays And Sampling</t>
        </is>
      </c>
      <c r="E230" s="5" t="n">
        <v>4000</v>
      </c>
    </row>
    <row r="231">
      <c r="A231" s="4" t="inlineStr">
        <is>
          <t>Drilling</t>
        </is>
      </c>
      <c r="E231" s="5" t="n">
        <v>0</v>
      </c>
    </row>
    <row r="232">
      <c r="A232" s="4" t="inlineStr">
        <is>
          <t>Environmental</t>
        </is>
      </c>
      <c r="E232" s="5" t="n">
        <v>0</v>
      </c>
    </row>
    <row r="233">
      <c r="A233" s="4" t="inlineStr">
        <is>
          <t>Field, Camp, Supplies</t>
        </is>
      </c>
      <c r="E233" s="5" t="n">
        <v>0</v>
      </c>
    </row>
    <row r="234">
      <c r="A234" s="4" t="inlineStr">
        <is>
          <t>General, Administrative, Sundry</t>
        </is>
      </c>
      <c r="E234" s="5" t="n">
        <v>2000</v>
      </c>
    </row>
    <row r="235">
      <c r="A235" s="4" t="inlineStr">
        <is>
          <t>Local Labour</t>
        </is>
      </c>
      <c r="E235" s="5" t="n">
        <v>0</v>
      </c>
    </row>
    <row r="236">
      <c r="A236" s="4" t="inlineStr">
        <is>
          <t>Recoveries</t>
        </is>
      </c>
      <c r="B236" s="5" t="n">
        <v>0</v>
      </c>
      <c r="E236" s="5" t="n">
        <v>0</v>
      </c>
    </row>
    <row r="237">
      <c r="A237" s="4" t="inlineStr">
        <is>
          <t>Foreign Currency Translation Adjustments</t>
        </is>
      </c>
      <c r="B237" s="6" t="n">
        <v>2000</v>
      </c>
      <c r="E237" s="5" t="n">
        <v>21000</v>
      </c>
    </row>
    <row r="238">
      <c r="A238" s="4" t="inlineStr">
        <is>
          <t>Impairments</t>
        </is>
      </c>
      <c r="E238" s="6" t="n">
        <v>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ineral Property Interests (Details 1)</t>
        </is>
      </c>
      <c r="B1" s="2" t="inlineStr">
        <is>
          <t>12 Months Ended</t>
        </is>
      </c>
    </row>
    <row r="2">
      <c r="B2" s="2" t="inlineStr">
        <is>
          <t>Dec. 31, 2021CAD ($)shares</t>
        </is>
      </c>
      <c r="C2" s="2" t="inlineStr">
        <is>
          <t>Dec. 31, 2021USD ($)shares</t>
        </is>
      </c>
    </row>
    <row r="3">
      <c r="A3" s="3" t="inlineStr">
        <is>
          <t>Statement [Line Items]</t>
        </is>
      </c>
    </row>
    <row r="4">
      <c r="A4" s="4" t="inlineStr">
        <is>
          <t>Cash Payments Cad</t>
        </is>
      </c>
      <c r="B4" s="6" t="n">
        <v>1000000</v>
      </c>
    </row>
    <row r="5">
      <c r="A5" s="4" t="inlineStr">
        <is>
          <t>Cash Payments Us</t>
        </is>
      </c>
      <c r="C5" s="6" t="n">
        <v>2500000</v>
      </c>
    </row>
    <row r="6">
      <c r="A6" s="4" t="inlineStr">
        <is>
          <t>Annual Payments</t>
        </is>
      </c>
      <c r="C6" s="6" t="n">
        <v>35000</v>
      </c>
    </row>
    <row r="7">
      <c r="A7" s="4" t="inlineStr">
        <is>
          <t>Number Of Shares | shares</t>
        </is>
      </c>
      <c r="B7" s="5" t="n">
        <v>150000</v>
      </c>
      <c r="C7" s="5" t="n">
        <v>150000</v>
      </c>
    </row>
    <row r="8">
      <c r="A8" s="4" t="inlineStr">
        <is>
          <t>New Polaris</t>
        </is>
      </c>
    </row>
    <row r="9">
      <c r="A9" s="3" t="inlineStr">
        <is>
          <t>Statement [Line Items]</t>
        </is>
      </c>
    </row>
    <row r="10">
      <c r="A10" s="4" t="inlineStr">
        <is>
          <t>Net Profit Interest Reduction Or Buydown Cash Payments Cad</t>
        </is>
      </c>
      <c r="B10" s="6" t="n">
        <v>0</v>
      </c>
    </row>
    <row r="11">
      <c r="A11" s="4" t="inlineStr">
        <is>
          <t>Net Profit Interest Reduction Or Buydown Cash Payments Us</t>
        </is>
      </c>
      <c r="C11" s="6" t="n">
        <v>0</v>
      </c>
    </row>
    <row r="12">
      <c r="A12" s="4" t="inlineStr">
        <is>
          <t>Net Profit Interest Reduction Or Buydown Annual Payments</t>
        </is>
      </c>
      <c r="C12" s="6" t="n">
        <v>0</v>
      </c>
    </row>
    <row r="13">
      <c r="A13" s="4" t="inlineStr">
        <is>
          <t>Net Profit Interest Reduction Or Buydown Number Of Shares | shares</t>
        </is>
      </c>
      <c r="B13" s="5" t="n">
        <v>150000</v>
      </c>
      <c r="C13" s="5" t="n">
        <v>150000</v>
      </c>
    </row>
    <row r="14">
      <c r="A14" s="4" t="inlineStr">
        <is>
          <t>Fondaway Canyon</t>
        </is>
      </c>
    </row>
    <row r="15">
      <c r="A15" s="3" t="inlineStr">
        <is>
          <t>Statement [Line Items]</t>
        </is>
      </c>
    </row>
    <row r="16">
      <c r="A16" s="4" t="inlineStr">
        <is>
          <t>Advance Royalty Payment For Buyout Of 3% Net Smelter Return Cash Payments Cad</t>
        </is>
      </c>
      <c r="B16" s="6" t="n">
        <v>0</v>
      </c>
    </row>
    <row r="17">
      <c r="A17" s="4" t="inlineStr">
        <is>
          <t>Advance Royalty Payment For Buyout Of 3% Net Smelter Return Cash Payments Us</t>
        </is>
      </c>
      <c r="C17" s="6" t="n">
        <v>0</v>
      </c>
    </row>
    <row r="18">
      <c r="A18" s="4" t="inlineStr">
        <is>
          <t>Advance Royalty Payment For Buyout Of 3% Net Smelter Return Annual Payments</t>
        </is>
      </c>
      <c r="C18" s="6" t="n">
        <v>35000</v>
      </c>
    </row>
    <row r="19">
      <c r="A19" s="4" t="inlineStr">
        <is>
          <t>Advance Royalty Payment For Buyout Of 3% Net Smelter Return Number Of Shares | shares</t>
        </is>
      </c>
      <c r="B19" s="5" t="n">
        <v>0</v>
      </c>
      <c r="C19" s="5" t="n">
        <v>0</v>
      </c>
    </row>
    <row r="20">
      <c r="A20" s="4" t="inlineStr">
        <is>
          <t>Buyout Provision For Net Smelter Return Of 2% Cash Payments Cad</t>
        </is>
      </c>
      <c r="B20" s="6" t="n">
        <v>0</v>
      </c>
    </row>
    <row r="21">
      <c r="A21" s="4" t="inlineStr">
        <is>
          <t>Buyout Provision For Net Smelter Return Of 2% Cash Payments Us</t>
        </is>
      </c>
      <c r="C21" s="6" t="n">
        <v>2000000</v>
      </c>
    </row>
    <row r="22">
      <c r="A22" s="4" t="inlineStr">
        <is>
          <t>Buyout Provision For Net Smelter Return Of 2% Annual Payments</t>
        </is>
      </c>
      <c r="C22" s="6" t="n">
        <v>0</v>
      </c>
    </row>
    <row r="23">
      <c r="A23" s="4" t="inlineStr">
        <is>
          <t>Buyout Provision For Net Smelter Return Of 2% Number Of Shares | shares</t>
        </is>
      </c>
      <c r="B23" s="5" t="n">
        <v>0</v>
      </c>
      <c r="C23" s="5" t="n">
        <v>0</v>
      </c>
    </row>
    <row r="24">
      <c r="A24" s="4" t="inlineStr">
        <is>
          <t>Windfall Hills</t>
        </is>
      </c>
    </row>
    <row r="25">
      <c r="A25" s="3" t="inlineStr">
        <is>
          <t>Statement [Line Items]</t>
        </is>
      </c>
    </row>
    <row r="26">
      <c r="A26" s="4" t="inlineStr">
        <is>
          <t>Buyout Provision For Net Smelter Return Of 1.5% Cash Payments Cad</t>
        </is>
      </c>
      <c r="B26" s="6" t="n">
        <v>1000000</v>
      </c>
    </row>
    <row r="27">
      <c r="A27" s="4" t="inlineStr">
        <is>
          <t>Buyout Provision For Net Smelter Return Of 1.5% Cash Payments Us</t>
        </is>
      </c>
      <c r="C27" s="6" t="n">
        <v>0</v>
      </c>
    </row>
    <row r="28">
      <c r="A28" s="4" t="inlineStr">
        <is>
          <t>Buyout Provision For Net Smelter Return Of 1.5% Annual Payments</t>
        </is>
      </c>
      <c r="C28" s="6" t="n">
        <v>0</v>
      </c>
    </row>
    <row r="29">
      <c r="A29" s="4" t="inlineStr">
        <is>
          <t>Buyout Provision For Net Smelter Return Of 1.5% Number Of Shares | shares</t>
        </is>
      </c>
      <c r="B29" s="5" t="n">
        <v>0</v>
      </c>
      <c r="C29" s="5" t="n">
        <v>0</v>
      </c>
    </row>
    <row r="30">
      <c r="A30" s="4" t="inlineStr">
        <is>
          <t>Reduction Of Net Smelter Return Of 2% To 1% Cash Payments Cad</t>
        </is>
      </c>
      <c r="B30" s="6" t="n">
        <v>0</v>
      </c>
    </row>
    <row r="31">
      <c r="A31" s="4" t="inlineStr">
        <is>
          <t>Reduction Of Net Smelter Return Of 2% To 1% Cash Payments Us</t>
        </is>
      </c>
      <c r="C31" s="6" t="n">
        <v>500000</v>
      </c>
    </row>
    <row r="32">
      <c r="A32" s="4" t="inlineStr">
        <is>
          <t>Reduction Of Net Smelter Return Of 2% To 1% Annual Payments</t>
        </is>
      </c>
      <c r="C32" s="6" t="n">
        <v>0</v>
      </c>
    </row>
    <row r="33">
      <c r="A33" s="4" t="inlineStr">
        <is>
          <t>Reduction Of Net Smelter Return Of 2% To 1% Number Of Shares | shares</t>
        </is>
      </c>
      <c r="B33" s="5" t="n">
        <v>0</v>
      </c>
      <c r="C3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Equipment (Details) $ in Thousand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Statement [Line Items]</t>
        </is>
      </c>
    </row>
    <row r="4">
      <c r="A4" s="4" t="inlineStr">
        <is>
          <t>Balance, Beginning</t>
        </is>
      </c>
      <c r="B4" s="6" t="n">
        <v>256000</v>
      </c>
      <c r="D4" s="6" t="n">
        <v>246000</v>
      </c>
    </row>
    <row r="5">
      <c r="A5" s="4" t="inlineStr">
        <is>
          <t>Acquisitions</t>
        </is>
      </c>
      <c r="B5" s="5" t="n">
        <v>16000</v>
      </c>
      <c r="D5" s="5" t="n">
        <v>4000</v>
      </c>
    </row>
    <row r="6">
      <c r="A6" s="4" t="inlineStr">
        <is>
          <t>Foreign Currency Translation Adjustment</t>
        </is>
      </c>
      <c r="B6" s="5" t="n">
        <v>1000</v>
      </c>
      <c r="D6" s="5" t="n">
        <v>6000</v>
      </c>
    </row>
    <row r="7">
      <c r="A7" s="4" t="inlineStr">
        <is>
          <t>Balance, Ending</t>
        </is>
      </c>
      <c r="B7" s="5" t="n">
        <v>273000</v>
      </c>
      <c r="D7" s="5" t="n">
        <v>256000</v>
      </c>
    </row>
    <row r="8">
      <c r="A8" s="4" t="inlineStr">
        <is>
          <t>Accumulated Amortization, Balance Beginning</t>
        </is>
      </c>
      <c r="B8" s="5" t="n">
        <v>173000</v>
      </c>
      <c r="D8" s="5" t="n">
        <v>118000</v>
      </c>
    </row>
    <row r="9">
      <c r="A9" s="4" t="inlineStr">
        <is>
          <t>Accumulated Amortization, Amortization</t>
        </is>
      </c>
      <c r="B9" s="5" t="n">
        <v>55000</v>
      </c>
      <c r="D9" s="5" t="n">
        <v>48000</v>
      </c>
    </row>
    <row r="10">
      <c r="A10" s="4" t="inlineStr">
        <is>
          <t>Accumulated Amortization, Foreign Currency Translation Adjustment</t>
        </is>
      </c>
      <c r="B10" s="5" t="n">
        <v>1000</v>
      </c>
      <c r="D10" s="5" t="n">
        <v>7000</v>
      </c>
    </row>
    <row r="11">
      <c r="A11" s="4" t="inlineStr">
        <is>
          <t>Accumulated Amortization, Balance Ending</t>
        </is>
      </c>
      <c r="B11" s="5" t="n">
        <v>229000</v>
      </c>
      <c r="D11" s="5" t="n">
        <v>173000</v>
      </c>
    </row>
    <row r="12">
      <c r="A12" s="4" t="inlineStr">
        <is>
          <t>Net Book Value, Equipment</t>
        </is>
      </c>
      <c r="B12" s="5" t="n">
        <v>44000</v>
      </c>
      <c r="C12" s="6" t="n">
        <v>44</v>
      </c>
      <c r="D12" s="5" t="n">
        <v>83000</v>
      </c>
      <c r="E12" s="6" t="n">
        <v>83</v>
      </c>
    </row>
    <row r="13">
      <c r="A13" s="4" t="inlineStr">
        <is>
          <t>Right-of-use assets [member]</t>
        </is>
      </c>
    </row>
    <row r="14">
      <c r="A14" s="3" t="inlineStr">
        <is>
          <t>Statement [Line Items]</t>
        </is>
      </c>
    </row>
    <row r="15">
      <c r="A15" s="4" t="inlineStr">
        <is>
          <t>Balance, Beginning</t>
        </is>
      </c>
      <c r="B15" s="5" t="n">
        <v>120000</v>
      </c>
      <c r="D15" s="5" t="n">
        <v>117000</v>
      </c>
    </row>
    <row r="16">
      <c r="A16" s="4" t="inlineStr">
        <is>
          <t>Acquisitions</t>
        </is>
      </c>
      <c r="B16" s="5" t="n">
        <v>0</v>
      </c>
      <c r="D16" s="5" t="n">
        <v>0</v>
      </c>
    </row>
    <row r="17">
      <c r="A17" s="4" t="inlineStr">
        <is>
          <t>Foreign Currency Translation Adjustment</t>
        </is>
      </c>
      <c r="B17" s="5" t="n">
        <v>1000</v>
      </c>
      <c r="D17" s="5" t="n">
        <v>3000</v>
      </c>
    </row>
    <row r="18">
      <c r="A18" s="4" t="inlineStr">
        <is>
          <t>Balance, Ending</t>
        </is>
      </c>
      <c r="B18" s="5" t="n">
        <v>121000</v>
      </c>
      <c r="D18" s="5" t="n">
        <v>120000</v>
      </c>
    </row>
    <row r="19">
      <c r="A19" s="4" t="inlineStr">
        <is>
          <t>Accumulated Amortization, Balance Beginning</t>
        </is>
      </c>
      <c r="B19" s="5" t="n">
        <v>85000</v>
      </c>
      <c r="D19" s="5" t="n">
        <v>58000</v>
      </c>
    </row>
    <row r="20">
      <c r="A20" s="4" t="inlineStr">
        <is>
          <t>Accumulated Amortization, Amortization</t>
        </is>
      </c>
      <c r="B20" s="5" t="n">
        <v>24000</v>
      </c>
      <c r="D20" s="5" t="n">
        <v>23000</v>
      </c>
    </row>
    <row r="21">
      <c r="A21" s="4" t="inlineStr">
        <is>
          <t>Accumulated Amortization, Foreign Currency Translation Adjustment</t>
        </is>
      </c>
      <c r="B21" s="5" t="n">
        <v>1000</v>
      </c>
      <c r="D21" s="5" t="n">
        <v>4000</v>
      </c>
    </row>
    <row r="22">
      <c r="A22" s="4" t="inlineStr">
        <is>
          <t>Accumulated Amortization, Balance Ending</t>
        </is>
      </c>
      <c r="B22" s="5" t="n">
        <v>110000</v>
      </c>
      <c r="D22" s="5" t="n">
        <v>85000</v>
      </c>
    </row>
    <row r="23">
      <c r="A23" s="4" t="inlineStr">
        <is>
          <t>Net Book Value, Equipment</t>
        </is>
      </c>
      <c r="B23" s="5" t="n">
        <v>11000</v>
      </c>
      <c r="D23" s="5" t="n">
        <v>35000</v>
      </c>
    </row>
    <row r="24">
      <c r="A24" s="4" t="inlineStr">
        <is>
          <t>Leasehold Improvements [Member]</t>
        </is>
      </c>
    </row>
    <row r="25">
      <c r="A25" s="3" t="inlineStr">
        <is>
          <t>Statement [Line Items]</t>
        </is>
      </c>
    </row>
    <row r="26">
      <c r="A26" s="4" t="inlineStr">
        <is>
          <t>Balance, Beginning</t>
        </is>
      </c>
      <c r="B26" s="5" t="n">
        <v>89000</v>
      </c>
      <c r="D26" s="5" t="n">
        <v>87000</v>
      </c>
    </row>
    <row r="27">
      <c r="A27" s="4" t="inlineStr">
        <is>
          <t>Acquisitions</t>
        </is>
      </c>
      <c r="B27" s="5" t="n">
        <v>0</v>
      </c>
      <c r="D27" s="5" t="n">
        <v>0</v>
      </c>
    </row>
    <row r="28">
      <c r="A28" s="4" t="inlineStr">
        <is>
          <t>Foreign Currency Translation Adjustment</t>
        </is>
      </c>
      <c r="B28" s="5" t="n">
        <v>0</v>
      </c>
      <c r="D28" s="5" t="n">
        <v>2000</v>
      </c>
    </row>
    <row r="29">
      <c r="A29" s="4" t="inlineStr">
        <is>
          <t>Balance, Ending</t>
        </is>
      </c>
      <c r="B29" s="5" t="n">
        <v>89000</v>
      </c>
      <c r="D29" s="5" t="n">
        <v>89000</v>
      </c>
    </row>
    <row r="30">
      <c r="A30" s="4" t="inlineStr">
        <is>
          <t>Accumulated Amortization, Balance Beginning</t>
        </is>
      </c>
      <c r="B30" s="5" t="n">
        <v>60000</v>
      </c>
      <c r="D30" s="5" t="n">
        <v>42000</v>
      </c>
    </row>
    <row r="31">
      <c r="A31" s="4" t="inlineStr">
        <is>
          <t>Accumulated Amortization, Amortization</t>
        </is>
      </c>
      <c r="B31" s="5" t="n">
        <v>18000</v>
      </c>
      <c r="D31" s="5" t="n">
        <v>16000</v>
      </c>
    </row>
    <row r="32">
      <c r="A32" s="4" t="inlineStr">
        <is>
          <t>Accumulated Amortization, Foreign Currency Translation Adjustment</t>
        </is>
      </c>
      <c r="B32" s="5" t="n">
        <v>0</v>
      </c>
      <c r="D32" s="5" t="n">
        <v>2000</v>
      </c>
    </row>
    <row r="33">
      <c r="A33" s="4" t="inlineStr">
        <is>
          <t>Accumulated Amortization, Balance Ending</t>
        </is>
      </c>
      <c r="B33" s="5" t="n">
        <v>78000</v>
      </c>
      <c r="D33" s="5" t="n">
        <v>60000</v>
      </c>
    </row>
    <row r="34">
      <c r="A34" s="4" t="inlineStr">
        <is>
          <t>Net Book Value, Equipment</t>
        </is>
      </c>
      <c r="B34" s="5" t="n">
        <v>11000</v>
      </c>
      <c r="D34" s="5" t="n">
        <v>29000</v>
      </c>
    </row>
    <row r="35">
      <c r="A35" s="4" t="inlineStr">
        <is>
          <t>Office Furnishings And Equipments [Member]</t>
        </is>
      </c>
    </row>
    <row r="36">
      <c r="A36" s="3" t="inlineStr">
        <is>
          <t>Statement [Line Items]</t>
        </is>
      </c>
    </row>
    <row r="37">
      <c r="A37" s="4" t="inlineStr">
        <is>
          <t>Balance, Beginning</t>
        </is>
      </c>
      <c r="B37" s="5" t="n">
        <v>47000</v>
      </c>
      <c r="D37" s="5" t="n">
        <v>42000</v>
      </c>
    </row>
    <row r="38">
      <c r="A38" s="4" t="inlineStr">
        <is>
          <t>Acquisitions</t>
        </is>
      </c>
      <c r="B38" s="5" t="n">
        <v>0</v>
      </c>
      <c r="D38" s="5" t="n">
        <v>4000</v>
      </c>
    </row>
    <row r="39">
      <c r="A39" s="4" t="inlineStr">
        <is>
          <t>Foreign Currency Translation Adjustment</t>
        </is>
      </c>
      <c r="B39" s="5" t="n">
        <v>16000</v>
      </c>
      <c r="D39" s="5" t="n">
        <v>1000</v>
      </c>
    </row>
    <row r="40">
      <c r="A40" s="4" t="inlineStr">
        <is>
          <t>Balance, Ending</t>
        </is>
      </c>
      <c r="B40" s="5" t="n">
        <v>63000</v>
      </c>
      <c r="D40" s="5" t="n">
        <v>47000</v>
      </c>
    </row>
    <row r="41">
      <c r="A41" s="4" t="inlineStr">
        <is>
          <t>Accumulated Amortization, Balance Beginning</t>
        </is>
      </c>
      <c r="B41" s="5" t="n">
        <v>28000</v>
      </c>
      <c r="D41" s="5" t="n">
        <v>18000</v>
      </c>
    </row>
    <row r="42">
      <c r="A42" s="4" t="inlineStr">
        <is>
          <t>Accumulated Amortization, Amortization</t>
        </is>
      </c>
      <c r="B42" s="5" t="n">
        <v>13000</v>
      </c>
      <c r="D42" s="5" t="n">
        <v>9000</v>
      </c>
    </row>
    <row r="43">
      <c r="A43" s="4" t="inlineStr">
        <is>
          <t>Accumulated Amortization, Foreign Currency Translation Adjustment</t>
        </is>
      </c>
      <c r="B43" s="5" t="n">
        <v>0</v>
      </c>
      <c r="D43" s="5" t="n">
        <v>1000</v>
      </c>
    </row>
    <row r="44">
      <c r="A44" s="4" t="inlineStr">
        <is>
          <t>Accumulated Amortization, Balance Ending</t>
        </is>
      </c>
      <c r="B44" s="5" t="n">
        <v>41000</v>
      </c>
      <c r="D44" s="5" t="n">
        <v>28000</v>
      </c>
    </row>
    <row r="45">
      <c r="A45" s="4" t="inlineStr">
        <is>
          <t>Net Book Value, Equipment</t>
        </is>
      </c>
      <c r="B45" s="6" t="n">
        <v>22000</v>
      </c>
      <c r="D45" s="6" t="n">
        <v>19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iabilities (Details) - CAD ($)</t>
        </is>
      </c>
      <c r="B1" s="2" t="inlineStr">
        <is>
          <t>12 Months Ended</t>
        </is>
      </c>
    </row>
    <row r="2">
      <c r="B2" s="2" t="inlineStr">
        <is>
          <t>Dec. 31, 2021</t>
        </is>
      </c>
      <c r="C2" s="2" t="inlineStr">
        <is>
          <t>Dec. 31, 2020</t>
        </is>
      </c>
      <c r="D2" s="2" t="inlineStr">
        <is>
          <t>Dec. 31, 2019</t>
        </is>
      </c>
    </row>
    <row r="3">
      <c r="A3" s="3" t="inlineStr">
        <is>
          <t>Liabilities</t>
        </is>
      </c>
    </row>
    <row r="4">
      <c r="A4" s="4" t="inlineStr">
        <is>
          <t>Balance, Beginning</t>
        </is>
      </c>
      <c r="B4" s="6" t="n">
        <v>0</v>
      </c>
      <c r="C4" s="6" t="n">
        <v>9000</v>
      </c>
      <c r="D4" s="6" t="n">
        <v>0</v>
      </c>
    </row>
    <row r="5">
      <c r="A5" s="3" t="inlineStr">
        <is>
          <t>Add:</t>
        </is>
      </c>
    </row>
    <row r="6">
      <c r="A6" s="4" t="inlineStr">
        <is>
          <t>Excess Of Subscription Price Over Fair Value Of Flow Through Common Shares</t>
        </is>
      </c>
      <c r="B6" s="5" t="n">
        <v>402000</v>
      </c>
      <c r="D6" s="5" t="n">
        <v>12000</v>
      </c>
    </row>
    <row r="7">
      <c r="A7" s="4" t="inlineStr">
        <is>
          <t>Foreign Currency Translation Adjustment</t>
        </is>
      </c>
      <c r="B7" s="5" t="n">
        <v>2000</v>
      </c>
    </row>
    <row r="8">
      <c r="A8" s="3" t="inlineStr">
        <is>
          <t>Less:</t>
        </is>
      </c>
    </row>
    <row r="9">
      <c r="A9" s="4" t="inlineStr">
        <is>
          <t>Income Tax Recovery</t>
        </is>
      </c>
      <c r="B9" s="5" t="n">
        <v>-206000</v>
      </c>
      <c r="C9" s="5" t="n">
        <v>-9000</v>
      </c>
      <c r="D9" s="5" t="n">
        <v>-3000</v>
      </c>
    </row>
    <row r="10">
      <c r="A10" s="4" t="inlineStr">
        <is>
          <t>Balance, Ending</t>
        </is>
      </c>
      <c r="B10" s="6" t="n">
        <v>198000</v>
      </c>
      <c r="C10" s="6" t="n">
        <v>0</v>
      </c>
      <c r="D10" s="6" t="n">
        <v>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abilities (Details 1) - Deferred Royalty Liability - CAD ($)</t>
        </is>
      </c>
      <c r="B1" s="2" t="inlineStr">
        <is>
          <t>12 Months Ended</t>
        </is>
      </c>
    </row>
    <row r="2">
      <c r="B2" s="2" t="inlineStr">
        <is>
          <t>Dec. 31, 2021</t>
        </is>
      </c>
      <c r="C2" s="2" t="inlineStr">
        <is>
          <t>Dec. 31, 2019</t>
        </is>
      </c>
    </row>
    <row r="3">
      <c r="A3" s="3" t="inlineStr">
        <is>
          <t>Statement [Line Items]</t>
        </is>
      </c>
    </row>
    <row r="4">
      <c r="A4" s="4" t="inlineStr">
        <is>
          <t>Balance, Beginning</t>
        </is>
      </c>
      <c r="B4" s="6" t="n">
        <v>151000</v>
      </c>
      <c r="C4" s="6" t="n">
        <v>158000</v>
      </c>
    </row>
    <row r="5">
      <c r="A5" s="4" t="inlineStr">
        <is>
          <t>Accretion</t>
        </is>
      </c>
      <c r="B5" s="5" t="n">
        <v>26000</v>
      </c>
      <c r="C5" s="5" t="n">
        <v>28000</v>
      </c>
    </row>
    <row r="6">
      <c r="A6" s="4" t="inlineStr">
        <is>
          <t>Advance Royalty Payment</t>
        </is>
      </c>
      <c r="B6" s="5" t="n">
        <v>-35000</v>
      </c>
      <c r="C6" s="5" t="n">
        <v>-35000</v>
      </c>
    </row>
    <row r="7">
      <c r="A7" s="4" t="inlineStr">
        <is>
          <t>Balance, Ending</t>
        </is>
      </c>
      <c r="B7" s="5" t="n">
        <v>142000</v>
      </c>
      <c r="C7" s="5" t="n">
        <v>151000</v>
      </c>
    </row>
    <row r="8">
      <c r="A8" s="4" t="inlineStr">
        <is>
          <t>Current Portion</t>
        </is>
      </c>
      <c r="B8" s="5" t="n">
        <v>35000</v>
      </c>
    </row>
    <row r="9">
      <c r="A9" s="4" t="inlineStr">
        <is>
          <t>Long Term Portion</t>
        </is>
      </c>
      <c r="B9" s="5" t="n">
        <v>107000</v>
      </c>
    </row>
    <row r="10">
      <c r="A10" s="4" t="inlineStr">
        <is>
          <t>Deferred Royalty Liability</t>
        </is>
      </c>
      <c r="B10" s="6" t="n">
        <v>142000</v>
      </c>
      <c r="C10" s="6" t="n">
        <v>15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s>
  <sheetData>
    <row r="1">
      <c r="A1" s="1" t="inlineStr">
        <is>
          <t>Liabilities (Details 2) $ in Thousand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Statement [Line Items]</t>
        </is>
      </c>
    </row>
    <row r="4">
      <c r="A4" s="4" t="inlineStr">
        <is>
          <t>Current Portion</t>
        </is>
      </c>
      <c r="C4" s="6" t="n">
        <v>21</v>
      </c>
      <c r="E4" s="6" t="n">
        <v>31</v>
      </c>
    </row>
    <row r="5">
      <c r="A5" s="4" t="inlineStr">
        <is>
          <t>Long Term Portion</t>
        </is>
      </c>
      <c r="C5" s="6" t="n">
        <v>0</v>
      </c>
      <c r="E5" s="6" t="n">
        <v>20</v>
      </c>
    </row>
    <row r="6">
      <c r="A6" s="4" t="inlineStr">
        <is>
          <t>Lease Liability [member]</t>
        </is>
      </c>
    </row>
    <row r="7">
      <c r="A7" s="3" t="inlineStr">
        <is>
          <t>Statement [Line Items]</t>
        </is>
      </c>
    </row>
    <row r="8">
      <c r="A8" s="4" t="inlineStr">
        <is>
          <t>Lease Liabilities, Beginning</t>
        </is>
      </c>
      <c r="B8" s="6" t="n">
        <v>51000</v>
      </c>
      <c r="D8" s="6" t="n">
        <v>75000</v>
      </c>
    </row>
    <row r="9">
      <c r="A9" s="4" t="inlineStr">
        <is>
          <t>Interest</t>
        </is>
      </c>
      <c r="B9" s="5" t="n">
        <v>7000</v>
      </c>
      <c r="D9" s="5" t="n">
        <v>11000</v>
      </c>
    </row>
    <row r="10">
      <c r="A10" s="4" t="inlineStr">
        <is>
          <t>Foreign Currency Translation</t>
        </is>
      </c>
      <c r="B10" s="5" t="n">
        <v>1000</v>
      </c>
    </row>
    <row r="11">
      <c r="A11" s="4" t="inlineStr">
        <is>
          <t>Lease Payments</t>
        </is>
      </c>
      <c r="B11" s="5" t="n">
        <v>-38000</v>
      </c>
      <c r="D11" s="5" t="n">
        <v>-35000</v>
      </c>
    </row>
    <row r="12">
      <c r="A12" s="4" t="inlineStr">
        <is>
          <t>Lease Liabilities, Ending</t>
        </is>
      </c>
      <c r="B12" s="5" t="n">
        <v>21000</v>
      </c>
      <c r="D12" s="5" t="n">
        <v>51000</v>
      </c>
    </row>
    <row r="13">
      <c r="A13" s="4" t="inlineStr">
        <is>
          <t>Current Portion</t>
        </is>
      </c>
      <c r="B13" s="5" t="n">
        <v>21000</v>
      </c>
    </row>
    <row r="14">
      <c r="A14" s="4" t="inlineStr">
        <is>
          <t>Long Term Portion</t>
        </is>
      </c>
      <c r="B14" s="5" t="n">
        <v>0</v>
      </c>
    </row>
    <row r="15">
      <c r="A15" s="4" t="inlineStr">
        <is>
          <t>Lease Liabilities</t>
        </is>
      </c>
      <c r="B15" s="6" t="n">
        <v>21000</v>
      </c>
      <c r="D15" s="6" t="n">
        <v>51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80" customWidth="1" min="6" max="6"/>
  </cols>
  <sheetData>
    <row r="1">
      <c r="A1" s="1" t="inlineStr">
        <is>
          <t>Liabilities (Details Narrative) - CAD ($)</t>
        </is>
      </c>
      <c r="B1" s="2" t="inlineStr">
        <is>
          <t>1 Months Ended</t>
        </is>
      </c>
      <c r="F1" s="2" t="inlineStr">
        <is>
          <t>12 Months Ended</t>
        </is>
      </c>
    </row>
    <row r="2">
      <c r="B2" s="2" t="inlineStr">
        <is>
          <t>Oct. 28, 2021</t>
        </is>
      </c>
      <c r="C2" s="2" t="inlineStr">
        <is>
          <t>Jul. 31, 2021</t>
        </is>
      </c>
      <c r="D2" s="2" t="inlineStr">
        <is>
          <t>Jul. 31, 2020</t>
        </is>
      </c>
      <c r="E2" s="2" t="inlineStr">
        <is>
          <t>Jul. 23, 2019</t>
        </is>
      </c>
      <c r="F2" s="2" t="inlineStr">
        <is>
          <t>Dec. 31, 2021</t>
        </is>
      </c>
    </row>
    <row r="3">
      <c r="A3" s="3" t="inlineStr">
        <is>
          <t>Liabilities</t>
        </is>
      </c>
    </row>
    <row r="4">
      <c r="A4" s="4" t="inlineStr">
        <is>
          <t>Number Of Flow Through Common Shares</t>
        </is>
      </c>
      <c r="B4" s="5" t="n">
        <v>10600000</v>
      </c>
      <c r="E4" s="5" t="n">
        <v>4700000</v>
      </c>
      <c r="F4" s="5" t="n">
        <v>560000</v>
      </c>
    </row>
    <row r="5">
      <c r="A5" s="4" t="inlineStr">
        <is>
          <t>Flow Through Common Shares Price, Per Sare</t>
        </is>
      </c>
      <c r="B5" s="7" t="n">
        <v>0.5</v>
      </c>
      <c r="F5" s="7" t="n">
        <v>0.5</v>
      </c>
    </row>
    <row r="6">
      <c r="A6" s="4" t="inlineStr">
        <is>
          <t>Gross Proceeds Of Flow Through Common Shares</t>
        </is>
      </c>
      <c r="B6" s="6" t="n">
        <v>5300000</v>
      </c>
      <c r="E6" s="6" t="n">
        <v>1400000</v>
      </c>
      <c r="F6" s="6" t="n">
        <v>280000</v>
      </c>
    </row>
    <row r="7">
      <c r="A7" s="4" t="inlineStr">
        <is>
          <t>Shares Issued, Share</t>
        </is>
      </c>
      <c r="E7" s="5" t="n">
        <v>3400000</v>
      </c>
    </row>
    <row r="8">
      <c r="A8" s="4" t="inlineStr">
        <is>
          <t>Price Per Share</t>
        </is>
      </c>
      <c r="E8" s="7" t="n">
        <v>0.3</v>
      </c>
    </row>
    <row r="9">
      <c r="A9" s="4" t="inlineStr">
        <is>
          <t>Shares Issued1, Share</t>
        </is>
      </c>
      <c r="E9" s="5" t="n">
        <v>1300000</v>
      </c>
    </row>
    <row r="10">
      <c r="A10" s="4" t="inlineStr">
        <is>
          <t>Price Per Share1</t>
        </is>
      </c>
      <c r="E10" s="9" t="n">
        <v>0.3125</v>
      </c>
    </row>
    <row r="11">
      <c r="A11" s="4" t="inlineStr">
        <is>
          <t>Fair Value Of Shares</t>
        </is>
      </c>
      <c r="B11" s="7" t="n">
        <v>0.46</v>
      </c>
      <c r="E11" s="10" t="n">
        <v>0.3</v>
      </c>
      <c r="F11" s="7" t="n">
        <v>0.37</v>
      </c>
    </row>
    <row r="12">
      <c r="A12" s="4" t="inlineStr">
        <is>
          <t>Flow Through Premium Liability, Per Share</t>
        </is>
      </c>
      <c r="B12" s="7" t="n">
        <v>0.04</v>
      </c>
      <c r="E12" s="9" t="n">
        <v>0.0125</v>
      </c>
      <c r="F12" s="7" t="n">
        <v>0.13</v>
      </c>
    </row>
    <row r="13">
      <c r="A13" s="4" t="inlineStr">
        <is>
          <t>Total Premium Liability</t>
        </is>
      </c>
      <c r="B13" s="6" t="n">
        <v>425700</v>
      </c>
      <c r="E13" s="6" t="n">
        <v>16000</v>
      </c>
      <c r="F13" s="6" t="n">
        <v>72800</v>
      </c>
    </row>
    <row r="14">
      <c r="A14" s="4" t="inlineStr">
        <is>
          <t>Description Of Deferred Royalty Liability</t>
        </is>
      </c>
      <c r="F14" s="4" t="inlineStr">
        <is>
          <t>The 3% NSR for the Fondaway Canyon project (Note 8(b)(i)) has a buyout provision for an original amount of $600,000. The buyout amount is subject to advance royalty payments of $35,000 per year by July 15th of each year until the full gross total of $600,000 has been paid. The remaining balance was $425,000 at the closing of the Membership Agreement in March 2017. The $425,000 was discounted to a fair value of $183,000 in 2017 using a discount rate of 18%</t>
        </is>
      </c>
    </row>
    <row r="15">
      <c r="A15" s="4" t="inlineStr">
        <is>
          <t>Getchell Paid An Annual Advance Royalty</t>
        </is>
      </c>
      <c r="C15" s="6" t="n">
        <v>35000</v>
      </c>
      <c r="D15" s="6" t="n">
        <v>3500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hare Capital (Details)</t>
        </is>
      </c>
      <c r="B1" s="2" t="inlineStr">
        <is>
          <t>12 Months Ended</t>
        </is>
      </c>
    </row>
    <row r="2">
      <c r="B2" s="2" t="inlineStr">
        <is>
          <t>Dec. 31, 2021$ / sharesshares</t>
        </is>
      </c>
      <c r="C2" s="2" t="inlineStr">
        <is>
          <t>Dec. 31, 2021$ / sharesshares</t>
        </is>
      </c>
      <c r="D2" s="2" t="inlineStr">
        <is>
          <t>Dec. 31, 2020$ / sharesshares</t>
        </is>
      </c>
      <c r="E2" s="2" t="inlineStr">
        <is>
          <t>Dec. 31, 2020$ / sharesshares</t>
        </is>
      </c>
      <c r="F2" s="2" t="inlineStr">
        <is>
          <t>Dec. 31, 2019$ / sharesshares</t>
        </is>
      </c>
      <c r="G2" s="2" t="inlineStr">
        <is>
          <t>Dec. 31, 2019$ / sharesshares</t>
        </is>
      </c>
    </row>
    <row r="3">
      <c r="A3" s="3" t="inlineStr">
        <is>
          <t>Statement [Line Items]</t>
        </is>
      </c>
    </row>
    <row r="4">
      <c r="A4" s="4" t="inlineStr">
        <is>
          <t>Granted | shares</t>
        </is>
      </c>
      <c r="B4" s="5" t="n">
        <v>4315000</v>
      </c>
      <c r="C4" s="5" t="n">
        <v>4315000</v>
      </c>
      <c r="D4" s="5" t="n">
        <v>840000</v>
      </c>
      <c r="E4" s="5" t="n">
        <v>840000</v>
      </c>
      <c r="F4" s="5" t="n">
        <v>750000</v>
      </c>
      <c r="G4" s="5" t="n">
        <v>750000</v>
      </c>
    </row>
    <row r="5">
      <c r="A5" s="4" t="inlineStr">
        <is>
          <t>Stock options [member]</t>
        </is>
      </c>
    </row>
    <row r="6">
      <c r="A6" s="3" t="inlineStr">
        <is>
          <t>Statement [Line Items]</t>
        </is>
      </c>
    </row>
    <row r="7">
      <c r="A7" s="4" t="inlineStr">
        <is>
          <t>Outstanding Balance, Beginning | shares</t>
        </is>
      </c>
      <c r="B7" s="5" t="n">
        <v>3210000</v>
      </c>
      <c r="C7" s="5" t="n">
        <v>3210000</v>
      </c>
      <c r="D7" s="5" t="n">
        <v>3550000</v>
      </c>
      <c r="E7" s="5" t="n">
        <v>3550000</v>
      </c>
      <c r="F7" s="5" t="n">
        <v>3280000</v>
      </c>
      <c r="G7" s="5" t="n">
        <v>3280000</v>
      </c>
    </row>
    <row r="8">
      <c r="A8" s="4" t="inlineStr">
        <is>
          <t>Granted | shares</t>
        </is>
      </c>
      <c r="B8" s="5" t="n">
        <v>4315000</v>
      </c>
      <c r="C8" s="5" t="n">
        <v>4315000</v>
      </c>
      <c r="D8" s="5" t="n">
        <v>840000</v>
      </c>
      <c r="E8" s="5" t="n">
        <v>840000</v>
      </c>
      <c r="F8" s="5" t="n">
        <v>750000</v>
      </c>
      <c r="G8" s="5" t="n">
        <v>750000</v>
      </c>
    </row>
    <row r="9">
      <c r="A9" s="4" t="inlineStr">
        <is>
          <t>Exercised | shares</t>
        </is>
      </c>
      <c r="B9" s="5" t="n">
        <v>-650000</v>
      </c>
      <c r="C9" s="5" t="n">
        <v>-650000</v>
      </c>
      <c r="D9" s="5" t="n">
        <v>-576000</v>
      </c>
      <c r="E9" s="5" t="n">
        <v>-576000</v>
      </c>
      <c r="F9" s="5" t="n">
        <v>0</v>
      </c>
      <c r="G9" s="5" t="n">
        <v>0</v>
      </c>
    </row>
    <row r="10">
      <c r="A10" s="4" t="inlineStr">
        <is>
          <t>Cancellation For Share Appreciation Rights | shares</t>
        </is>
      </c>
      <c r="B10" s="5" t="n">
        <v>-210000</v>
      </c>
      <c r="C10" s="5" t="n">
        <v>-210000</v>
      </c>
      <c r="D10" s="5" t="n">
        <v>-280000</v>
      </c>
      <c r="E10" s="5" t="n">
        <v>-280000</v>
      </c>
      <c r="F10" s="5" t="n">
        <v>0</v>
      </c>
      <c r="G10" s="5" t="n">
        <v>0</v>
      </c>
    </row>
    <row r="11">
      <c r="A11" s="4" t="inlineStr">
        <is>
          <t>Forfeited | shares</t>
        </is>
      </c>
      <c r="B11" s="5" t="n">
        <v>0</v>
      </c>
      <c r="C11" s="5" t="n">
        <v>0</v>
      </c>
      <c r="D11" s="5" t="n">
        <v>-140000</v>
      </c>
      <c r="E11" s="5" t="n">
        <v>-140000</v>
      </c>
      <c r="F11" s="5" t="n">
        <v>-12000</v>
      </c>
      <c r="G11" s="5" t="n">
        <v>-12000</v>
      </c>
    </row>
    <row r="12">
      <c r="A12" s="4" t="inlineStr">
        <is>
          <t>Expired | shares</t>
        </is>
      </c>
      <c r="B12" s="5" t="n">
        <v>0</v>
      </c>
      <c r="C12" s="5" t="n">
        <v>0</v>
      </c>
      <c r="D12" s="5" t="n">
        <v>-184000</v>
      </c>
      <c r="E12" s="5" t="n">
        <v>-184000</v>
      </c>
      <c r="F12" s="5" t="n">
        <v>-468000</v>
      </c>
      <c r="G12" s="5" t="n">
        <v>-468000</v>
      </c>
    </row>
    <row r="13">
      <c r="A13" s="4" t="inlineStr">
        <is>
          <t>Outstanding Balance, Ending | shares</t>
        </is>
      </c>
      <c r="B13" s="5" t="n">
        <v>6665000</v>
      </c>
      <c r="C13" s="5" t="n">
        <v>6665000</v>
      </c>
      <c r="D13" s="5" t="n">
        <v>3210000</v>
      </c>
      <c r="E13" s="5" t="n">
        <v>3210000</v>
      </c>
      <c r="F13" s="5" t="n">
        <v>3550000</v>
      </c>
      <c r="G13" s="5" t="n">
        <v>3550000</v>
      </c>
    </row>
    <row r="14">
      <c r="A14" s="4" t="inlineStr">
        <is>
          <t>Weighted Average Exercise Price Outstanding Balance, Beginning</t>
        </is>
      </c>
      <c r="B14" s="7" t="n">
        <v>0.42</v>
      </c>
      <c r="D14" s="7" t="n">
        <v>0.37</v>
      </c>
      <c r="F14" s="7" t="n">
        <v>0.4</v>
      </c>
    </row>
    <row r="15">
      <c r="A15" s="4" t="inlineStr">
        <is>
          <t>Weighted Average Exercise Price, Granted</t>
        </is>
      </c>
      <c r="B15" s="10" t="n">
        <v>0.5</v>
      </c>
      <c r="D15" s="10" t="n">
        <v>0.5</v>
      </c>
      <c r="F15" s="10" t="n">
        <v>0.3</v>
      </c>
    </row>
    <row r="16">
      <c r="A16" s="4" t="inlineStr">
        <is>
          <t>Weighted Average Exercise Price, Exercised</t>
        </is>
      </c>
      <c r="B16" s="10" t="n">
        <v>0.39</v>
      </c>
      <c r="D16" s="10" t="n">
        <v>0.31</v>
      </c>
      <c r="F16" s="5" t="n">
        <v>0</v>
      </c>
    </row>
    <row r="17">
      <c r="A17" s="4" t="inlineStr">
        <is>
          <t>Weighted Average Exercise Price, Cancellation For Share Appreciation Rights</t>
        </is>
      </c>
      <c r="B17" s="10" t="n">
        <v>0.4</v>
      </c>
      <c r="D17" s="10" t="n">
        <v>0.3</v>
      </c>
      <c r="F17" s="5" t="n">
        <v>0</v>
      </c>
    </row>
    <row r="18">
      <c r="A18" s="4" t="inlineStr">
        <is>
          <t>Weighted Average Exercise Price, Forfeited</t>
        </is>
      </c>
      <c r="B18" s="5" t="n">
        <v>0</v>
      </c>
      <c r="D18" s="10" t="n">
        <v>0.39</v>
      </c>
      <c r="F18" s="10" t="n">
        <v>0.35</v>
      </c>
    </row>
    <row r="19">
      <c r="A19" s="4" t="inlineStr">
        <is>
          <t>Weighted Average Exercise Price, Expired</t>
        </is>
      </c>
      <c r="B19" s="5" t="n">
        <v>0</v>
      </c>
      <c r="D19" s="10" t="n">
        <v>0.42</v>
      </c>
      <c r="F19" s="10" t="n">
        <v>0.5</v>
      </c>
    </row>
    <row r="20">
      <c r="A20" s="4" t="inlineStr">
        <is>
          <t>Weighted Average Exercise Price Outstanding, Ending Balance</t>
        </is>
      </c>
      <c r="C20" s="7" t="n">
        <v>0.48</v>
      </c>
      <c r="E20" s="7" t="n">
        <v>0.42</v>
      </c>
      <c r="G20" s="7" t="n">
        <v>0.35</v>
      </c>
    </row>
    <row r="21">
      <c r="A21" s="4" t="inlineStr">
        <is>
          <t>Exercise Price Range, Minimum</t>
        </is>
      </c>
      <c r="B21" s="10" t="n">
        <v>0.25</v>
      </c>
      <c r="D21" s="10" t="n">
        <v>0.25</v>
      </c>
      <c r="F21" s="10" t="n">
        <v>0.25</v>
      </c>
    </row>
    <row r="22">
      <c r="A22" s="4" t="inlineStr">
        <is>
          <t>Exercise Price Range, Maximum</t>
        </is>
      </c>
      <c r="B22" s="7" t="n">
        <v>0.55</v>
      </c>
      <c r="D22" s="7" t="n">
        <v>0.55</v>
      </c>
      <c r="F22" s="7" t="n">
        <v>0.5</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Thousands</t>
        </is>
      </c>
      <c r="B1" s="2" t="inlineStr">
        <is>
          <t>12 Months Ended</t>
        </is>
      </c>
    </row>
    <row r="2">
      <c r="B2" s="2" t="inlineStr">
        <is>
          <t>Dec. 31, 2021USD ($)</t>
        </is>
      </c>
      <c r="C2" s="2" t="inlineStr">
        <is>
          <t>Dec. 31, 2020USD ($)</t>
        </is>
      </c>
      <c r="D2" s="2" t="inlineStr">
        <is>
          <t>Dec. 31, 2019USD ($)</t>
        </is>
      </c>
    </row>
    <row r="3">
      <c r="A3" s="3" t="inlineStr">
        <is>
          <t>Cash Provided From (used By) Operations:</t>
        </is>
      </c>
    </row>
    <row r="4">
      <c r="A4" s="4" t="inlineStr">
        <is>
          <t>Net Loss For The Year</t>
        </is>
      </c>
      <c r="B4" s="6" t="n">
        <v>-1832</v>
      </c>
      <c r="C4" s="6" t="n">
        <v>-1708</v>
      </c>
      <c r="D4" s="6" t="n">
        <v>-1043</v>
      </c>
    </row>
    <row r="5">
      <c r="A5" s="3" t="inlineStr">
        <is>
          <t>Items Not Involving Cash:</t>
        </is>
      </c>
    </row>
    <row r="6">
      <c r="A6" s="4" t="inlineStr">
        <is>
          <t>Accrued Interest</t>
        </is>
      </c>
      <c r="B6" s="5" t="n">
        <v>33</v>
      </c>
      <c r="C6" s="5" t="n">
        <v>24</v>
      </c>
      <c r="D6" s="5" t="n">
        <v>44</v>
      </c>
    </row>
    <row r="7">
      <c r="A7" s="4" t="inlineStr">
        <is>
          <t>Amortization</t>
        </is>
      </c>
      <c r="B7" s="5" t="n">
        <v>55</v>
      </c>
      <c r="C7" s="5" t="n">
        <v>48</v>
      </c>
      <c r="D7" s="5" t="n">
        <v>48</v>
      </c>
    </row>
    <row r="8">
      <c r="A8" s="4" t="inlineStr">
        <is>
          <t>Change In Fair Value Of Marketable Securities</t>
        </is>
      </c>
      <c r="B8" s="5" t="n">
        <v>384</v>
      </c>
      <c r="C8" s="5" t="n">
        <v>760</v>
      </c>
      <c r="D8" s="5" t="n">
        <v>-131</v>
      </c>
    </row>
    <row r="9">
      <c r="A9" s="4" t="inlineStr">
        <is>
          <t>Share-based Payments</t>
        </is>
      </c>
      <c r="B9" s="5" t="n">
        <v>974</v>
      </c>
      <c r="C9" s="5" t="n">
        <v>170</v>
      </c>
      <c r="D9" s="5" t="n">
        <v>120</v>
      </c>
    </row>
    <row r="10">
      <c r="A10" s="4" t="inlineStr">
        <is>
          <t>Write-off Of Mineral Property Interest</t>
        </is>
      </c>
      <c r="B10" s="5" t="n">
        <v>0</v>
      </c>
      <c r="C10" s="5" t="n">
        <v>-1127</v>
      </c>
      <c r="D10" s="5" t="n">
        <v>0</v>
      </c>
    </row>
    <row r="11">
      <c r="A11" s="4" t="inlineStr">
        <is>
          <t>Mineral Property Option Income</t>
        </is>
      </c>
      <c r="B11" s="5" t="n">
        <v>-753</v>
      </c>
      <c r="C11" s="5" t="n">
        <v>-251</v>
      </c>
      <c r="D11" s="5" t="n">
        <v>-5</v>
      </c>
    </row>
    <row r="12">
      <c r="A12" s="4" t="inlineStr">
        <is>
          <t>Cash Flows From (used In) Operations Before Changes In Working Capital</t>
        </is>
      </c>
      <c r="B12" s="5" t="n">
        <v>-1345</v>
      </c>
      <c r="C12" s="5" t="n">
        <v>-1359</v>
      </c>
      <c r="D12" s="5" t="n">
        <v>-708</v>
      </c>
    </row>
    <row r="13">
      <c r="A13" s="3" t="inlineStr">
        <is>
          <t>Changes In Non-cash Working Capital Items:</t>
        </is>
      </c>
    </row>
    <row r="14">
      <c r="A14" s="4" t="inlineStr">
        <is>
          <t>Receivables And Prepaids</t>
        </is>
      </c>
      <c r="B14" s="5" t="n">
        <v>-153</v>
      </c>
      <c r="C14" s="5" t="n">
        <v>-221</v>
      </c>
      <c r="D14" s="5" t="n">
        <v>11</v>
      </c>
    </row>
    <row r="15">
      <c r="A15" s="4" t="inlineStr">
        <is>
          <t>Accounts Payable And Accrued Liabilities</t>
        </is>
      </c>
      <c r="B15" s="5" t="n">
        <v>605</v>
      </c>
      <c r="C15" s="5" t="n">
        <v>173</v>
      </c>
      <c r="D15" s="5" t="n">
        <v>-116</v>
      </c>
    </row>
    <row r="16">
      <c r="A16" s="4" t="inlineStr">
        <is>
          <t>Net Cash Used By Operating Activities</t>
        </is>
      </c>
      <c r="B16" s="5" t="n">
        <v>-893</v>
      </c>
      <c r="C16" s="5" t="n">
        <v>-1407</v>
      </c>
      <c r="D16" s="5" t="n">
        <v>-813</v>
      </c>
    </row>
    <row r="17">
      <c r="A17" s="3" t="inlineStr">
        <is>
          <t>Financing:</t>
        </is>
      </c>
    </row>
    <row r="18">
      <c r="A18" s="4" t="inlineStr">
        <is>
          <t>Issuance Of Common Shares, Net Of Share Issuance Costs</t>
        </is>
      </c>
      <c r="B18" s="5" t="n">
        <v>4165</v>
      </c>
      <c r="C18" s="5" t="n">
        <v>6140</v>
      </c>
      <c r="D18" s="5" t="n">
        <v>1008</v>
      </c>
    </row>
    <row r="19">
      <c r="A19" s="4" t="inlineStr">
        <is>
          <t>Exercise Of Stock Options</t>
        </is>
      </c>
      <c r="B19" s="5" t="n">
        <v>204</v>
      </c>
      <c r="C19" s="5" t="n">
        <v>138</v>
      </c>
      <c r="D19" s="5" t="n">
        <v>0</v>
      </c>
    </row>
    <row r="20">
      <c r="A20" s="4" t="inlineStr">
        <is>
          <t>Exercise Of Warrants</t>
        </is>
      </c>
      <c r="B20" s="5" t="n">
        <v>72</v>
      </c>
      <c r="C20" s="5" t="n">
        <v>0</v>
      </c>
      <c r="D20" s="5" t="n">
        <v>0</v>
      </c>
    </row>
    <row r="21">
      <c r="A21" s="4" t="inlineStr">
        <is>
          <t>Lease Payments</t>
        </is>
      </c>
      <c r="B21" s="5" t="n">
        <v>-38</v>
      </c>
      <c r="C21" s="5" t="n">
        <v>-35</v>
      </c>
      <c r="D21" s="5" t="n">
        <v>-36</v>
      </c>
    </row>
    <row r="22">
      <c r="A22" s="4" t="inlineStr">
        <is>
          <t>Net Cash Provided From Financing Activities</t>
        </is>
      </c>
      <c r="B22" s="5" t="n">
        <v>4403</v>
      </c>
      <c r="C22" s="5" t="n">
        <v>6243</v>
      </c>
      <c r="D22" s="5" t="n">
        <v>972</v>
      </c>
    </row>
    <row r="23">
      <c r="A23" s="3" t="inlineStr">
        <is>
          <t>Investing:</t>
        </is>
      </c>
    </row>
    <row r="24">
      <c r="A24" s="4" t="inlineStr">
        <is>
          <t>Mineral Property Interests, Net Of Recoveries</t>
        </is>
      </c>
      <c r="B24" s="5" t="n">
        <v>-8190</v>
      </c>
      <c r="C24" s="5" t="n">
        <v>-793</v>
      </c>
      <c r="D24" s="5" t="n">
        <v>-1153</v>
      </c>
    </row>
    <row r="25">
      <c r="A25" s="4" t="inlineStr">
        <is>
          <t>Deferred Royalty Payment</t>
        </is>
      </c>
      <c r="B25" s="5" t="n">
        <v>0</v>
      </c>
      <c r="C25" s="5" t="n">
        <v>0</v>
      </c>
      <c r="D25" s="5" t="n">
        <v>-35</v>
      </c>
    </row>
    <row r="26">
      <c r="A26" s="4" t="inlineStr">
        <is>
          <t>Proceeds From Disposition Of Marketable Securities</t>
        </is>
      </c>
      <c r="B26" s="5" t="n">
        <v>656</v>
      </c>
      <c r="C26" s="5" t="n">
        <v>296</v>
      </c>
      <c r="D26" s="5" t="n">
        <v>518</v>
      </c>
    </row>
    <row r="27">
      <c r="A27" s="4" t="inlineStr">
        <is>
          <t>Proceeds From Promissory Note Receivable</t>
        </is>
      </c>
      <c r="B27" s="5" t="n">
        <v>0</v>
      </c>
      <c r="C27" s="5" t="n">
        <v>0</v>
      </c>
      <c r="D27" s="5" t="n">
        <v>59</v>
      </c>
    </row>
    <row r="28">
      <c r="A28" s="4" t="inlineStr">
        <is>
          <t>Expenditures For Equipment</t>
        </is>
      </c>
      <c r="B28" s="5" t="n">
        <v>-16</v>
      </c>
      <c r="C28" s="5" t="n">
        <v>-4</v>
      </c>
      <c r="D28" s="5" t="n">
        <v>-8</v>
      </c>
    </row>
    <row r="29">
      <c r="A29" s="4" t="inlineStr">
        <is>
          <t>Net Cash Used By Investing Activities</t>
        </is>
      </c>
      <c r="B29" s="5" t="n">
        <v>-7550</v>
      </c>
      <c r="C29" s="5" t="n">
        <v>-501</v>
      </c>
      <c r="D29" s="5" t="n">
        <v>-619</v>
      </c>
    </row>
    <row r="30">
      <c r="A30" s="4" t="inlineStr">
        <is>
          <t>Unrealized Foreign Exchange (loss) Gain On Cash</t>
        </is>
      </c>
      <c r="B30" s="5" t="n">
        <v>-69</v>
      </c>
      <c r="C30" s="5" t="n">
        <v>-141</v>
      </c>
      <c r="D30" s="5" t="n">
        <v>54</v>
      </c>
    </row>
    <row r="31">
      <c r="A31" s="4" t="inlineStr">
        <is>
          <t>(decrease) Increase In Cash</t>
        </is>
      </c>
      <c r="B31" s="5" t="n">
        <v>-4109</v>
      </c>
      <c r="C31" s="5" t="n">
        <v>4194</v>
      </c>
      <c r="D31" s="5" t="n">
        <v>-406</v>
      </c>
    </row>
    <row r="32">
      <c r="A32" s="4" t="inlineStr">
        <is>
          <t>Cash, Beginning Of Year</t>
        </is>
      </c>
      <c r="B32" s="5" t="n">
        <v>6117</v>
      </c>
      <c r="C32" s="5" t="n">
        <v>1923</v>
      </c>
      <c r="D32" s="5" t="n">
        <v>2329</v>
      </c>
    </row>
    <row r="33">
      <c r="A33" s="4" t="inlineStr">
        <is>
          <t>Cash, End Of Year</t>
        </is>
      </c>
      <c r="B33" s="5" t="n">
        <v>2008</v>
      </c>
      <c r="C33" s="5" t="n">
        <v>6117</v>
      </c>
      <c r="D33" s="5" t="n">
        <v>1923</v>
      </c>
    </row>
    <row r="34">
      <c r="A34" s="3" t="inlineStr">
        <is>
          <t>Non-cash Financing And Investing Activities:</t>
        </is>
      </c>
    </row>
    <row r="35">
      <c r="A35" s="4" t="inlineStr">
        <is>
          <t>Fair Value Of Marketable Securities Received From Option On Mineral Property Interests</t>
        </is>
      </c>
      <c r="B35" s="5" t="n">
        <v>1010</v>
      </c>
      <c r="C35" s="5" t="n">
        <v>691</v>
      </c>
      <c r="D35" s="5" t="n">
        <v>0</v>
      </c>
    </row>
    <row r="36">
      <c r="A36" s="3" t="inlineStr">
        <is>
          <t>Fair Value Of Common Shares Issued For:</t>
        </is>
      </c>
    </row>
    <row r="37">
      <c r="A37" s="4" t="inlineStr">
        <is>
          <t>Mineral Property Interests</t>
        </is>
      </c>
      <c r="B37" s="5" t="n">
        <v>0</v>
      </c>
      <c r="C37" s="5" t="n">
        <v>0</v>
      </c>
      <c r="D37" s="5" t="n">
        <v>23</v>
      </c>
    </row>
    <row r="38">
      <c r="A38" s="3" t="inlineStr">
        <is>
          <t>Fair Value Allocated To Common Shares Issued On Exercise Of:</t>
        </is>
      </c>
    </row>
    <row r="39">
      <c r="A39" s="4" t="inlineStr">
        <is>
          <t>Stock Options</t>
        </is>
      </c>
      <c r="B39" s="5" t="n">
        <v>180</v>
      </c>
      <c r="C39" s="5" t="n">
        <v>98</v>
      </c>
      <c r="D39" s="5" t="n">
        <v>0</v>
      </c>
    </row>
    <row r="40">
      <c r="A40" s="4" t="inlineStr">
        <is>
          <t>Share Appreciation Rights</t>
        </is>
      </c>
      <c r="B40" s="5" t="n">
        <v>59</v>
      </c>
      <c r="C40" s="5" t="n">
        <v>49</v>
      </c>
      <c r="D40" s="5" t="n">
        <v>0</v>
      </c>
    </row>
    <row r="41">
      <c r="A41" s="3" t="inlineStr">
        <is>
          <t>Fair Value Of Finders Fee Warrants From:</t>
        </is>
      </c>
    </row>
    <row r="42">
      <c r="A42" s="4" t="inlineStr">
        <is>
          <t>Issuance Of Finders Fee Warrants</t>
        </is>
      </c>
      <c r="B42" s="5" t="n">
        <v>150</v>
      </c>
      <c r="C42" s="5" t="n">
        <v>127</v>
      </c>
      <c r="D42" s="5" t="n">
        <v>32</v>
      </c>
    </row>
    <row r="43">
      <c r="A43" s="3" t="inlineStr">
        <is>
          <t>Expiration Of:</t>
        </is>
      </c>
    </row>
    <row r="44">
      <c r="A44" s="4" t="inlineStr">
        <is>
          <t>Expiration Of Stock Options</t>
        </is>
      </c>
      <c r="B44" s="5" t="n">
        <v>0</v>
      </c>
      <c r="C44" s="5" t="n">
        <v>38</v>
      </c>
      <c r="D44" s="5" t="n">
        <v>155</v>
      </c>
    </row>
    <row r="45">
      <c r="A45" s="4" t="inlineStr">
        <is>
          <t>Finders Fee Warrants</t>
        </is>
      </c>
      <c r="B45" s="5" t="n">
        <v>0</v>
      </c>
      <c r="C45" s="5" t="n">
        <v>0</v>
      </c>
      <c r="D45" s="5" t="n">
        <v>22</v>
      </c>
    </row>
    <row r="46">
      <c r="A46" s="4" t="inlineStr">
        <is>
          <t>Share Issuance Costs Included In Accounts Payable</t>
        </is>
      </c>
      <c r="B46" s="5" t="n">
        <v>0</v>
      </c>
      <c r="C46" s="5" t="n">
        <v>0</v>
      </c>
      <c r="D46" s="5" t="n">
        <v>5</v>
      </c>
    </row>
    <row r="47">
      <c r="A47" s="4" t="inlineStr">
        <is>
          <t>Income Taxes Paid</t>
        </is>
      </c>
      <c r="B47" s="5" t="n">
        <v>0</v>
      </c>
      <c r="C47" s="5" t="n">
        <v>0</v>
      </c>
      <c r="D47" s="5" t="n">
        <v>0</v>
      </c>
    </row>
    <row r="48">
      <c r="A48" s="4" t="inlineStr">
        <is>
          <t>Interest Received</t>
        </is>
      </c>
      <c r="B48" s="5" t="n">
        <v>0</v>
      </c>
      <c r="C48" s="5" t="n">
        <v>0</v>
      </c>
      <c r="D48" s="5" t="n">
        <v>0</v>
      </c>
    </row>
    <row r="49">
      <c r="A49" s="4" t="inlineStr">
        <is>
          <t>Interest Paid</t>
        </is>
      </c>
      <c r="B49" s="6" t="n">
        <v>21</v>
      </c>
      <c r="C49" s="6" t="n">
        <v>26</v>
      </c>
      <c r="D49" s="6" t="n">
        <v>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hare Capital (Details 1) - $ / shares</t>
        </is>
      </c>
      <c r="B1" s="2" t="inlineStr">
        <is>
          <t>12 Months Ended</t>
        </is>
      </c>
    </row>
    <row r="2">
      <c r="B2" s="2" t="inlineStr">
        <is>
          <t>Dec. 31, 2021</t>
        </is>
      </c>
      <c r="C2" s="2" t="inlineStr">
        <is>
          <t>Dec. 31, 2020</t>
        </is>
      </c>
    </row>
    <row r="3">
      <c r="A3" s="4" t="inlineStr">
        <is>
          <t>Stock Call Option</t>
        </is>
      </c>
    </row>
    <row r="4">
      <c r="A4" s="3" t="inlineStr">
        <is>
          <t>Statement [Line Items]</t>
        </is>
      </c>
    </row>
    <row r="5">
      <c r="A5" s="4" t="inlineStr">
        <is>
          <t>Exercise Price</t>
        </is>
      </c>
      <c r="C5" s="7" t="n">
        <v>0.42</v>
      </c>
    </row>
    <row r="6">
      <c r="A6" s="4" t="inlineStr">
        <is>
          <t>Options Outstanding, Number Outstanding</t>
        </is>
      </c>
      <c r="B6" s="5" t="n">
        <v>6665000</v>
      </c>
      <c r="C6" s="5" t="n">
        <v>3210000</v>
      </c>
    </row>
    <row r="7">
      <c r="A7" s="4" t="inlineStr">
        <is>
          <t>Options Outstanding, Weighted Average Remaining Contractual Life</t>
        </is>
      </c>
      <c r="B7" s="4" t="inlineStr">
        <is>
          <t>3 years 6 months 29 days</t>
        </is>
      </c>
      <c r="C7" s="4" t="inlineStr">
        <is>
          <t>2 years 6 months 29 days</t>
        </is>
      </c>
    </row>
    <row r="8">
      <c r="A8" s="4" t="inlineStr">
        <is>
          <t>Options Outstanding, Weighted Average Exercise Prices Options</t>
        </is>
      </c>
      <c r="B8" s="7" t="n">
        <v>0.48</v>
      </c>
      <c r="C8" s="7" t="n">
        <v>0.42</v>
      </c>
    </row>
    <row r="9">
      <c r="A9" s="4" t="inlineStr">
        <is>
          <t>Options Exercisable, Number Exercisable</t>
        </is>
      </c>
      <c r="B9" s="5" t="n">
        <v>4308750</v>
      </c>
      <c r="C9" s="5" t="n">
        <v>2690000</v>
      </c>
    </row>
    <row r="10">
      <c r="A10" s="4" t="inlineStr">
        <is>
          <t>Options Exercisable, Weighted Average Remaining Contractual Life</t>
        </is>
      </c>
      <c r="B10" s="4" t="inlineStr">
        <is>
          <t>3 years 2 months 8 days</t>
        </is>
      </c>
      <c r="C10" s="4" t="inlineStr">
        <is>
          <t>2 years 3 months</t>
        </is>
      </c>
    </row>
    <row r="11">
      <c r="A11" s="4" t="inlineStr">
        <is>
          <t>Options Exercisable, Weighted Average Exercise Prices Options</t>
        </is>
      </c>
      <c r="B11" s="7" t="n">
        <v>0.46</v>
      </c>
      <c r="C11" s="7" t="n">
        <v>0.42</v>
      </c>
    </row>
    <row r="12">
      <c r="A12" s="4" t="inlineStr">
        <is>
          <t>Exercise Prices One</t>
        </is>
      </c>
    </row>
    <row r="13">
      <c r="A13" s="3" t="inlineStr">
        <is>
          <t>Statement [Line Items]</t>
        </is>
      </c>
    </row>
    <row r="14">
      <c r="A14" s="4" t="inlineStr">
        <is>
          <t>Exercise Price</t>
        </is>
      </c>
      <c r="B14" s="7" t="n">
        <v>0.5</v>
      </c>
      <c r="C14" s="7" t="n">
        <v>0.4</v>
      </c>
    </row>
    <row r="15">
      <c r="A15" s="4" t="inlineStr">
        <is>
          <t>Options Outstanding, Number Outstanding</t>
        </is>
      </c>
      <c r="B15" s="5" t="n">
        <v>410000</v>
      </c>
      <c r="C15" s="5" t="n">
        <v>720000</v>
      </c>
    </row>
    <row r="16">
      <c r="A16" s="4" t="inlineStr">
        <is>
          <t>Options Outstanding, Weighted Average Remaining Contractual Life</t>
        </is>
      </c>
      <c r="B16" s="4" t="inlineStr">
        <is>
          <t>5 months 1 day</t>
        </is>
      </c>
      <c r="C16" s="4" t="inlineStr">
        <is>
          <t>6 months 3 days</t>
        </is>
      </c>
    </row>
    <row r="17">
      <c r="A17" s="4" t="inlineStr">
        <is>
          <t>Options Outstanding, Weighted Average Exercise Prices Options</t>
        </is>
      </c>
      <c r="B17" s="7" t="n">
        <v>0.5</v>
      </c>
      <c r="C17" s="7" t="n">
        <v>0.4</v>
      </c>
    </row>
    <row r="18">
      <c r="A18" s="4" t="inlineStr">
        <is>
          <t>Options Exercisable, Number Exercisable</t>
        </is>
      </c>
      <c r="B18" s="5" t="n">
        <v>410000</v>
      </c>
      <c r="C18" s="5" t="n">
        <v>720000</v>
      </c>
    </row>
    <row r="19">
      <c r="A19" s="4" t="inlineStr">
        <is>
          <t>Options Exercisable, Weighted Average Remaining Contractual Life</t>
        </is>
      </c>
      <c r="B19" s="4" t="inlineStr">
        <is>
          <t>5 months 1 day</t>
        </is>
      </c>
      <c r="C19" s="4" t="inlineStr">
        <is>
          <t>6 months 3 days</t>
        </is>
      </c>
    </row>
    <row r="20">
      <c r="A20" s="4" t="inlineStr">
        <is>
          <t>Options Exercisable, Weighted Average Exercise Prices Options</t>
        </is>
      </c>
      <c r="B20" s="7" t="n">
        <v>0.5</v>
      </c>
      <c r="C20" s="7" t="n">
        <v>0.4</v>
      </c>
    </row>
    <row r="21">
      <c r="A21" s="4" t="inlineStr">
        <is>
          <t>Exercise Price Two</t>
        </is>
      </c>
    </row>
    <row r="22">
      <c r="A22" s="3" t="inlineStr">
        <is>
          <t>Statement [Line Items]</t>
        </is>
      </c>
    </row>
    <row r="23">
      <c r="A23" s="4" t="inlineStr">
        <is>
          <t>Exercise Price</t>
        </is>
      </c>
      <c r="B23" s="7" t="n">
        <v>0.4</v>
      </c>
      <c r="C23" s="7" t="n">
        <v>0.5</v>
      </c>
    </row>
    <row r="24">
      <c r="A24" s="4" t="inlineStr">
        <is>
          <t>Options Outstanding, Number Outstanding</t>
        </is>
      </c>
      <c r="B24" s="5" t="n">
        <v>520000</v>
      </c>
      <c r="C24" s="5" t="n">
        <v>410000</v>
      </c>
    </row>
    <row r="25">
      <c r="A25" s="4" t="inlineStr">
        <is>
          <t>Options Outstanding, Weighted Average Remaining Contractual Life</t>
        </is>
      </c>
      <c r="B25" s="4" t="inlineStr">
        <is>
          <t>1 year 5 months 26 days</t>
        </is>
      </c>
      <c r="C25" s="4" t="inlineStr">
        <is>
          <t>1 year 5 months 1 day</t>
        </is>
      </c>
    </row>
    <row r="26">
      <c r="A26" s="4" t="inlineStr">
        <is>
          <t>Options Outstanding, Weighted Average Exercise Prices Options</t>
        </is>
      </c>
      <c r="B26" s="7" t="n">
        <v>0.4</v>
      </c>
      <c r="C26" s="7" t="n">
        <v>0.5</v>
      </c>
    </row>
    <row r="27">
      <c r="A27" s="4" t="inlineStr">
        <is>
          <t>Options Exercisable, Number Exercisable</t>
        </is>
      </c>
      <c r="B27" s="5" t="n">
        <v>520000</v>
      </c>
      <c r="C27" s="5" t="n">
        <v>410000</v>
      </c>
    </row>
    <row r="28">
      <c r="A28" s="4" t="inlineStr">
        <is>
          <t>Options Exercisable, Weighted Average Remaining Contractual Life</t>
        </is>
      </c>
      <c r="B28" s="4" t="inlineStr">
        <is>
          <t>1 year 5 months 26 days</t>
        </is>
      </c>
      <c r="C28" s="4" t="inlineStr">
        <is>
          <t>1 year 5 months 1 day</t>
        </is>
      </c>
    </row>
    <row r="29">
      <c r="A29" s="4" t="inlineStr">
        <is>
          <t>Options Exercisable, Weighted Average Exercise Prices Options</t>
        </is>
      </c>
      <c r="B29" s="7" t="n">
        <v>0.4</v>
      </c>
      <c r="C29" s="7" t="n">
        <v>0.5</v>
      </c>
    </row>
    <row r="30">
      <c r="A30" s="4" t="inlineStr">
        <is>
          <t>Exercise Price Three</t>
        </is>
      </c>
    </row>
    <row r="31">
      <c r="A31" s="3" t="inlineStr">
        <is>
          <t>Statement [Line Items]</t>
        </is>
      </c>
    </row>
    <row r="32">
      <c r="A32" s="4" t="inlineStr">
        <is>
          <t>Exercise Price</t>
        </is>
      </c>
      <c r="B32" s="7" t="n">
        <v>0.52</v>
      </c>
      <c r="C32" s="7" t="n">
        <v>0.4</v>
      </c>
    </row>
    <row r="33">
      <c r="A33" s="4" t="inlineStr">
        <is>
          <t>Options Outstanding, Number Outstanding</t>
        </is>
      </c>
      <c r="B33" s="5" t="n">
        <v>215000</v>
      </c>
      <c r="C33" s="5" t="n">
        <v>520000</v>
      </c>
    </row>
    <row r="34">
      <c r="A34" s="4" t="inlineStr">
        <is>
          <t>Options Outstanding, Weighted Average Remaining Contractual Life</t>
        </is>
      </c>
      <c r="B34" s="4" t="inlineStr">
        <is>
          <t>1 year 6 months 10 days</t>
        </is>
      </c>
      <c r="C34" s="4" t="inlineStr">
        <is>
          <t>2 years 5 months 26 days</t>
        </is>
      </c>
    </row>
    <row r="35">
      <c r="A35" s="4" t="inlineStr">
        <is>
          <t>Options Outstanding, Weighted Average Exercise Prices Options</t>
        </is>
      </c>
      <c r="B35" s="7" t="n">
        <v>0.52</v>
      </c>
      <c r="C35" s="7" t="n">
        <v>0.4</v>
      </c>
    </row>
    <row r="36">
      <c r="A36" s="4" t="inlineStr">
        <is>
          <t>Options Exercisable, Number Exercisable</t>
        </is>
      </c>
      <c r="B36" s="5" t="n">
        <v>53750</v>
      </c>
      <c r="C36" s="5" t="n">
        <v>520000</v>
      </c>
    </row>
    <row r="37">
      <c r="A37" s="4" t="inlineStr">
        <is>
          <t>Options Exercisable, Weighted Average Remaining Contractual Life</t>
        </is>
      </c>
      <c r="B37" s="4" t="inlineStr">
        <is>
          <t>1 year 6 months 10 days</t>
        </is>
      </c>
      <c r="C37" s="4" t="inlineStr">
        <is>
          <t>2 years 5 months 26 days</t>
        </is>
      </c>
    </row>
    <row r="38">
      <c r="A38" s="4" t="inlineStr">
        <is>
          <t>Options Exercisable, Weighted Average Exercise Prices Options</t>
        </is>
      </c>
      <c r="B38" s="7" t="n">
        <v>0.52</v>
      </c>
      <c r="C38" s="7" t="n">
        <v>0.4</v>
      </c>
    </row>
    <row r="39">
      <c r="A39" s="4" t="inlineStr">
        <is>
          <t>Exercise Price Four</t>
        </is>
      </c>
    </row>
    <row r="40">
      <c r="A40" s="3" t="inlineStr">
        <is>
          <t>Statement [Line Items]</t>
        </is>
      </c>
    </row>
    <row r="41">
      <c r="A41" s="4" t="inlineStr">
        <is>
          <t>Exercise Price</t>
        </is>
      </c>
      <c r="B41" s="7" t="n">
        <v>0.3</v>
      </c>
      <c r="C41" s="7" t="n">
        <v>0.3</v>
      </c>
    </row>
    <row r="42">
      <c r="A42" s="4" t="inlineStr">
        <is>
          <t>Options Outstanding, Number Outstanding</t>
        </is>
      </c>
      <c r="B42" s="5" t="n">
        <v>100000</v>
      </c>
      <c r="C42" s="5" t="n">
        <v>100000</v>
      </c>
    </row>
    <row r="43">
      <c r="A43" s="4" t="inlineStr">
        <is>
          <t>Options Outstanding, Weighted Average Remaining Contractual Life</t>
        </is>
      </c>
      <c r="B43" s="4" t="inlineStr">
        <is>
          <t>1 year 10 months 9 days</t>
        </is>
      </c>
      <c r="C43" s="4" t="inlineStr">
        <is>
          <t>2 years 10 months 9 days</t>
        </is>
      </c>
    </row>
    <row r="44">
      <c r="A44" s="4" t="inlineStr">
        <is>
          <t>Options Outstanding, Weighted Average Exercise Prices Options</t>
        </is>
      </c>
      <c r="B44" s="7" t="n">
        <v>0.3</v>
      </c>
      <c r="C44" s="7" t="n">
        <v>0.3</v>
      </c>
    </row>
    <row r="45">
      <c r="A45" s="4" t="inlineStr">
        <is>
          <t>Options Exercisable, Number Exercisable</t>
        </is>
      </c>
      <c r="B45" s="5" t="n">
        <v>100000</v>
      </c>
      <c r="C45" s="5" t="n">
        <v>100000</v>
      </c>
    </row>
    <row r="46">
      <c r="A46" s="4" t="inlineStr">
        <is>
          <t>Options Exercisable, Weighted Average Remaining Contractual Life</t>
        </is>
      </c>
      <c r="B46" s="4" t="inlineStr">
        <is>
          <t>1 year 10 months 9 days</t>
        </is>
      </c>
      <c r="C46" s="4" t="inlineStr">
        <is>
          <t>2 years 10 months 9 days</t>
        </is>
      </c>
    </row>
    <row r="47">
      <c r="A47" s="4" t="inlineStr">
        <is>
          <t>Options Exercisable, Weighted Average Exercise Prices Options</t>
        </is>
      </c>
      <c r="B47" s="7" t="n">
        <v>0.3</v>
      </c>
      <c r="C47" s="7" t="n">
        <v>0.3</v>
      </c>
    </row>
    <row r="48">
      <c r="A48" s="4" t="inlineStr">
        <is>
          <t>Exercise Price Five</t>
        </is>
      </c>
    </row>
    <row r="49">
      <c r="A49" s="3" t="inlineStr">
        <is>
          <t>Statement [Line Items]</t>
        </is>
      </c>
    </row>
    <row r="50">
      <c r="A50" s="4" t="inlineStr">
        <is>
          <t>Exercise Price</t>
        </is>
      </c>
      <c r="B50" s="7" t="n">
        <v>0.25</v>
      </c>
      <c r="C50" s="7" t="n">
        <v>0.25</v>
      </c>
    </row>
    <row r="51">
      <c r="A51" s="4" t="inlineStr">
        <is>
          <t>Options Outstanding, Number Outstanding</t>
        </is>
      </c>
      <c r="B51" s="5" t="n">
        <v>100000</v>
      </c>
      <c r="C51" s="5" t="n">
        <v>100000</v>
      </c>
    </row>
    <row r="52">
      <c r="A52" s="4" t="inlineStr">
        <is>
          <t>Options Outstanding, Weighted Average Remaining Contractual Life</t>
        </is>
      </c>
      <c r="B52" s="4" t="inlineStr">
        <is>
          <t>1 year 10 months 9 days</t>
        </is>
      </c>
      <c r="C52" s="4" t="inlineStr">
        <is>
          <t>2 years 10 months 9 days</t>
        </is>
      </c>
    </row>
    <row r="53">
      <c r="A53" s="4" t="inlineStr">
        <is>
          <t>Options Outstanding, Weighted Average Exercise Prices Options</t>
        </is>
      </c>
      <c r="B53" s="7" t="n">
        <v>0.25</v>
      </c>
      <c r="C53" s="7" t="n">
        <v>0.25</v>
      </c>
    </row>
    <row r="54">
      <c r="A54" s="4" t="inlineStr">
        <is>
          <t>Options Exercisable, Number Exercisable</t>
        </is>
      </c>
      <c r="B54" s="5" t="n">
        <v>100000</v>
      </c>
      <c r="C54" s="5" t="n">
        <v>100000</v>
      </c>
    </row>
    <row r="55">
      <c r="A55" s="4" t="inlineStr">
        <is>
          <t>Options Exercisable, Weighted Average Remaining Contractual Life</t>
        </is>
      </c>
      <c r="B55" s="4" t="inlineStr">
        <is>
          <t>1 year 10 months 9 days</t>
        </is>
      </c>
      <c r="C55" s="4" t="inlineStr">
        <is>
          <t>2 years 10 months 9 days</t>
        </is>
      </c>
    </row>
    <row r="56">
      <c r="A56" s="4" t="inlineStr">
        <is>
          <t>Options Exercisable, Weighted Average Exercise Prices Options</t>
        </is>
      </c>
      <c r="B56" s="7" t="n">
        <v>0.25</v>
      </c>
      <c r="C56" s="7" t="n">
        <v>0.25</v>
      </c>
    </row>
    <row r="57">
      <c r="A57" s="4" t="inlineStr">
        <is>
          <t>Exercise Price Six</t>
        </is>
      </c>
    </row>
    <row r="58">
      <c r="A58" s="3" t="inlineStr">
        <is>
          <t>Statement [Line Items]</t>
        </is>
      </c>
    </row>
    <row r="59">
      <c r="A59" s="4" t="inlineStr">
        <is>
          <t>Exercise Price</t>
        </is>
      </c>
      <c r="B59" s="7" t="n">
        <v>0.4</v>
      </c>
      <c r="C59" s="7" t="n">
        <v>0.35</v>
      </c>
    </row>
    <row r="60">
      <c r="A60" s="4" t="inlineStr">
        <is>
          <t>Options Outstanding, Number Outstanding</t>
        </is>
      </c>
      <c r="B60" s="5" t="n">
        <v>60000</v>
      </c>
      <c r="C60" s="5" t="n">
        <v>140000</v>
      </c>
    </row>
    <row r="61">
      <c r="A61" s="4" t="inlineStr">
        <is>
          <t>Options Outstanding, Weighted Average Remaining Contractual Life</t>
        </is>
      </c>
      <c r="B61" s="4" t="inlineStr">
        <is>
          <t>2 years 2 months 19 days</t>
        </is>
      </c>
      <c r="C61" s="4" t="inlineStr">
        <is>
          <t>3 years 1 month 20 days</t>
        </is>
      </c>
    </row>
    <row r="62">
      <c r="A62" s="4" t="inlineStr">
        <is>
          <t>Options Outstanding, Weighted Average Exercise Prices Options</t>
        </is>
      </c>
      <c r="B62" s="7" t="n">
        <v>0.4</v>
      </c>
      <c r="C62" s="7" t="n">
        <v>0.35</v>
      </c>
    </row>
    <row r="63">
      <c r="A63" s="4" t="inlineStr">
        <is>
          <t>Options Exercisable, Number Exercisable</t>
        </is>
      </c>
      <c r="B63" s="5" t="n">
        <v>60000</v>
      </c>
      <c r="C63" s="5" t="n">
        <v>112000</v>
      </c>
    </row>
    <row r="64">
      <c r="A64" s="4" t="inlineStr">
        <is>
          <t>Options Exercisable, Weighted Average Remaining Contractual Life</t>
        </is>
      </c>
      <c r="B64" s="4" t="inlineStr">
        <is>
          <t>2 years 2 months 19 days</t>
        </is>
      </c>
      <c r="C64" s="4" t="inlineStr">
        <is>
          <t>3 years 1 month 20 days</t>
        </is>
      </c>
    </row>
    <row r="65">
      <c r="A65" s="4" t="inlineStr">
        <is>
          <t>Options Exercisable, Weighted Average Exercise Prices Options</t>
        </is>
      </c>
      <c r="B65" s="7" t="n">
        <v>0.4</v>
      </c>
      <c r="C65" s="7" t="n">
        <v>0.35</v>
      </c>
    </row>
    <row r="66">
      <c r="A66" s="4" t="inlineStr">
        <is>
          <t>Exercise Price Seven</t>
        </is>
      </c>
    </row>
    <row r="67">
      <c r="A67" s="3" t="inlineStr">
        <is>
          <t>Statement [Line Items]</t>
        </is>
      </c>
    </row>
    <row r="68">
      <c r="A68" s="4" t="inlineStr">
        <is>
          <t>Exercise Price</t>
        </is>
      </c>
      <c r="B68" s="7" t="n">
        <v>0.3</v>
      </c>
      <c r="C68" s="7" t="n">
        <v>0.4</v>
      </c>
    </row>
    <row r="69">
      <c r="A69" s="4" t="inlineStr">
        <is>
          <t>Options Outstanding, Number Outstanding</t>
        </is>
      </c>
      <c r="B69" s="5" t="n">
        <v>400000</v>
      </c>
      <c r="C69" s="5" t="n">
        <v>60000</v>
      </c>
    </row>
    <row r="70">
      <c r="A70" s="4" t="inlineStr">
        <is>
          <t>Options Outstanding, Weighted Average Remaining Contractual Life</t>
        </is>
      </c>
      <c r="B70" s="4" t="inlineStr">
        <is>
          <t>2 years 5 months 26 days</t>
        </is>
      </c>
      <c r="C70" s="4" t="inlineStr">
        <is>
          <t>3 years 2 months 19 days</t>
        </is>
      </c>
    </row>
    <row r="71">
      <c r="A71" s="4" t="inlineStr">
        <is>
          <t>Options Outstanding, Weighted Average Exercise Prices Options</t>
        </is>
      </c>
      <c r="B71" s="7" t="n">
        <v>0.3</v>
      </c>
      <c r="C71" s="7" t="n">
        <v>0.4</v>
      </c>
    </row>
    <row r="72">
      <c r="A72" s="4" t="inlineStr">
        <is>
          <t>Options Exercisable, Number Exercisable</t>
        </is>
      </c>
      <c r="B72" s="5" t="n">
        <v>400000</v>
      </c>
      <c r="C72" s="5" t="n">
        <v>48000</v>
      </c>
    </row>
    <row r="73">
      <c r="A73" s="4" t="inlineStr">
        <is>
          <t>Options Exercisable, Weighted Average Remaining Contractual Life</t>
        </is>
      </c>
      <c r="B73" s="4" t="inlineStr">
        <is>
          <t>2 years 5 months 27 days</t>
        </is>
      </c>
      <c r="C73" s="4" t="inlineStr">
        <is>
          <t>3 years 2 months 19 days</t>
        </is>
      </c>
    </row>
    <row r="74">
      <c r="A74" s="4" t="inlineStr">
        <is>
          <t>Options Exercisable, Weighted Average Exercise Prices Options</t>
        </is>
      </c>
      <c r="B74" s="7" t="n">
        <v>0.3</v>
      </c>
      <c r="C74" s="7" t="n">
        <v>0.4</v>
      </c>
    </row>
    <row r="75">
      <c r="A75" s="4" t="inlineStr">
        <is>
          <t>Exercise Price Eight</t>
        </is>
      </c>
    </row>
    <row r="76">
      <c r="A76" s="3" t="inlineStr">
        <is>
          <t>Statement [Line Items]</t>
        </is>
      </c>
    </row>
    <row r="77">
      <c r="A77" s="4" t="inlineStr">
        <is>
          <t>Exercise Price</t>
        </is>
      </c>
      <c r="B77" s="7" t="n">
        <v>0.5</v>
      </c>
      <c r="C77" s="7" t="n">
        <v>0.3</v>
      </c>
    </row>
    <row r="78">
      <c r="A78" s="4" t="inlineStr">
        <is>
          <t>Options Outstanding, Number Outstanding</t>
        </is>
      </c>
      <c r="B78" s="5" t="n">
        <v>680000</v>
      </c>
      <c r="C78" s="5" t="n">
        <v>400000</v>
      </c>
    </row>
    <row r="79">
      <c r="A79" s="4" t="inlineStr">
        <is>
          <t>Options Outstanding, Weighted Average Remaining Contractual Life</t>
        </is>
      </c>
      <c r="B79" s="4" t="inlineStr">
        <is>
          <t>3 years 5 months 26 days</t>
        </is>
      </c>
      <c r="C79" s="4" t="inlineStr">
        <is>
          <t>3 years 5 months 26 days</t>
        </is>
      </c>
    </row>
    <row r="80">
      <c r="A80" s="4" t="inlineStr">
        <is>
          <t>Options Outstanding, Weighted Average Exercise Prices Options</t>
        </is>
      </c>
      <c r="B80" s="7" t="n">
        <v>0.5</v>
      </c>
      <c r="C80" s="7" t="n">
        <v>0.3</v>
      </c>
    </row>
    <row r="81">
      <c r="A81" s="4" t="inlineStr">
        <is>
          <t>Options Exercisable, Number Exercisable</t>
        </is>
      </c>
      <c r="B81" s="5" t="n">
        <v>680000</v>
      </c>
      <c r="C81" s="5" t="n">
        <v>320000</v>
      </c>
    </row>
    <row r="82">
      <c r="A82" s="4" t="inlineStr">
        <is>
          <t>Options Exercisable, Weighted Average Remaining Contractual Life</t>
        </is>
      </c>
      <c r="B82" s="4" t="inlineStr">
        <is>
          <t>3 years 5 months 27 days</t>
        </is>
      </c>
      <c r="C82" s="4" t="inlineStr">
        <is>
          <t>3 years 5 months 27 days</t>
        </is>
      </c>
    </row>
    <row r="83">
      <c r="A83" s="4" t="inlineStr">
        <is>
          <t>Options Exercisable, Weighted Average Exercise Prices Options</t>
        </is>
      </c>
      <c r="B83" s="7" t="n">
        <v>0.5</v>
      </c>
      <c r="C83" s="7" t="n">
        <v>0.3</v>
      </c>
    </row>
    <row r="84">
      <c r="A84" s="4" t="inlineStr">
        <is>
          <t>Exercise Price Nine</t>
        </is>
      </c>
    </row>
    <row r="85">
      <c r="A85" s="3" t="inlineStr">
        <is>
          <t>Statement [Line Items]</t>
        </is>
      </c>
    </row>
    <row r="86">
      <c r="A86" s="4" t="inlineStr">
        <is>
          <t>Exercise Price</t>
        </is>
      </c>
      <c r="B86" s="7" t="n">
        <v>0.55</v>
      </c>
      <c r="C86" s="7" t="n">
        <v>0.5</v>
      </c>
    </row>
    <row r="87">
      <c r="A87" s="4" t="inlineStr">
        <is>
          <t>Options Outstanding, Number Outstanding</t>
        </is>
      </c>
      <c r="B87" s="5" t="n">
        <v>80000</v>
      </c>
      <c r="C87" s="5" t="n">
        <v>680000</v>
      </c>
    </row>
    <row r="88">
      <c r="A88" s="4" t="inlineStr">
        <is>
          <t>Options Outstanding, Weighted Average Remaining Contractual Life</t>
        </is>
      </c>
      <c r="B88" s="4" t="inlineStr">
        <is>
          <t>3 years 7 months 17 days</t>
        </is>
      </c>
      <c r="C88" s="4" t="inlineStr">
        <is>
          <t>4 years 5 months 26 days</t>
        </is>
      </c>
    </row>
    <row r="89">
      <c r="A89" s="4" t="inlineStr">
        <is>
          <t>Options Outstanding, Weighted Average Exercise Prices Options</t>
        </is>
      </c>
      <c r="B89" s="7" t="n">
        <v>0.55</v>
      </c>
      <c r="C89" s="7" t="n">
        <v>0.5</v>
      </c>
    </row>
    <row r="90">
      <c r="A90" s="4" t="inlineStr">
        <is>
          <t>Options Exercisable, Number Exercisable</t>
        </is>
      </c>
      <c r="B90" s="5" t="n">
        <v>60000</v>
      </c>
      <c r="C90" s="5" t="n">
        <v>340000</v>
      </c>
    </row>
    <row r="91">
      <c r="A91" s="4" t="inlineStr">
        <is>
          <t>Options Exercisable, Weighted Average Remaining Contractual Life</t>
        </is>
      </c>
      <c r="B91" s="4" t="inlineStr">
        <is>
          <t>3 years 7 months 17 days</t>
        </is>
      </c>
      <c r="C91" s="4" t="inlineStr">
        <is>
          <t>4 years 5 months 26 days</t>
        </is>
      </c>
    </row>
    <row r="92">
      <c r="A92" s="4" t="inlineStr">
        <is>
          <t>Options Exercisable, Weighted Average Exercise Prices Options</t>
        </is>
      </c>
      <c r="B92" s="7" t="n">
        <v>0.55</v>
      </c>
      <c r="C92" s="7" t="n">
        <v>0.5</v>
      </c>
    </row>
    <row r="93">
      <c r="A93" s="4" t="inlineStr">
        <is>
          <t>Exercise Price Ten</t>
        </is>
      </c>
    </row>
    <row r="94">
      <c r="A94" s="3" t="inlineStr">
        <is>
          <t>Statement [Line Items]</t>
        </is>
      </c>
    </row>
    <row r="95">
      <c r="A95" s="4" t="inlineStr">
        <is>
          <t>Exercise Price</t>
        </is>
      </c>
      <c r="B95" s="7" t="n">
        <v>0.5</v>
      </c>
      <c r="C95" s="7" t="n">
        <v>0.55</v>
      </c>
    </row>
    <row r="96">
      <c r="A96" s="4" t="inlineStr">
        <is>
          <t>Options Outstanding, Number Outstanding</t>
        </is>
      </c>
      <c r="B96" s="5" t="n">
        <v>3600000</v>
      </c>
      <c r="C96" s="5" t="n">
        <v>80000</v>
      </c>
    </row>
    <row r="97">
      <c r="A97" s="4" t="inlineStr">
        <is>
          <t>Options Outstanding, Weighted Average Remaining Contractual Life</t>
        </is>
      </c>
      <c r="B97" s="4" t="inlineStr">
        <is>
          <t>4 years 5 months 23 days</t>
        </is>
      </c>
      <c r="C97" s="4" t="inlineStr">
        <is>
          <t>4 years 7 months 17 days</t>
        </is>
      </c>
    </row>
    <row r="98">
      <c r="A98" s="4" t="inlineStr">
        <is>
          <t>Options Outstanding, Weighted Average Exercise Prices Options</t>
        </is>
      </c>
      <c r="B98" s="7" t="n">
        <v>0.5</v>
      </c>
      <c r="C98" s="7" t="n">
        <v>0.55</v>
      </c>
    </row>
    <row r="99">
      <c r="A99" s="4" t="inlineStr">
        <is>
          <t>Options Exercisable, Number Exercisable</t>
        </is>
      </c>
      <c r="B99" s="5" t="n">
        <v>1800000</v>
      </c>
      <c r="C99" s="5" t="n">
        <v>20000</v>
      </c>
    </row>
    <row r="100">
      <c r="A100" s="4" t="inlineStr">
        <is>
          <t>Options Exercisable, Weighted Average Remaining Contractual Life</t>
        </is>
      </c>
      <c r="B100" s="4" t="inlineStr">
        <is>
          <t>4 years 5 months 23 days</t>
        </is>
      </c>
      <c r="C100" s="4" t="inlineStr">
        <is>
          <t>4 years 7 months 17 days</t>
        </is>
      </c>
    </row>
    <row r="101">
      <c r="A101" s="4" t="inlineStr">
        <is>
          <t>Options Exercisable, Weighted Average Exercise Prices Options</t>
        </is>
      </c>
      <c r="B101" s="7" t="n">
        <v>0.5</v>
      </c>
      <c r="C101" s="7" t="n">
        <v>0.55</v>
      </c>
    </row>
    <row r="102">
      <c r="A102" s="4" t="inlineStr">
        <is>
          <t>Exercise Price Eleven</t>
        </is>
      </c>
    </row>
    <row r="103">
      <c r="A103" s="3" t="inlineStr">
        <is>
          <t>Statement [Line Items]</t>
        </is>
      </c>
    </row>
    <row r="104">
      <c r="A104" s="4" t="inlineStr">
        <is>
          <t>Exercise Price</t>
        </is>
      </c>
      <c r="B104" s="7" t="n">
        <v>0.52</v>
      </c>
    </row>
    <row r="105">
      <c r="A105" s="4" t="inlineStr">
        <is>
          <t>Options Outstanding, Number Outstanding</t>
        </is>
      </c>
      <c r="B105" s="5" t="n">
        <v>500000</v>
      </c>
    </row>
    <row r="106">
      <c r="A106" s="4" t="inlineStr">
        <is>
          <t>Options Outstanding, Weighted Average Remaining Contractual Life</t>
        </is>
      </c>
      <c r="B106" s="4" t="inlineStr">
        <is>
          <t>4 years 6 months 10 days</t>
        </is>
      </c>
    </row>
    <row r="107">
      <c r="A107" s="4" t="inlineStr">
        <is>
          <t>Options Outstanding, Weighted Average Exercise Prices Options</t>
        </is>
      </c>
      <c r="B107" s="7" t="n">
        <v>0.52</v>
      </c>
    </row>
    <row r="108">
      <c r="A108" s="4" t="inlineStr">
        <is>
          <t>Options Exercisable, Number Exercisable</t>
        </is>
      </c>
      <c r="B108" s="5" t="n">
        <v>125000</v>
      </c>
    </row>
    <row r="109">
      <c r="A109" s="4" t="inlineStr">
        <is>
          <t>Options Exercisable, Weighted Average Remaining Contractual Life</t>
        </is>
      </c>
      <c r="B109" s="4" t="inlineStr">
        <is>
          <t>4 years 6 months 10 days</t>
        </is>
      </c>
    </row>
    <row r="110">
      <c r="A110" s="4" t="inlineStr">
        <is>
          <t>Options Exercisable, Weighted Average Exercise Prices Options</t>
        </is>
      </c>
      <c r="B110" s="7" t="n">
        <v>0.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Share Capital (Details 2) $ in Thousands, $ in Thousands</t>
        </is>
      </c>
      <c r="B1" s="2" t="inlineStr">
        <is>
          <t>12 Months Ended</t>
        </is>
      </c>
    </row>
    <row r="2">
      <c r="B2" s="2" t="inlineStr">
        <is>
          <t>Dec. 31, 2021USD ($)</t>
        </is>
      </c>
      <c r="C2" s="2" t="inlineStr">
        <is>
          <t>Dec. 31, 2021CAD ($)</t>
        </is>
      </c>
      <c r="D2" s="2" t="inlineStr">
        <is>
          <t>Dec. 31, 2020USD ($)</t>
        </is>
      </c>
      <c r="E2" s="2" t="inlineStr">
        <is>
          <t>Dec. 31, 2019USD ($)</t>
        </is>
      </c>
      <c r="F2" s="2" t="inlineStr">
        <is>
          <t>Dec. 31, 2019CAD ($)</t>
        </is>
      </c>
    </row>
    <row r="3">
      <c r="A3" s="3" t="inlineStr">
        <is>
          <t>Statement [Line Items]</t>
        </is>
      </c>
    </row>
    <row r="4">
      <c r="A4" s="4" t="inlineStr">
        <is>
          <t>Total Share-based Payments</t>
        </is>
      </c>
      <c r="B4" s="6" t="n">
        <v>974</v>
      </c>
      <c r="C4" s="6" t="n">
        <v>974</v>
      </c>
      <c r="D4" s="6" t="n">
        <v>170</v>
      </c>
      <c r="E4" s="6" t="n">
        <v>120</v>
      </c>
      <c r="F4" s="6" t="n">
        <v>120</v>
      </c>
    </row>
    <row r="5">
      <c r="A5" s="4" t="inlineStr">
        <is>
          <t>Directors and Officers</t>
        </is>
      </c>
    </row>
    <row r="6">
      <c r="A6" s="3" t="inlineStr">
        <is>
          <t>Statement [Line Items]</t>
        </is>
      </c>
    </row>
    <row r="7">
      <c r="A7" s="4" t="inlineStr">
        <is>
          <t>Total Share-based Payments</t>
        </is>
      </c>
      <c r="B7" s="5" t="n">
        <v>929</v>
      </c>
      <c r="D7" s="5" t="n">
        <v>148</v>
      </c>
      <c r="E7" s="5" t="n">
        <v>101</v>
      </c>
    </row>
    <row r="8">
      <c r="A8" s="4" t="inlineStr">
        <is>
          <t>Employees</t>
        </is>
      </c>
    </row>
    <row r="9">
      <c r="A9" s="3" t="inlineStr">
        <is>
          <t>Statement [Line Items]</t>
        </is>
      </c>
    </row>
    <row r="10">
      <c r="A10" s="4" t="inlineStr">
        <is>
          <t>Total Share-based Payments</t>
        </is>
      </c>
      <c r="B10" s="5" t="n">
        <v>12</v>
      </c>
      <c r="D10" s="5" t="n">
        <v>3</v>
      </c>
      <c r="E10" s="5" t="n">
        <v>0</v>
      </c>
    </row>
    <row r="11">
      <c r="A11" s="4" t="inlineStr">
        <is>
          <t>Consultants</t>
        </is>
      </c>
    </row>
    <row r="12">
      <c r="A12" s="3" t="inlineStr">
        <is>
          <t>Statement [Line Items]</t>
        </is>
      </c>
    </row>
    <row r="13">
      <c r="A13" s="4" t="inlineStr">
        <is>
          <t>Total Share-based Payments</t>
        </is>
      </c>
      <c r="B13" s="6" t="n">
        <v>33</v>
      </c>
      <c r="D13" s="6" t="n">
        <v>19</v>
      </c>
      <c r="E13" s="6" t="n">
        <v>19</v>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5" customWidth="1" min="2" max="2"/>
    <col width="26" customWidth="1" min="3" max="3"/>
    <col width="25" customWidth="1" min="4" max="4"/>
  </cols>
  <sheetData>
    <row r="1">
      <c r="A1" s="1" t="inlineStr">
        <is>
          <t>Share Capital (Details 3) - $ / shares</t>
        </is>
      </c>
      <c r="B1" s="2" t="inlineStr">
        <is>
          <t>12 Months Ended</t>
        </is>
      </c>
    </row>
    <row r="2">
      <c r="B2" s="2" t="inlineStr">
        <is>
          <t>Dec. 31, 2021</t>
        </is>
      </c>
      <c r="C2" s="2" t="inlineStr">
        <is>
          <t>Dec. 31, 2020</t>
        </is>
      </c>
      <c r="D2" s="2" t="inlineStr">
        <is>
          <t>Dec. 31, 2019</t>
        </is>
      </c>
    </row>
    <row r="3">
      <c r="A3" s="3" t="inlineStr">
        <is>
          <t>Share Capital</t>
        </is>
      </c>
    </row>
    <row r="4">
      <c r="A4" s="4" t="inlineStr">
        <is>
          <t>Number Of Stock Options Granted</t>
        </is>
      </c>
      <c r="B4" s="5" t="n">
        <v>4315000</v>
      </c>
      <c r="C4" s="5" t="n">
        <v>840000</v>
      </c>
      <c r="D4" s="5" t="n">
        <v>750000</v>
      </c>
    </row>
    <row r="5">
      <c r="A5" s="4" t="inlineStr">
        <is>
          <t>Fair Value Of Stock Options Granted (cad$)</t>
        </is>
      </c>
      <c r="B5" s="7" t="n">
        <v>0.38</v>
      </c>
      <c r="C5" s="7" t="n">
        <v>0.31</v>
      </c>
      <c r="D5" s="7" t="n">
        <v>0.2</v>
      </c>
    </row>
    <row r="6">
      <c r="A6" s="4" t="inlineStr">
        <is>
          <t>Market Price Of Shares On Grant Date (cad$)</t>
        </is>
      </c>
      <c r="B6" s="7" t="n">
        <v>0.49</v>
      </c>
      <c r="C6" s="7" t="n">
        <v>0.48</v>
      </c>
      <c r="D6" s="7" t="n">
        <v>0.3</v>
      </c>
    </row>
    <row r="7">
      <c r="A7" s="4" t="inlineStr">
        <is>
          <t>Pre-vest Forfeiture Rate</t>
        </is>
      </c>
      <c r="B7" s="4" t="inlineStr">
        <is>
          <t>13.04%</t>
        </is>
      </c>
      <c r="C7" s="4" t="inlineStr">
        <is>
          <t>13.27%</t>
        </is>
      </c>
      <c r="D7" s="4" t="inlineStr">
        <is>
          <t>13.81%</t>
        </is>
      </c>
    </row>
    <row r="8">
      <c r="A8" s="4" t="inlineStr">
        <is>
          <t>Risk-free Interest Rate</t>
        </is>
      </c>
      <c r="B8" s="4" t="inlineStr">
        <is>
          <t>0.78%</t>
        </is>
      </c>
      <c r="C8" s="4" t="inlineStr">
        <is>
          <t>0.33%</t>
        </is>
      </c>
      <c r="D8" s="4" t="inlineStr">
        <is>
          <t>1.44%</t>
        </is>
      </c>
    </row>
    <row r="9">
      <c r="A9" s="4" t="inlineStr">
        <is>
          <t>Expected Dividend Yield</t>
        </is>
      </c>
      <c r="B9" s="4" t="inlineStr">
        <is>
          <t>0.00%</t>
        </is>
      </c>
      <c r="C9" s="4" t="inlineStr">
        <is>
          <t>0.00%</t>
        </is>
      </c>
      <c r="D9" s="4" t="inlineStr">
        <is>
          <t>0.00%</t>
        </is>
      </c>
    </row>
    <row r="10">
      <c r="A10" s="4" t="inlineStr">
        <is>
          <t>Expected Stock Price Volatility</t>
        </is>
      </c>
      <c r="B10" s="4" t="inlineStr">
        <is>
          <t>129.00%</t>
        </is>
      </c>
      <c r="C10" s="4" t="inlineStr">
        <is>
          <t>94.00%</t>
        </is>
      </c>
      <c r="D10" s="4" t="inlineStr">
        <is>
          <t>105.00%</t>
        </is>
      </c>
    </row>
    <row r="11">
      <c r="A11" s="4" t="inlineStr">
        <is>
          <t>Expected Option Life In Years</t>
        </is>
      </c>
      <c r="B11" s="4" t="inlineStr">
        <is>
          <t>3 years 9 months 29 days</t>
        </is>
      </c>
      <c r="C11" s="4" t="inlineStr">
        <is>
          <t>3 years 11 months 23 days</t>
        </is>
      </c>
      <c r="D11" s="4" t="inlineStr">
        <is>
          <t>4 years 2 months 19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39" customWidth="1" min="1" max="1"/>
    <col width="18" customWidth="1" min="2" max="2"/>
    <col width="18" customWidth="1" min="3" max="3"/>
    <col width="15" customWidth="1" min="4" max="4"/>
  </cols>
  <sheetData>
    <row r="1">
      <c r="A1" s="1" t="inlineStr">
        <is>
          <t>Share Capital (Details 4) - $ / share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Warrants Outstanding, Beginning</t>
        </is>
      </c>
      <c r="B4" s="5" t="n">
        <v>11186824</v>
      </c>
      <c r="C4" s="5" t="n">
        <v>301624</v>
      </c>
      <c r="D4" s="5" t="n">
        <v>2351070</v>
      </c>
    </row>
    <row r="5">
      <c r="A5" s="4" t="inlineStr">
        <is>
          <t>Warrants Issued</t>
        </is>
      </c>
      <c r="B5" s="5" t="n">
        <v>638510</v>
      </c>
      <c r="C5" s="5" t="n">
        <v>10885200</v>
      </c>
      <c r="D5" s="5" t="n">
        <v>301624</v>
      </c>
    </row>
    <row r="6">
      <c r="A6" s="4" t="inlineStr">
        <is>
          <t>Warrants Exercised</t>
        </is>
      </c>
      <c r="B6" s="5" t="n">
        <v>-301624</v>
      </c>
      <c r="C6" s="5" t="n">
        <v>0</v>
      </c>
      <c r="D6" s="5" t="n">
        <v>0</v>
      </c>
    </row>
    <row r="7">
      <c r="A7" s="4" t="inlineStr">
        <is>
          <t>Warrants Expired</t>
        </is>
      </c>
      <c r="B7" s="5" t="n">
        <v>0</v>
      </c>
      <c r="C7" s="5" t="n">
        <v>0</v>
      </c>
      <c r="D7" s="5" t="n">
        <v>-2351070</v>
      </c>
    </row>
    <row r="8">
      <c r="A8" s="4" t="inlineStr">
        <is>
          <t>Warrants Outstanding, Ending</t>
        </is>
      </c>
      <c r="B8" s="5" t="n">
        <v>11523710</v>
      </c>
      <c r="C8" s="5" t="n">
        <v>11186824</v>
      </c>
      <c r="D8" s="5" t="n">
        <v>301624</v>
      </c>
    </row>
    <row r="9">
      <c r="A9" s="4" t="inlineStr">
        <is>
          <t>Exercise Price One</t>
        </is>
      </c>
    </row>
    <row r="10">
      <c r="A10" s="3" t="inlineStr">
        <is>
          <t>Statement [Line Items]</t>
        </is>
      </c>
    </row>
    <row r="11">
      <c r="A11" s="4" t="inlineStr">
        <is>
          <t>Warrants Outstanding, Beginning</t>
        </is>
      </c>
      <c r="B11" s="5" t="n">
        <v>301624</v>
      </c>
      <c r="C11" s="5" t="n">
        <v>301624</v>
      </c>
      <c r="D11" s="5" t="n">
        <v>1770515</v>
      </c>
    </row>
    <row r="12">
      <c r="A12" s="4" t="inlineStr">
        <is>
          <t>Warrants Issued</t>
        </is>
      </c>
      <c r="B12" s="5" t="n">
        <v>0</v>
      </c>
      <c r="C12" s="5" t="n">
        <v>0</v>
      </c>
      <c r="D12" s="5" t="n">
        <v>0</v>
      </c>
    </row>
    <row r="13">
      <c r="A13" s="4" t="inlineStr">
        <is>
          <t>Warrants Exercised</t>
        </is>
      </c>
      <c r="C13" s="5" t="n">
        <v>0</v>
      </c>
      <c r="D13" s="5" t="n">
        <v>0</v>
      </c>
    </row>
    <row r="14">
      <c r="A14" s="4" t="inlineStr">
        <is>
          <t>Warrants Expired</t>
        </is>
      </c>
      <c r="B14" s="5" t="n">
        <v>0</v>
      </c>
      <c r="C14" s="5" t="n">
        <v>0</v>
      </c>
      <c r="D14" s="5" t="n">
        <v>-1770515</v>
      </c>
    </row>
    <row r="15">
      <c r="A15" s="4" t="inlineStr">
        <is>
          <t>Warrants Outstanding, Ending</t>
        </is>
      </c>
      <c r="B15" s="5" t="n">
        <v>0</v>
      </c>
      <c r="C15" s="5" t="n">
        <v>301624</v>
      </c>
      <c r="D15" s="5" t="n">
        <v>301624</v>
      </c>
    </row>
    <row r="16">
      <c r="A16" s="4" t="inlineStr">
        <is>
          <t>Exercise Price</t>
        </is>
      </c>
      <c r="B16" s="7" t="n">
        <v>0.3</v>
      </c>
      <c r="C16" s="7" t="n">
        <v>0.3</v>
      </c>
      <c r="D16" s="7" t="n">
        <v>0.6</v>
      </c>
    </row>
    <row r="17">
      <c r="A17" s="4" t="inlineStr">
        <is>
          <t>Expiry Date</t>
        </is>
      </c>
      <c r="B17" s="4" t="inlineStr">
        <is>
          <t>July 23, 2021</t>
        </is>
      </c>
      <c r="C17" s="4" t="inlineStr">
        <is>
          <t>July 23, 2021</t>
        </is>
      </c>
      <c r="D17" s="4" t="inlineStr">
        <is>
          <t>March 3, 2019</t>
        </is>
      </c>
    </row>
    <row r="18">
      <c r="A18" s="4" t="inlineStr">
        <is>
          <t>Exercise Price Two</t>
        </is>
      </c>
    </row>
    <row r="19">
      <c r="A19" s="3" t="inlineStr">
        <is>
          <t>Statement [Line Items]</t>
        </is>
      </c>
    </row>
    <row r="20">
      <c r="A20" s="4" t="inlineStr">
        <is>
          <t>Warrants Outstanding, Beginning</t>
        </is>
      </c>
      <c r="B20" s="5" t="n">
        <v>4000000</v>
      </c>
      <c r="C20" s="5" t="n">
        <v>0</v>
      </c>
      <c r="D20" s="5" t="n">
        <v>499444</v>
      </c>
    </row>
    <row r="21">
      <c r="A21" s="4" t="inlineStr">
        <is>
          <t>Warrants Issued</t>
        </is>
      </c>
      <c r="B21" s="5" t="n">
        <v>0</v>
      </c>
      <c r="C21" s="5" t="n">
        <v>4000000</v>
      </c>
      <c r="D21" s="5" t="n">
        <v>0</v>
      </c>
    </row>
    <row r="22">
      <c r="A22" s="4" t="inlineStr">
        <is>
          <t>Warrants Exercised</t>
        </is>
      </c>
      <c r="C22" s="5" t="n">
        <v>0</v>
      </c>
      <c r="D22" s="5" t="n">
        <v>0</v>
      </c>
    </row>
    <row r="23">
      <c r="A23" s="4" t="inlineStr">
        <is>
          <t>Warrants Expired</t>
        </is>
      </c>
      <c r="B23" s="5" t="n">
        <v>0</v>
      </c>
      <c r="C23" s="5" t="n">
        <v>0</v>
      </c>
      <c r="D23" s="5" t="n">
        <v>-499444</v>
      </c>
    </row>
    <row r="24">
      <c r="A24" s="4" t="inlineStr">
        <is>
          <t>Warrants Outstanding, Ending</t>
        </is>
      </c>
      <c r="B24" s="5" t="n">
        <v>4000000</v>
      </c>
      <c r="C24" s="5" t="n">
        <v>4000000</v>
      </c>
      <c r="D24" s="5" t="n">
        <v>0</v>
      </c>
    </row>
    <row r="25">
      <c r="A25" s="4" t="inlineStr">
        <is>
          <t>Exercise Price</t>
        </is>
      </c>
      <c r="B25" s="7" t="n">
        <v>0.65</v>
      </c>
      <c r="C25" s="7" t="n">
        <v>0.65</v>
      </c>
      <c r="D25" s="7" t="n">
        <v>0.6</v>
      </c>
    </row>
    <row r="26">
      <c r="A26" s="4" t="inlineStr">
        <is>
          <t>Expiry Date</t>
        </is>
      </c>
      <c r="B26" s="4" t="inlineStr">
        <is>
          <t>October 7, 2022</t>
        </is>
      </c>
      <c r="C26" s="4" t="inlineStr">
        <is>
          <t>October 7, 2022</t>
        </is>
      </c>
      <c r="D26" s="4" t="inlineStr">
        <is>
          <t>March 14, 2019</t>
        </is>
      </c>
    </row>
    <row r="27">
      <c r="A27" s="4" t="inlineStr">
        <is>
          <t>Exercise Price Three</t>
        </is>
      </c>
    </row>
    <row r="28">
      <c r="A28" s="3" t="inlineStr">
        <is>
          <t>Statement [Line Items]</t>
        </is>
      </c>
    </row>
    <row r="29">
      <c r="A29" s="4" t="inlineStr">
        <is>
          <t>Warrants Outstanding, Beginning</t>
        </is>
      </c>
      <c r="B29" s="5" t="n">
        <v>6500000</v>
      </c>
      <c r="C29" s="5" t="n">
        <v>0</v>
      </c>
      <c r="D29" s="5" t="n">
        <v>31111</v>
      </c>
    </row>
    <row r="30">
      <c r="A30" s="4" t="inlineStr">
        <is>
          <t>Warrants Issued</t>
        </is>
      </c>
      <c r="B30" s="5" t="n">
        <v>0</v>
      </c>
      <c r="C30" s="5" t="n">
        <v>6500000</v>
      </c>
      <c r="D30" s="5" t="n">
        <v>0</v>
      </c>
    </row>
    <row r="31">
      <c r="A31" s="4" t="inlineStr">
        <is>
          <t>Warrants Exercised</t>
        </is>
      </c>
      <c r="C31" s="5" t="n">
        <v>0</v>
      </c>
      <c r="D31" s="5" t="n">
        <v>0</v>
      </c>
    </row>
    <row r="32">
      <c r="A32" s="4" t="inlineStr">
        <is>
          <t>Warrants Expired</t>
        </is>
      </c>
      <c r="B32" s="5" t="n">
        <v>0</v>
      </c>
      <c r="C32" s="5" t="n">
        <v>0</v>
      </c>
      <c r="D32" s="5" t="n">
        <v>-31111</v>
      </c>
    </row>
    <row r="33">
      <c r="A33" s="4" t="inlineStr">
        <is>
          <t>Warrants Outstanding, Ending</t>
        </is>
      </c>
      <c r="B33" s="5" t="n">
        <v>6500000</v>
      </c>
      <c r="C33" s="5" t="n">
        <v>6500000</v>
      </c>
      <c r="D33" s="5" t="n">
        <v>0</v>
      </c>
    </row>
    <row r="34">
      <c r="A34" s="4" t="inlineStr">
        <is>
          <t>Exercise Price</t>
        </is>
      </c>
      <c r="B34" s="7" t="n">
        <v>0.65</v>
      </c>
      <c r="C34" s="7" t="n">
        <v>0.65</v>
      </c>
      <c r="D34" s="7" t="n">
        <v>0.6</v>
      </c>
    </row>
    <row r="35">
      <c r="A35" s="4" t="inlineStr">
        <is>
          <t>Expiry Date</t>
        </is>
      </c>
      <c r="B35" s="4" t="inlineStr">
        <is>
          <t>November 12, 2022</t>
        </is>
      </c>
      <c r="C35" s="4" t="inlineStr">
        <is>
          <t>November 12, 2022</t>
        </is>
      </c>
      <c r="D35" s="4" t="inlineStr">
        <is>
          <t>March 14, 2019</t>
        </is>
      </c>
    </row>
    <row r="36">
      <c r="A36" s="4" t="inlineStr">
        <is>
          <t>Exercise Price Four</t>
        </is>
      </c>
    </row>
    <row r="37">
      <c r="A37" s="3" t="inlineStr">
        <is>
          <t>Statement [Line Items]</t>
        </is>
      </c>
    </row>
    <row r="38">
      <c r="A38" s="4" t="inlineStr">
        <is>
          <t>Warrants Outstanding, Beginning</t>
        </is>
      </c>
      <c r="B38" s="5" t="n">
        <v>385200</v>
      </c>
      <c r="C38" s="5" t="n">
        <v>0</v>
      </c>
      <c r="D38" s="5" t="n">
        <v>50000</v>
      </c>
    </row>
    <row r="39">
      <c r="A39" s="4" t="inlineStr">
        <is>
          <t>Warrants Issued</t>
        </is>
      </c>
      <c r="B39" s="5" t="n">
        <v>0</v>
      </c>
      <c r="C39" s="5" t="n">
        <v>385200</v>
      </c>
      <c r="D39" s="5" t="n">
        <v>0</v>
      </c>
    </row>
    <row r="40">
      <c r="A40" s="4" t="inlineStr">
        <is>
          <t>Warrants Exercised</t>
        </is>
      </c>
      <c r="C40" s="5" t="n">
        <v>0</v>
      </c>
      <c r="D40" s="5" t="n">
        <v>0</v>
      </c>
    </row>
    <row r="41">
      <c r="A41" s="4" t="inlineStr">
        <is>
          <t>Warrants Expired</t>
        </is>
      </c>
      <c r="B41" s="5" t="n">
        <v>0</v>
      </c>
      <c r="C41" s="5" t="n">
        <v>0</v>
      </c>
      <c r="D41" s="5" t="n">
        <v>-50000</v>
      </c>
    </row>
    <row r="42">
      <c r="A42" s="4" t="inlineStr">
        <is>
          <t>Warrants Outstanding, Ending</t>
        </is>
      </c>
      <c r="B42" s="5" t="n">
        <v>385200</v>
      </c>
      <c r="C42" s="5" t="n">
        <v>385200</v>
      </c>
      <c r="D42" s="5" t="n">
        <v>0</v>
      </c>
    </row>
    <row r="43">
      <c r="A43" s="4" t="inlineStr">
        <is>
          <t>Exercise Price</t>
        </is>
      </c>
      <c r="B43" s="7" t="n">
        <v>0.65</v>
      </c>
      <c r="C43" s="7" t="n">
        <v>0.65</v>
      </c>
      <c r="D43" s="7" t="n">
        <v>0.6</v>
      </c>
    </row>
    <row r="44">
      <c r="A44" s="4" t="inlineStr">
        <is>
          <t>Expiry Date</t>
        </is>
      </c>
      <c r="B44" s="4" t="inlineStr">
        <is>
          <t>November 12, 2022</t>
        </is>
      </c>
      <c r="C44" s="4" t="inlineStr">
        <is>
          <t>November 12, 2022</t>
        </is>
      </c>
      <c r="D44" s="4" t="inlineStr">
        <is>
          <t>April 21, 2019</t>
        </is>
      </c>
    </row>
    <row r="45">
      <c r="A45" s="4" t="inlineStr">
        <is>
          <t>Exercise Price Five</t>
        </is>
      </c>
    </row>
    <row r="46">
      <c r="A46" s="3" t="inlineStr">
        <is>
          <t>Statement [Line Items]</t>
        </is>
      </c>
    </row>
    <row r="47">
      <c r="A47" s="4" t="inlineStr">
        <is>
          <t>Warrants Outstanding, Beginning</t>
        </is>
      </c>
      <c r="B47" s="5" t="n">
        <v>0</v>
      </c>
      <c r="C47" s="5" t="n">
        <v>301624</v>
      </c>
      <c r="D47" s="5" t="n">
        <v>0</v>
      </c>
    </row>
    <row r="48">
      <c r="A48" s="4" t="inlineStr">
        <is>
          <t>Warrants Issued</t>
        </is>
      </c>
      <c r="B48" s="5" t="n">
        <v>638510</v>
      </c>
      <c r="D48" s="5" t="n">
        <v>301624</v>
      </c>
    </row>
    <row r="49">
      <c r="A49" s="4" t="inlineStr">
        <is>
          <t>Warrants Exercised</t>
        </is>
      </c>
      <c r="D49" s="5" t="n">
        <v>0</v>
      </c>
    </row>
    <row r="50">
      <c r="A50" s="4" t="inlineStr">
        <is>
          <t>Warrants Expired</t>
        </is>
      </c>
      <c r="B50" s="5" t="n">
        <v>0</v>
      </c>
      <c r="D50" s="5" t="n">
        <v>0</v>
      </c>
    </row>
    <row r="51">
      <c r="A51" s="4" t="inlineStr">
        <is>
          <t>Warrants Outstanding, Ending</t>
        </is>
      </c>
      <c r="B51" s="5" t="n">
        <v>638510</v>
      </c>
      <c r="C51" s="5" t="n">
        <v>0</v>
      </c>
      <c r="D51" s="5" t="n">
        <v>301624</v>
      </c>
    </row>
    <row r="52">
      <c r="A52" s="4" t="inlineStr">
        <is>
          <t>Exercise Price</t>
        </is>
      </c>
      <c r="B52" s="7" t="n">
        <v>0.75</v>
      </c>
      <c r="D52" s="7" t="n">
        <v>0.3</v>
      </c>
    </row>
    <row r="53">
      <c r="A53" s="4" t="inlineStr">
        <is>
          <t>Expiry Date</t>
        </is>
      </c>
      <c r="B53" s="4" t="inlineStr">
        <is>
          <t>October 28, 2023</t>
        </is>
      </c>
      <c r="D53" s="4" t="inlineStr">
        <is>
          <t>July 23, 2021</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Share Capital (Details 5) - share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Balance</t>
        </is>
      </c>
      <c r="B4" s="5" t="n">
        <v>18188710</v>
      </c>
      <c r="C4" s="5" t="n">
        <v>14396824</v>
      </c>
      <c r="D4" s="5" t="n">
        <v>3851624</v>
      </c>
    </row>
    <row r="5">
      <c r="A5" s="4" t="inlineStr">
        <is>
          <t>Warrants</t>
        </is>
      </c>
    </row>
    <row r="6">
      <c r="A6" s="3" t="inlineStr">
        <is>
          <t>Statement [Line Items]</t>
        </is>
      </c>
    </row>
    <row r="7">
      <c r="A7" s="4" t="inlineStr">
        <is>
          <t>Balance</t>
        </is>
      </c>
      <c r="B7" s="5" t="n">
        <v>11523710</v>
      </c>
      <c r="C7" s="5" t="n">
        <v>11186824</v>
      </c>
      <c r="D7" s="5" t="n">
        <v>301624</v>
      </c>
    </row>
    <row r="8">
      <c r="A8" s="4" t="inlineStr">
        <is>
          <t>Stock Options</t>
        </is>
      </c>
    </row>
    <row r="9">
      <c r="A9" s="3" t="inlineStr">
        <is>
          <t>Statement [Line Items]</t>
        </is>
      </c>
    </row>
    <row r="10">
      <c r="A10" s="4" t="inlineStr">
        <is>
          <t>Balance</t>
        </is>
      </c>
      <c r="B10" s="5" t="n">
        <v>6665000</v>
      </c>
      <c r="C10" s="5" t="n">
        <v>3210000</v>
      </c>
      <c r="D10" s="5" t="n">
        <v>355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 width="37" customWidth="1" min="6" max="6"/>
    <col width="37" customWidth="1" min="7" max="7"/>
    <col width="27" customWidth="1" min="8" max="8"/>
    <col width="37" customWidth="1" min="9" max="9"/>
    <col width="80" customWidth="1" min="10" max="10"/>
    <col width="37" customWidth="1" min="11" max="11"/>
    <col width="27" customWidth="1" min="12" max="12"/>
    <col width="37" customWidth="1" min="13" max="13"/>
    <col width="24" customWidth="1" min="14" max="14"/>
    <col width="24" customWidth="1" min="15" max="15"/>
    <col width="30" customWidth="1" min="16" max="16"/>
  </cols>
  <sheetData>
    <row r="1">
      <c r="A1" s="1" t="inlineStr">
        <is>
          <t>Share Capital (Details Narrative)</t>
        </is>
      </c>
      <c r="B1" s="2" t="inlineStr">
        <is>
          <t>Nov. 12, 2020CAD ($)shares</t>
        </is>
      </c>
      <c r="C1" s="2" t="inlineStr">
        <is>
          <t>Oct. 07, 2020CAD ($)shares</t>
        </is>
      </c>
      <c r="D1" s="2" t="inlineStr">
        <is>
          <t>Jan. 18, 2022CAD ($)shares</t>
        </is>
      </c>
      <c r="E1" s="2" t="inlineStr">
        <is>
          <t>Dec. 30, 2021CAD ($)shares</t>
        </is>
      </c>
      <c r="F1" s="2" t="inlineStr">
        <is>
          <t>Oct. 28, 2021CAD ($)$ / sharesshares</t>
        </is>
      </c>
      <c r="G1" s="2" t="inlineStr">
        <is>
          <t>Jul. 23, 2019CAD ($)$ / sharesshares</t>
        </is>
      </c>
      <c r="H1" s="2" t="inlineStr">
        <is>
          <t>Dec. 31, 2021USD ($)shares</t>
        </is>
      </c>
      <c r="I1" s="2" t="inlineStr">
        <is>
          <t>Dec. 31, 2021CAD ($)$ / sharesshares</t>
        </is>
      </c>
      <c r="J1" s="2" t="inlineStr">
        <is>
          <t>Dec. 31, 2020USD ($)shares</t>
        </is>
      </c>
      <c r="K1" s="2" t="inlineStr">
        <is>
          <t>Dec. 31, 2020USD ($)$ / sharesshares</t>
        </is>
      </c>
      <c r="L1" s="2" t="inlineStr">
        <is>
          <t>Dec. 31, 2019USD ($)shares</t>
        </is>
      </c>
      <c r="M1" s="2" t="inlineStr">
        <is>
          <t>Dec. 31, 2019CAD ($)$ / sharesshares</t>
        </is>
      </c>
      <c r="N1" s="2" t="inlineStr">
        <is>
          <t>Dec. 31, 2021$ / shares</t>
        </is>
      </c>
      <c r="O1" s="2" t="inlineStr">
        <is>
          <t>Dec. 31, 2020$ / shares</t>
        </is>
      </c>
      <c r="P1" s="2" t="inlineStr">
        <is>
          <t>Jul. 23, 2019$ / sharesshares</t>
        </is>
      </c>
    </row>
    <row r="2">
      <c r="A2" s="3" t="inlineStr">
        <is>
          <t>Statement [Line Items]</t>
        </is>
      </c>
    </row>
    <row r="3">
      <c r="A3" s="4" t="inlineStr">
        <is>
          <t>Options To Acquire Shares</t>
        </is>
      </c>
      <c r="H3" s="5" t="n">
        <v>8852339</v>
      </c>
    </row>
    <row r="4">
      <c r="A4" s="4" t="inlineStr">
        <is>
          <t>Weighted Average Share Price For Stock Option Exercise | $ / shares</t>
        </is>
      </c>
      <c r="I4" s="7" t="n">
        <v>0.54</v>
      </c>
      <c r="K4" s="7" t="n">
        <v>0.66</v>
      </c>
    </row>
    <row r="5">
      <c r="A5" s="4" t="inlineStr">
        <is>
          <t>Total Share-based Payments</t>
        </is>
      </c>
      <c r="H5" s="6" t="n">
        <v>974000</v>
      </c>
      <c r="I5" s="6" t="n">
        <v>974000</v>
      </c>
      <c r="J5" s="6" t="n">
        <v>170000</v>
      </c>
      <c r="L5" s="6" t="n">
        <v>120000</v>
      </c>
      <c r="M5" s="6" t="n">
        <v>120000</v>
      </c>
    </row>
    <row r="6">
      <c r="A6" s="4" t="inlineStr">
        <is>
          <t>Private Placement Description</t>
        </is>
      </c>
      <c r="J6" s="4" t="inlineStr">
        <is>
          <t>two tranches totalling 21 million units at a price of CAD$0.40 per unit for gross proceeds of CAD$8.4 million with each unit comprised of one common share and one-half of one common share purchase warrant; each whole warrant is exercisable to acquire one common share at an exercise price of CAD$0.65 per share for a period of two years.</t>
        </is>
      </c>
    </row>
    <row r="7">
      <c r="A7" s="4" t="inlineStr">
        <is>
          <t>Private Placement</t>
        </is>
      </c>
    </row>
    <row r="8">
      <c r="A8" s="3" t="inlineStr">
        <is>
          <t>Statement [Line Items]</t>
        </is>
      </c>
    </row>
    <row r="9">
      <c r="A9" s="4" t="inlineStr">
        <is>
          <t>Common Stock Shares Issued</t>
        </is>
      </c>
      <c r="G9" s="5" t="n">
        <v>4750000</v>
      </c>
      <c r="P9" s="5" t="n">
        <v>4750000</v>
      </c>
    </row>
    <row r="10">
      <c r="A10" s="4" t="inlineStr">
        <is>
          <t>Gross Proceed From Shares Issued | $</t>
        </is>
      </c>
      <c r="G10" s="6" t="n">
        <v>1400000</v>
      </c>
    </row>
    <row r="11">
      <c r="A11" s="4" t="inlineStr">
        <is>
          <t>Finders Fees | $</t>
        </is>
      </c>
      <c r="G11" s="6" t="n">
        <v>91400</v>
      </c>
    </row>
    <row r="12">
      <c r="A12" s="4" t="inlineStr">
        <is>
          <t>Common Stock Shares At Fair Value | $ / shares</t>
        </is>
      </c>
      <c r="G12" s="7" t="n">
        <v>0.3</v>
      </c>
      <c r="N12" s="7" t="n">
        <v>0.3</v>
      </c>
    </row>
    <row r="13">
      <c r="A13" s="4" t="inlineStr">
        <is>
          <t>Premium Liability | $</t>
        </is>
      </c>
      <c r="G13" s="6" t="n">
        <v>16000</v>
      </c>
    </row>
    <row r="14">
      <c r="A14" s="4" t="inlineStr">
        <is>
          <t>Premium Liability Per Shares | $ / shares</t>
        </is>
      </c>
      <c r="G14" s="9" t="n">
        <v>0.0125</v>
      </c>
    </row>
    <row r="15">
      <c r="A15" s="4" t="inlineStr">
        <is>
          <t>Hard Cash and Nigel properties</t>
        </is>
      </c>
    </row>
    <row r="16">
      <c r="A16" s="3" t="inlineStr">
        <is>
          <t>Statement [Line Items]</t>
        </is>
      </c>
    </row>
    <row r="17">
      <c r="A17" s="4" t="inlineStr">
        <is>
          <t>Common Stock Shares Issued Per Shares | $ / shares</t>
        </is>
      </c>
      <c r="M17" s="7" t="n">
        <v>0.3</v>
      </c>
    </row>
    <row r="18">
      <c r="A18" s="4" t="inlineStr">
        <is>
          <t>Common Stock Shares Issued</t>
        </is>
      </c>
      <c r="M18" s="5" t="n">
        <v>40000</v>
      </c>
    </row>
    <row r="19">
      <c r="A19" s="4" t="inlineStr">
        <is>
          <t>Princeton property</t>
        </is>
      </c>
    </row>
    <row r="20">
      <c r="A20" s="3" t="inlineStr">
        <is>
          <t>Statement [Line Items]</t>
        </is>
      </c>
    </row>
    <row r="21">
      <c r="A21" s="4" t="inlineStr">
        <is>
          <t>Common Stock Shares Issued Per Shares | $ / shares</t>
        </is>
      </c>
      <c r="M21" s="7" t="n">
        <v>0.25</v>
      </c>
    </row>
    <row r="22">
      <c r="A22" s="4" t="inlineStr">
        <is>
          <t>Common Stock Shares Issued</t>
        </is>
      </c>
      <c r="M22" s="5" t="n">
        <v>75000</v>
      </c>
    </row>
    <row r="23">
      <c r="A23" s="4" t="inlineStr">
        <is>
          <t>Warrants</t>
        </is>
      </c>
    </row>
    <row r="24">
      <c r="A24" s="3" t="inlineStr">
        <is>
          <t>Statement [Line Items]</t>
        </is>
      </c>
    </row>
    <row r="25">
      <c r="A25" s="4" t="inlineStr">
        <is>
          <t>Weighted Average Share Price For Stock Option Exercise | $ / shares</t>
        </is>
      </c>
      <c r="I25" s="7" t="n">
        <v>0.63</v>
      </c>
    </row>
    <row r="26">
      <c r="A26" s="4" t="inlineStr">
        <is>
          <t>Reserve For Share-based Payments | $</t>
        </is>
      </c>
      <c r="H26" s="5" t="n">
        <v>33100</v>
      </c>
    </row>
    <row r="27">
      <c r="A27" s="4" t="inlineStr">
        <is>
          <t>Shares Exercised Proceeds | $</t>
        </is>
      </c>
      <c r="H27" s="6" t="n">
        <v>72000</v>
      </c>
    </row>
    <row r="28">
      <c r="A28" s="4" t="inlineStr">
        <is>
          <t>Common Stock Share Exercised</t>
        </is>
      </c>
      <c r="H28" s="5" t="n">
        <v>301624</v>
      </c>
    </row>
    <row r="29">
      <c r="A29" s="4" t="inlineStr">
        <is>
          <t>Stock Options</t>
        </is>
      </c>
    </row>
    <row r="30">
      <c r="A30" s="3" t="inlineStr">
        <is>
          <t>Statement [Line Items]</t>
        </is>
      </c>
    </row>
    <row r="31">
      <c r="A31" s="4" t="inlineStr">
        <is>
          <t>Reserve For Share-based Payments | $</t>
        </is>
      </c>
      <c r="H31" s="6" t="n">
        <v>179700</v>
      </c>
      <c r="J31" s="6" t="n">
        <v>98000</v>
      </c>
      <c r="K31" s="6" t="n">
        <v>98000</v>
      </c>
    </row>
    <row r="32">
      <c r="A32" s="4" t="inlineStr">
        <is>
          <t>Shares Exercised Proceeds | $</t>
        </is>
      </c>
      <c r="H32" s="6" t="n">
        <v>204100</v>
      </c>
      <c r="J32" s="6" t="n">
        <v>138000</v>
      </c>
    </row>
    <row r="33">
      <c r="A33" s="4" t="inlineStr">
        <is>
          <t>Common Stock Share Exercised</t>
        </is>
      </c>
      <c r="H33" s="5" t="n">
        <v>650000</v>
      </c>
      <c r="J33" s="5" t="n">
        <v>576000</v>
      </c>
      <c r="K33" s="5" t="n">
        <v>576000</v>
      </c>
    </row>
    <row r="34">
      <c r="A34" s="4" t="inlineStr">
        <is>
          <t>Exercise Of Common Stock Share Appreciation</t>
        </is>
      </c>
      <c r="H34" s="5" t="n">
        <v>104884</v>
      </c>
      <c r="I34" s="5" t="n">
        <v>104884</v>
      </c>
      <c r="J34" s="5" t="n">
        <v>143303</v>
      </c>
    </row>
    <row r="35">
      <c r="A35" s="4" t="inlineStr">
        <is>
          <t>Stock Options Shares Cancelled</t>
        </is>
      </c>
      <c r="H35" s="5" t="n">
        <v>210000</v>
      </c>
      <c r="I35" s="5" t="n">
        <v>210000</v>
      </c>
      <c r="J35" s="5" t="n">
        <v>280000</v>
      </c>
    </row>
    <row r="36">
      <c r="A36" s="4" t="inlineStr">
        <is>
          <t>Common Stock Shares At Fair Value | $ / shares</t>
        </is>
      </c>
      <c r="N36" s="10" t="n">
        <v>0.68</v>
      </c>
      <c r="O36" s="7" t="n">
        <v>0.55</v>
      </c>
    </row>
    <row r="37">
      <c r="A37" s="4" t="inlineStr">
        <is>
          <t>Directors, Officers and Employees</t>
        </is>
      </c>
    </row>
    <row r="38">
      <c r="A38" s="3" t="inlineStr">
        <is>
          <t>Statement [Line Items]</t>
        </is>
      </c>
    </row>
    <row r="39">
      <c r="A39" s="4" t="inlineStr">
        <is>
          <t>Stock Options</t>
        </is>
      </c>
      <c r="H39" s="5" t="n">
        <v>3600000</v>
      </c>
      <c r="I39" s="5" t="n">
        <v>3600000</v>
      </c>
      <c r="J39" s="5" t="n">
        <v>760000</v>
      </c>
      <c r="L39" s="5" t="n">
        <v>550000</v>
      </c>
      <c r="M39" s="5" t="n">
        <v>550000</v>
      </c>
    </row>
    <row r="40">
      <c r="A40" s="4" t="inlineStr">
        <is>
          <t>Stock Option Exercise Price | $ / shares</t>
        </is>
      </c>
      <c r="I40" s="7" t="n">
        <v>0.5</v>
      </c>
      <c r="K40" s="7" t="n">
        <v>0.5</v>
      </c>
      <c r="M40" s="7" t="n">
        <v>0.3</v>
      </c>
    </row>
    <row r="41">
      <c r="A41" s="4" t="inlineStr">
        <is>
          <t>Expiry Date</t>
        </is>
      </c>
      <c r="H41" s="4" t="inlineStr">
        <is>
          <t>June 24, 2026</t>
        </is>
      </c>
      <c r="I41" s="4" t="inlineStr">
        <is>
          <t>June 24, 2026</t>
        </is>
      </c>
      <c r="J41" s="4" t="inlineStr">
        <is>
          <t>June 29, 2025</t>
        </is>
      </c>
      <c r="L41" s="4" t="inlineStr">
        <is>
          <t>June 27, 2024</t>
        </is>
      </c>
      <c r="M41" s="4" t="inlineStr">
        <is>
          <t>June 27, 2024</t>
        </is>
      </c>
    </row>
    <row r="42">
      <c r="A42" s="4" t="inlineStr">
        <is>
          <t>Vesting Percentage</t>
        </is>
      </c>
      <c r="H42" s="4" t="inlineStr">
        <is>
          <t>25.00%</t>
        </is>
      </c>
      <c r="I42" s="4" t="inlineStr">
        <is>
          <t>25.00%</t>
        </is>
      </c>
      <c r="J42" s="4" t="inlineStr">
        <is>
          <t>25.00%</t>
        </is>
      </c>
      <c r="L42" s="4" t="inlineStr">
        <is>
          <t>20.00%</t>
        </is>
      </c>
      <c r="M42" s="4" t="inlineStr">
        <is>
          <t>20.00%</t>
        </is>
      </c>
    </row>
    <row r="43">
      <c r="A43" s="4" t="inlineStr">
        <is>
          <t>Director</t>
        </is>
      </c>
    </row>
    <row r="44">
      <c r="A44" s="3" t="inlineStr">
        <is>
          <t>Statement [Line Items]</t>
        </is>
      </c>
    </row>
    <row r="45">
      <c r="A45" s="4" t="inlineStr">
        <is>
          <t>Stock Options</t>
        </is>
      </c>
      <c r="J45" s="5" t="n">
        <v>80000</v>
      </c>
      <c r="L45" s="5" t="n">
        <v>60000</v>
      </c>
      <c r="M45" s="5" t="n">
        <v>60000</v>
      </c>
    </row>
    <row r="46">
      <c r="A46" s="4" t="inlineStr">
        <is>
          <t>Stock Option Exercise Price | $ / shares</t>
        </is>
      </c>
      <c r="K46" s="7" t="n">
        <v>0.55</v>
      </c>
      <c r="M46" s="7" t="n">
        <v>0.4</v>
      </c>
    </row>
    <row r="47">
      <c r="A47" s="4" t="inlineStr">
        <is>
          <t>Expiry Date</t>
        </is>
      </c>
      <c r="J47" s="4" t="inlineStr">
        <is>
          <t>August 19, 2025</t>
        </is>
      </c>
      <c r="L47" s="4" t="inlineStr">
        <is>
          <t>March 21, 2024</t>
        </is>
      </c>
      <c r="M47" s="4" t="inlineStr">
        <is>
          <t>March 21, 2024</t>
        </is>
      </c>
    </row>
    <row r="48">
      <c r="A48" s="4" t="inlineStr">
        <is>
          <t>Vesting Percentage</t>
        </is>
      </c>
      <c r="J48" s="4" t="inlineStr">
        <is>
          <t>25.00%</t>
        </is>
      </c>
      <c r="L48" s="4" t="inlineStr">
        <is>
          <t>20.00%</t>
        </is>
      </c>
      <c r="M48" s="4" t="inlineStr">
        <is>
          <t>20.00%</t>
        </is>
      </c>
    </row>
    <row r="49">
      <c r="A49" s="4" t="inlineStr">
        <is>
          <t>Officers</t>
        </is>
      </c>
    </row>
    <row r="50">
      <c r="A50" s="3" t="inlineStr">
        <is>
          <t>Statement [Line Items]</t>
        </is>
      </c>
    </row>
    <row r="51">
      <c r="A51" s="4" t="inlineStr">
        <is>
          <t>Stock Options</t>
        </is>
      </c>
      <c r="H51" s="5" t="n">
        <v>715000</v>
      </c>
      <c r="I51" s="5" t="n">
        <v>715000</v>
      </c>
    </row>
    <row r="52">
      <c r="A52" s="4" t="inlineStr">
        <is>
          <t>Consultants</t>
        </is>
      </c>
    </row>
    <row r="53">
      <c r="A53" s="3" t="inlineStr">
        <is>
          <t>Statement [Line Items]</t>
        </is>
      </c>
    </row>
    <row r="54">
      <c r="A54" s="4" t="inlineStr">
        <is>
          <t>Total Share-based Payments | $</t>
        </is>
      </c>
      <c r="H54" s="6" t="n">
        <v>33000</v>
      </c>
      <c r="J54" s="6" t="n">
        <v>19000</v>
      </c>
      <c r="L54" s="6" t="n">
        <v>19000</v>
      </c>
    </row>
    <row r="55">
      <c r="A55" s="4" t="inlineStr">
        <is>
          <t>Stock Options</t>
        </is>
      </c>
      <c r="H55" s="5" t="n">
        <v>500000</v>
      </c>
      <c r="I55" s="5" t="n">
        <v>500000</v>
      </c>
      <c r="L55" s="5" t="n">
        <v>140000</v>
      </c>
      <c r="M55" s="5" t="n">
        <v>140000</v>
      </c>
    </row>
    <row r="56">
      <c r="A56" s="4" t="inlineStr">
        <is>
          <t>Stock Option Exercise Price | $ / shares</t>
        </is>
      </c>
      <c r="I56" s="7" t="n">
        <v>0.52</v>
      </c>
      <c r="M56" s="7" t="n">
        <v>0.35</v>
      </c>
    </row>
    <row r="57">
      <c r="A57" s="4" t="inlineStr">
        <is>
          <t>Expiry Date</t>
        </is>
      </c>
      <c r="H57" s="4" t="inlineStr">
        <is>
          <t>July 12, 2026</t>
        </is>
      </c>
      <c r="I57" s="4" t="inlineStr">
        <is>
          <t>July 12, 2026</t>
        </is>
      </c>
      <c r="L57" s="4" t="inlineStr">
        <is>
          <t>February 22, 2024</t>
        </is>
      </c>
      <c r="M57" s="4" t="inlineStr">
        <is>
          <t>February 22, 2024</t>
        </is>
      </c>
    </row>
    <row r="58">
      <c r="A58" s="4" t="inlineStr">
        <is>
          <t>Vesting Percentage</t>
        </is>
      </c>
      <c r="H58" s="4" t="inlineStr">
        <is>
          <t>25.00%</t>
        </is>
      </c>
      <c r="I58" s="4" t="inlineStr">
        <is>
          <t>25.00%</t>
        </is>
      </c>
      <c r="L58" s="4" t="inlineStr">
        <is>
          <t>20.00%</t>
        </is>
      </c>
      <c r="M58" s="4" t="inlineStr">
        <is>
          <t>20.00%</t>
        </is>
      </c>
    </row>
    <row r="59">
      <c r="A59" s="4" t="inlineStr">
        <is>
          <t>Consultants | Stock Options</t>
        </is>
      </c>
    </row>
    <row r="60">
      <c r="A60" s="3" t="inlineStr">
        <is>
          <t>Statement [Line Items]</t>
        </is>
      </c>
    </row>
    <row r="61">
      <c r="A61" s="4" t="inlineStr">
        <is>
          <t>Stock Options</t>
        </is>
      </c>
      <c r="H61" s="5" t="n">
        <v>215000</v>
      </c>
      <c r="I61" s="5" t="n">
        <v>215000</v>
      </c>
    </row>
    <row r="62">
      <c r="A62" s="4" t="inlineStr">
        <is>
          <t>Expiry Date</t>
        </is>
      </c>
      <c r="H62" s="4" t="inlineStr">
        <is>
          <t>July 12, 2023</t>
        </is>
      </c>
      <c r="I62" s="4" t="inlineStr">
        <is>
          <t>July 12, 2023</t>
        </is>
      </c>
    </row>
    <row r="63">
      <c r="A63" s="4" t="inlineStr">
        <is>
          <t>Red Cloud Securities Inc</t>
        </is>
      </c>
    </row>
    <row r="64">
      <c r="A64" s="3" t="inlineStr">
        <is>
          <t>Statement [Line Items]</t>
        </is>
      </c>
    </row>
    <row r="65">
      <c r="A65" s="4" t="inlineStr">
        <is>
          <t>Common Stock Shares Issued Per Shares | $ / shares</t>
        </is>
      </c>
      <c r="F65" s="7" t="n">
        <v>0.5</v>
      </c>
    </row>
    <row r="66">
      <c r="A66" s="4" t="inlineStr">
        <is>
          <t>Common Stock Shares Issued</t>
        </is>
      </c>
      <c r="F66" s="5" t="n">
        <v>10600000</v>
      </c>
    </row>
    <row r="67">
      <c r="A67" s="4" t="inlineStr">
        <is>
          <t>Gross Proceed From Shares Issued | $</t>
        </is>
      </c>
      <c r="F67" s="6" t="n">
        <v>5300000</v>
      </c>
    </row>
    <row r="68">
      <c r="A68" s="4" t="inlineStr">
        <is>
          <t>Finders Fees | $</t>
        </is>
      </c>
      <c r="F68" s="6" t="n">
        <v>253555</v>
      </c>
    </row>
    <row r="69">
      <c r="A69" s="4" t="inlineStr">
        <is>
          <t>Broker Warrants</t>
        </is>
      </c>
      <c r="F69" s="5" t="n">
        <v>638510</v>
      </c>
    </row>
    <row r="70">
      <c r="A70" s="4" t="inlineStr">
        <is>
          <t>Common Share At Exercise Price | $ / shares</t>
        </is>
      </c>
      <c r="F70" s="7" t="n">
        <v>0.75</v>
      </c>
    </row>
    <row r="71">
      <c r="A71" s="4" t="inlineStr">
        <is>
          <t>Two Tranches</t>
        </is>
      </c>
    </row>
    <row r="72">
      <c r="A72" s="3" t="inlineStr">
        <is>
          <t>Statement [Line Items]</t>
        </is>
      </c>
    </row>
    <row r="73">
      <c r="A73" s="4" t="inlineStr">
        <is>
          <t>Common Stock Shares Issued Per Shares | $ / shares</t>
        </is>
      </c>
      <c r="N73" s="7" t="n">
        <v>0.5</v>
      </c>
    </row>
    <row r="74">
      <c r="A74" s="4" t="inlineStr">
        <is>
          <t>Common Stock Shares Issued</t>
        </is>
      </c>
      <c r="H74" s="5" t="n">
        <v>4610000</v>
      </c>
    </row>
    <row r="75">
      <c r="A75" s="4" t="inlineStr">
        <is>
          <t>Gross Proceed From Shares Issued | $</t>
        </is>
      </c>
      <c r="I75" s="6" t="n">
        <v>2300000</v>
      </c>
    </row>
    <row r="76">
      <c r="A76" s="4" t="inlineStr">
        <is>
          <t>First Tranches</t>
        </is>
      </c>
    </row>
    <row r="77">
      <c r="A77" s="3" t="inlineStr">
        <is>
          <t>Statement [Line Items]</t>
        </is>
      </c>
    </row>
    <row r="78">
      <c r="A78" s="4" t="inlineStr">
        <is>
          <t>Common Stock Shares Issued</t>
        </is>
      </c>
      <c r="C78" s="5" t="n">
        <v>8000000</v>
      </c>
      <c r="E78" s="5" t="n">
        <v>560000</v>
      </c>
      <c r="G78" s="5" t="n">
        <v>3500000</v>
      </c>
      <c r="P78" s="5" t="n">
        <v>3500000</v>
      </c>
    </row>
    <row r="79">
      <c r="A79" s="4" t="inlineStr">
        <is>
          <t>Gross Proceed From Shares Issued | $</t>
        </is>
      </c>
      <c r="C79" s="6" t="n">
        <v>3200000</v>
      </c>
      <c r="E79" s="6" t="n">
        <v>280000000000</v>
      </c>
    </row>
    <row r="80">
      <c r="A80" s="4" t="inlineStr">
        <is>
          <t>Issued Price Per Shares | $ / shares</t>
        </is>
      </c>
      <c r="G80" s="7" t="n">
        <v>0.3</v>
      </c>
    </row>
    <row r="81">
      <c r="A81" s="4" t="inlineStr">
        <is>
          <t>Second Tranches</t>
        </is>
      </c>
    </row>
    <row r="82">
      <c r="A82" s="3" t="inlineStr">
        <is>
          <t>Statement [Line Items]</t>
        </is>
      </c>
    </row>
    <row r="83">
      <c r="A83" s="4" t="inlineStr">
        <is>
          <t>Common Stock Shares Issued</t>
        </is>
      </c>
      <c r="B83" s="5" t="n">
        <v>13000000</v>
      </c>
      <c r="D83" s="5" t="n">
        <v>4050000</v>
      </c>
      <c r="G83" s="5" t="n">
        <v>1300000</v>
      </c>
      <c r="P83" s="5" t="n">
        <v>1300000</v>
      </c>
    </row>
    <row r="84">
      <c r="A84" s="4" t="inlineStr">
        <is>
          <t>Gross Proceed From Shares Issued | $</t>
        </is>
      </c>
      <c r="B84" s="6" t="n">
        <v>5200000</v>
      </c>
      <c r="D84" s="6" t="n">
        <v>2030000</v>
      </c>
    </row>
    <row r="85">
      <c r="A85" s="4" t="inlineStr">
        <is>
          <t>Issued Price Per Shares | $ / shares</t>
        </is>
      </c>
      <c r="P85" s="9" t="n">
        <v>0.3125</v>
      </c>
    </row>
    <row r="86">
      <c r="A86" s="4" t="inlineStr">
        <is>
          <t>Finders Fees | $</t>
        </is>
      </c>
      <c r="B86" s="6" t="n">
        <v>176400</v>
      </c>
    </row>
    <row r="87">
      <c r="A87" s="4" t="inlineStr">
        <is>
          <t>Broker Warrants</t>
        </is>
      </c>
      <c r="B87" s="5" t="n">
        <v>385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rporate Development and General and Administrative (Details) $ in Thousands, $ in Thousands</t>
        </is>
      </c>
      <c r="B1" s="2" t="inlineStr">
        <is>
          <t>12 Months Ended</t>
        </is>
      </c>
    </row>
    <row r="2">
      <c r="B2" s="2" t="inlineStr">
        <is>
          <t>Dec. 31, 2021USD ($)</t>
        </is>
      </c>
      <c r="C2" s="2" t="inlineStr">
        <is>
          <t>Dec. 31, 2020USD ($)</t>
        </is>
      </c>
      <c r="D2" s="2" t="inlineStr">
        <is>
          <t>Dec. 31, 2020CAD ($)</t>
        </is>
      </c>
      <c r="E2" s="2" t="inlineStr">
        <is>
          <t>Dec. 31, 2019USD ($)</t>
        </is>
      </c>
      <c r="F2" s="2" t="inlineStr">
        <is>
          <t>Dec. 31, 2019CAD ($)</t>
        </is>
      </c>
    </row>
    <row r="3">
      <c r="A3" s="3" t="inlineStr">
        <is>
          <t>Corporate Development:</t>
        </is>
      </c>
    </row>
    <row r="4">
      <c r="A4" s="4" t="inlineStr">
        <is>
          <t>Geology And Technical Review</t>
        </is>
      </c>
      <c r="D4" s="6" t="n">
        <v>7</v>
      </c>
    </row>
    <row r="5">
      <c r="A5" s="4" t="inlineStr">
        <is>
          <t>Salaries And Remuneration</t>
        </is>
      </c>
      <c r="D5" s="5" t="n">
        <v>34</v>
      </c>
      <c r="F5" s="6" t="n">
        <v>14</v>
      </c>
    </row>
    <row r="6">
      <c r="A6" s="4" t="inlineStr">
        <is>
          <t>Sundry</t>
        </is>
      </c>
      <c r="D6" s="5" t="n">
        <v>17</v>
      </c>
      <c r="F6" s="5" t="n">
        <v>4</v>
      </c>
    </row>
    <row r="7">
      <c r="A7" s="4" t="inlineStr">
        <is>
          <t>Travel And Transportation</t>
        </is>
      </c>
      <c r="D7" s="5" t="n">
        <v>5</v>
      </c>
      <c r="F7" s="5" t="n">
        <v>13</v>
      </c>
    </row>
    <row r="8">
      <c r="A8" s="4" t="inlineStr">
        <is>
          <t>Totals</t>
        </is>
      </c>
      <c r="B8" s="6" t="n">
        <v>0</v>
      </c>
      <c r="C8" s="6" t="n">
        <v>63</v>
      </c>
      <c r="D8" s="5" t="n">
        <v>63</v>
      </c>
      <c r="E8" s="6" t="n">
        <v>31</v>
      </c>
      <c r="F8" s="5" t="n">
        <v>31</v>
      </c>
    </row>
    <row r="9">
      <c r="A9" s="3" t="inlineStr">
        <is>
          <t>General And Administrative:</t>
        </is>
      </c>
    </row>
    <row r="10">
      <c r="A10" s="4" t="inlineStr">
        <is>
          <t>Accounting, Audit And Tax</t>
        </is>
      </c>
      <c r="B10" s="5" t="n">
        <v>59</v>
      </c>
      <c r="D10" s="5" t="n">
        <v>32</v>
      </c>
      <c r="F10" s="5" t="n">
        <v>28</v>
      </c>
    </row>
    <row r="11">
      <c r="A11" s="4" t="inlineStr">
        <is>
          <t>Legal</t>
        </is>
      </c>
      <c r="B11" s="5" t="n">
        <v>4</v>
      </c>
      <c r="D11" s="5" t="n">
        <v>24</v>
      </c>
      <c r="F11" s="5" t="n">
        <v>15</v>
      </c>
    </row>
    <row r="12">
      <c r="A12" s="4" t="inlineStr">
        <is>
          <t>Office And Sundry</t>
        </is>
      </c>
      <c r="B12" s="5" t="n">
        <v>117</v>
      </c>
      <c r="D12" s="5" t="n">
        <v>82</v>
      </c>
      <c r="F12" s="5" t="n">
        <v>51</v>
      </c>
    </row>
    <row r="13">
      <c r="A13" s="4" t="inlineStr">
        <is>
          <t>Regulatory</t>
        </is>
      </c>
      <c r="B13" s="5" t="n">
        <v>76</v>
      </c>
      <c r="D13" s="5" t="n">
        <v>54</v>
      </c>
      <c r="F13" s="5" t="n">
        <v>53</v>
      </c>
    </row>
    <row r="14">
      <c r="A14" s="4" t="inlineStr">
        <is>
          <t>Rent</t>
        </is>
      </c>
      <c r="B14" s="5" t="n">
        <v>39</v>
      </c>
      <c r="D14" s="5" t="n">
        <v>36</v>
      </c>
      <c r="F14" s="5" t="n">
        <v>28</v>
      </c>
    </row>
    <row r="15">
      <c r="A15" s="4" t="inlineStr">
        <is>
          <t>Total</t>
        </is>
      </c>
      <c r="B15" s="6" t="n">
        <v>295</v>
      </c>
      <c r="C15" s="6" t="n">
        <v>228</v>
      </c>
      <c r="D15" s="6" t="n">
        <v>228</v>
      </c>
      <c r="E15" s="6" t="n">
        <v>175</v>
      </c>
      <c r="F15" s="6" t="n">
        <v>175</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Dec. 31, 2021</t>
        </is>
      </c>
      <c r="C2" s="2" t="inlineStr">
        <is>
          <t>Dec. 31, 2020</t>
        </is>
      </c>
      <c r="D2" s="2" t="inlineStr">
        <is>
          <t>Dec. 31, 2019</t>
        </is>
      </c>
    </row>
    <row r="3">
      <c r="A3" s="3" t="inlineStr">
        <is>
          <t>Key Management Compensation:</t>
        </is>
      </c>
    </row>
    <row r="4">
      <c r="A4" s="4" t="inlineStr">
        <is>
          <t>Executive Salaries And Remuneration</t>
        </is>
      </c>
      <c r="B4" s="6" t="n">
        <v>567000</v>
      </c>
      <c r="C4" s="6" t="n">
        <v>562000</v>
      </c>
      <c r="D4" s="6" t="n">
        <v>455000</v>
      </c>
    </row>
    <row r="5">
      <c r="A5" s="4" t="inlineStr">
        <is>
          <t>Severance</t>
        </is>
      </c>
      <c r="B5" s="5" t="n">
        <v>0</v>
      </c>
      <c r="C5" s="5" t="n">
        <v>0</v>
      </c>
      <c r="D5" s="5" t="n">
        <v>90000</v>
      </c>
    </row>
    <row r="6">
      <c r="A6" s="4" t="inlineStr">
        <is>
          <t>Directors Fees</t>
        </is>
      </c>
      <c r="B6" s="5" t="n">
        <v>26000</v>
      </c>
      <c r="C6" s="5" t="n">
        <v>33000</v>
      </c>
      <c r="D6" s="5" t="n">
        <v>20000</v>
      </c>
    </row>
    <row r="7">
      <c r="A7" s="4" t="inlineStr">
        <is>
          <t>Share-based Payments</t>
        </is>
      </c>
      <c r="B7" s="5" t="n">
        <v>929000</v>
      </c>
      <c r="C7" s="5" t="n">
        <v>148000</v>
      </c>
      <c r="D7" s="5" t="n">
        <v>101000</v>
      </c>
    </row>
    <row r="8">
      <c r="A8" s="4" t="inlineStr">
        <is>
          <t>Total Key Management Compensation</t>
        </is>
      </c>
      <c r="B8" s="5" t="n">
        <v>1522000</v>
      </c>
      <c r="C8" s="5" t="n">
        <v>743000</v>
      </c>
      <c r="D8" s="5" t="n">
        <v>666000</v>
      </c>
    </row>
    <row r="9">
      <c r="A9" s="4" t="inlineStr">
        <is>
          <t>Net Office, Sundry, Rent And Salary Allocations Recovered From (incurred To) Company(ies) Sharing Certain Common Director(s)</t>
        </is>
      </c>
      <c r="B9" s="5" t="n">
        <v>8000</v>
      </c>
      <c r="C9" s="5" t="n">
        <v>5000</v>
      </c>
      <c r="D9" s="6" t="n">
        <v>4000</v>
      </c>
    </row>
    <row r="10">
      <c r="A10" s="4" t="inlineStr">
        <is>
          <t>Net Balance Receivable Payable</t>
        </is>
      </c>
    </row>
    <row r="11">
      <c r="A11" s="3" t="inlineStr">
        <is>
          <t>Key Management Compensation:</t>
        </is>
      </c>
    </row>
    <row r="12">
      <c r="A12" s="4" t="inlineStr">
        <is>
          <t>Executive Salaries And Remuneration</t>
        </is>
      </c>
      <c r="B12" s="5" t="n">
        <v>126000</v>
      </c>
      <c r="C12" s="5" t="n">
        <v>118000</v>
      </c>
    </row>
    <row r="13">
      <c r="A13" s="4" t="inlineStr">
        <is>
          <t>Severance</t>
        </is>
      </c>
      <c r="B13" s="5" t="n">
        <v>0</v>
      </c>
      <c r="C13" s="5" t="n">
        <v>0</v>
      </c>
    </row>
    <row r="14">
      <c r="A14" s="4" t="inlineStr">
        <is>
          <t>Directors Fees</t>
        </is>
      </c>
      <c r="B14" s="5" t="n">
        <v>0</v>
      </c>
      <c r="C14" s="5" t="n">
        <v>0</v>
      </c>
    </row>
    <row r="15">
      <c r="A15" s="4" t="inlineStr">
        <is>
          <t>Share-based Payments</t>
        </is>
      </c>
      <c r="B15" s="5" t="n">
        <v>0</v>
      </c>
      <c r="C15" s="5" t="n">
        <v>0</v>
      </c>
    </row>
    <row r="16">
      <c r="A16" s="4" t="inlineStr">
        <is>
          <t>Total Key Management Compensation</t>
        </is>
      </c>
      <c r="B16" s="5" t="n">
        <v>126000</v>
      </c>
      <c r="C16" s="5" t="n">
        <v>118000</v>
      </c>
    </row>
    <row r="17">
      <c r="A17" s="4" t="inlineStr">
        <is>
          <t>Net Office, Sundry, Rent And Salary Allocations Recovered From (incurred To) Company(ies) Sharing Certain Common Director(s)</t>
        </is>
      </c>
      <c r="B17" s="6" t="n">
        <v>1000</v>
      </c>
      <c r="C17" s="6" t="n">
        <v>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Segment Disclosures (Details) $ in Thousands,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Mineral Property Interests</t>
        </is>
      </c>
      <c r="B3" s="6" t="n">
        <v>23781</v>
      </c>
      <c r="C3" s="6" t="n">
        <v>23781</v>
      </c>
      <c r="D3" s="6" t="n">
        <v>15820</v>
      </c>
      <c r="E3" s="6" t="n">
        <v>15820</v>
      </c>
    </row>
    <row r="4">
      <c r="A4" s="4" t="inlineStr">
        <is>
          <t>Leasehold Improvements And Equipment</t>
        </is>
      </c>
      <c r="C4" s="5" t="n">
        <v>44</v>
      </c>
      <c r="E4" s="5" t="n">
        <v>83</v>
      </c>
    </row>
    <row r="5">
      <c r="A5" s="4" t="inlineStr">
        <is>
          <t>Canada</t>
        </is>
      </c>
    </row>
    <row r="6">
      <c r="A6" s="3" t="inlineStr">
        <is>
          <t>Statement [Line Items]</t>
        </is>
      </c>
    </row>
    <row r="7">
      <c r="A7" s="4" t="inlineStr">
        <is>
          <t>Mineral Property Interests</t>
        </is>
      </c>
      <c r="C7" s="5" t="n">
        <v>20341</v>
      </c>
      <c r="E7" s="5" t="n">
        <v>12024</v>
      </c>
    </row>
    <row r="8">
      <c r="A8" s="4" t="inlineStr">
        <is>
          <t>Leasehold Improvements And Equipment</t>
        </is>
      </c>
      <c r="C8" s="5" t="n">
        <v>44</v>
      </c>
      <c r="E8" s="5" t="n">
        <v>83</v>
      </c>
    </row>
    <row r="9">
      <c r="A9" s="4" t="inlineStr">
        <is>
          <t>US</t>
        </is>
      </c>
    </row>
    <row r="10">
      <c r="A10" s="3" t="inlineStr">
        <is>
          <t>Statement [Line Items]</t>
        </is>
      </c>
    </row>
    <row r="11">
      <c r="A11" s="4" t="inlineStr">
        <is>
          <t>Mineral Property Interests</t>
        </is>
      </c>
      <c r="C11" s="6" t="n">
        <v>3440</v>
      </c>
      <c r="E11" s="6" t="n">
        <v>37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Dec. 31, 2021CAD ($)</t>
        </is>
      </c>
    </row>
    <row r="2">
      <c r="A2" s="3" t="inlineStr">
        <is>
          <t>Commitments</t>
        </is>
      </c>
    </row>
    <row r="3">
      <c r="A3" s="4" t="inlineStr">
        <is>
          <t>2022</t>
        </is>
      </c>
      <c r="B3" s="6" t="n">
        <v>21</v>
      </c>
    </row>
    <row r="4">
      <c r="A4" s="4" t="inlineStr">
        <is>
          <t>Total</t>
        </is>
      </c>
      <c r="B4" s="6"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t>
        </is>
      </c>
    </row>
    <row r="4">
      <c r="A4" s="4" t="inlineStr">
        <is>
          <t>Nature Of Operations And Going Concern</t>
        </is>
      </c>
      <c r="B4" s="4" t="inlineStr">
        <is>
          <t>1. Nature of Operations and Going Concern Canagold Resources Ltd. (the “Company”), a company incorporated under the laws of British Columbia on January 22, 1987, is in the mineral exploration business and has not yet determined whether its mineral property interests contain reserves. The recoverability of amounts capitalized for mineral property interests is dependent upon the existence of reserves in its mineral property interests, the ability of the Company to arrange appropriate financing and receive necessary permitting for the exploration and development of its mineral property interests, and upon future profitable production or proceeds from the disposition thereof. The address of the Company’s registered office is #910 – 800 West Pender Street, Vancouver, BC, Canada, V6C 2V6 and its principal place of business is #810 – 625 Howe Street, Vancouver, BC, Canada, V6C 2T6. The Company has no operating revenues, has incurred a significant net loss of $1.8 million in 2021 (2020 - $1.7 million and 2019 - $1.0 million) and has a deficit of $51.1 million as at December 31, 2021 (2020 - $49.3 million and 2019 – $47.6 million). In addition, the Company has negative cash flows from operations. These consolidated financial statements have been prepared on a going concern basis, which assumes the realization of assets and repayment of liabilities in the normal course of business. The Company’s ability to continue as a going concern is dependent on the ability of the Company to raise debt or equity financings, and the attainment of profitable operations. Management continues to find opportunities to raise the necessary capital to meet its planned business objectives and continues to seek financing opportunities. There can be no assurance that management’s plans will be successful. These matters indicate the existence of material uncertainties that cast substantial doubt about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and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s>
  <sheetData>
    <row r="1">
      <c r="A1" s="1" t="inlineStr">
        <is>
          <t>Commitments (Details Narrative)</t>
        </is>
      </c>
      <c r="B1" s="2" t="inlineStr">
        <is>
          <t>1 Months Ended</t>
        </is>
      </c>
      <c r="D1" s="2" t="inlineStr">
        <is>
          <t>12 Months Ended</t>
        </is>
      </c>
    </row>
    <row r="2">
      <c r="B2" s="2" t="inlineStr">
        <is>
          <t>Jan. 31, 2022CAD ($)</t>
        </is>
      </c>
      <c r="C2" s="2" t="inlineStr">
        <is>
          <t>Feb. 28, 2017CAD ($)</t>
        </is>
      </c>
      <c r="D2" s="2" t="inlineStr">
        <is>
          <t>Dec. 31, 2021USD ($)</t>
        </is>
      </c>
      <c r="E2" s="2" t="inlineStr">
        <is>
          <t>Dec. 31, 2021CAD ($)</t>
        </is>
      </c>
    </row>
    <row r="3">
      <c r="A3" s="3" t="inlineStr">
        <is>
          <t>Statement [Line Items]</t>
        </is>
      </c>
    </row>
    <row r="4">
      <c r="A4" s="4" t="inlineStr">
        <is>
          <t>Lease Term</t>
        </is>
      </c>
      <c r="B4" s="4" t="inlineStr">
        <is>
          <t>five years</t>
        </is>
      </c>
      <c r="C4" s="4" t="inlineStr">
        <is>
          <t>five years</t>
        </is>
      </c>
    </row>
    <row r="5">
      <c r="A5" s="4" t="inlineStr">
        <is>
          <t>Commencement Date Of Lease</t>
        </is>
      </c>
      <c r="B5" s="4" t="inlineStr">
        <is>
          <t>Aug. 1,
		2022</t>
        </is>
      </c>
      <c r="C5" s="4" t="inlineStr">
        <is>
          <t>Aug. 1,
		2017</t>
        </is>
      </c>
    </row>
    <row r="6">
      <c r="A6" s="4" t="inlineStr">
        <is>
          <t>Basic Rent Per Year For 1 To 3 Year</t>
        </is>
      </c>
      <c r="C6" s="6" t="n">
        <v>46000</v>
      </c>
    </row>
    <row r="7">
      <c r="A7" s="4" t="inlineStr">
        <is>
          <t>Basic Rent Per Year For 4 To 5 Year</t>
        </is>
      </c>
      <c r="C7" s="6" t="n">
        <v>48000</v>
      </c>
    </row>
    <row r="8">
      <c r="A8" s="4" t="inlineStr">
        <is>
          <t>Basic Rent Per Year For 1 To 2 Year</t>
        </is>
      </c>
      <c r="B8" s="6" t="n">
        <v>84700</v>
      </c>
    </row>
    <row r="9">
      <c r="A9" s="4" t="inlineStr">
        <is>
          <t>Basic Rent Per Year For 3 To 4 Year</t>
        </is>
      </c>
      <c r="B9" s="5" t="n">
        <v>87300</v>
      </c>
    </row>
    <row r="10">
      <c r="A10" s="4" t="inlineStr">
        <is>
          <t>Basic Rent Per Year For Year 5</t>
        </is>
      </c>
      <c r="B10" s="6" t="n">
        <v>89900</v>
      </c>
    </row>
    <row r="11">
      <c r="A11" s="4" t="inlineStr">
        <is>
          <t>Fondaway Canyon Project</t>
        </is>
      </c>
    </row>
    <row r="12">
      <c r="A12" s="3" t="inlineStr">
        <is>
          <t>Statement [Line Items]</t>
        </is>
      </c>
    </row>
    <row r="13">
      <c r="A13" s="4" t="inlineStr">
        <is>
          <t>Outstanding Balance</t>
        </is>
      </c>
      <c r="E13" s="6" t="n">
        <v>250000000</v>
      </c>
    </row>
    <row r="14">
      <c r="A14" s="4" t="inlineStr">
        <is>
          <t>Advance Royalty Payments</t>
        </is>
      </c>
      <c r="D14" s="6" t="n">
        <v>35000</v>
      </c>
    </row>
    <row r="15">
      <c r="A15" s="4" t="inlineStr">
        <is>
          <t>Total Royalty Paid</t>
        </is>
      </c>
      <c r="D15" s="6" t="n">
        <v>6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Deferred Income Taxes (Details) $ in Thousands</t>
        </is>
      </c>
      <c r="B1" s="2" t="inlineStr">
        <is>
          <t>12 Months Ended</t>
        </is>
      </c>
    </row>
    <row r="2">
      <c r="B2" s="2" t="inlineStr">
        <is>
          <t>Dec. 31, 2021CAD ($)</t>
        </is>
      </c>
      <c r="C2" s="2" t="inlineStr">
        <is>
          <t>Dec. 31, 2021USD ($)</t>
        </is>
      </c>
      <c r="D2" s="2" t="inlineStr">
        <is>
          <t>Dec. 31, 2020CAD ($)</t>
        </is>
      </c>
      <c r="E2" s="2" t="inlineStr">
        <is>
          <t>Dec. 31, 2020USD ($)</t>
        </is>
      </c>
      <c r="F2" s="2" t="inlineStr">
        <is>
          <t>Dec. 31, 2019USD ($)</t>
        </is>
      </c>
    </row>
    <row r="3">
      <c r="A3" s="3" t="inlineStr">
        <is>
          <t>Deferred Income Taxes</t>
        </is>
      </c>
    </row>
    <row r="4">
      <c r="A4" s="4" t="inlineStr">
        <is>
          <t>Net Loss For The Year</t>
        </is>
      </c>
      <c r="B4" s="6" t="n">
        <v>-1832000</v>
      </c>
      <c r="C4" s="6" t="n">
        <v>-1832</v>
      </c>
      <c r="D4" s="6" t="n">
        <v>-1708000</v>
      </c>
      <c r="E4" s="6" t="n">
        <v>-1708</v>
      </c>
      <c r="F4" s="6" t="n">
        <v>-1043</v>
      </c>
    </row>
    <row r="5">
      <c r="A5" s="4" t="inlineStr">
        <is>
          <t>Canadian Statutory Tax Rate</t>
        </is>
      </c>
      <c r="B5" s="4" t="inlineStr">
        <is>
          <t>27.00%</t>
        </is>
      </c>
      <c r="C5" s="4" t="inlineStr">
        <is>
          <t>27.00%</t>
        </is>
      </c>
      <c r="D5" s="4" t="inlineStr">
        <is>
          <t>27.00%</t>
        </is>
      </c>
      <c r="E5" s="4" t="inlineStr">
        <is>
          <t>27.00%</t>
        </is>
      </c>
    </row>
    <row r="6">
      <c r="A6" s="4" t="inlineStr">
        <is>
          <t>Income Tax Benefit Computed At Statutory Rates</t>
        </is>
      </c>
      <c r="B6" s="6" t="n">
        <v>-495000</v>
      </c>
      <c r="D6" s="6" t="n">
        <v>-461000</v>
      </c>
    </row>
    <row r="7">
      <c r="A7" s="4" t="inlineStr">
        <is>
          <t>Differences Between Canadian And Foreign Tax Rates</t>
        </is>
      </c>
      <c r="B7" s="5" t="n">
        <v>2000</v>
      </c>
      <c r="D7" s="5" t="n">
        <v>0</v>
      </c>
    </row>
    <row r="8">
      <c r="A8" s="4" t="inlineStr">
        <is>
          <t>Temporary Differences</t>
        </is>
      </c>
      <c r="B8" s="5" t="n">
        <v>-333000</v>
      </c>
      <c r="D8" s="5" t="n">
        <v>539000</v>
      </c>
    </row>
    <row r="9">
      <c r="A9" s="4" t="inlineStr">
        <is>
          <t>Items Not Taxable/deductible For Income Tax Purposes</t>
        </is>
      </c>
      <c r="B9" s="5" t="n">
        <v>208000</v>
      </c>
      <c r="D9" s="5" t="n">
        <v>46000</v>
      </c>
    </row>
    <row r="10">
      <c r="A10" s="4" t="inlineStr">
        <is>
          <t>Tax Losses And Tax Offsets Recognized/unrecognized In Tax Asset</t>
        </is>
      </c>
      <c r="B10" s="5" t="n">
        <v>-282000</v>
      </c>
      <c r="D10" s="5" t="n">
        <v>96000</v>
      </c>
    </row>
    <row r="11">
      <c r="A11" s="4" t="inlineStr">
        <is>
          <t>Under (over) Provided In Prior Years</t>
        </is>
      </c>
      <c r="B11" s="5" t="n">
        <v>900000</v>
      </c>
      <c r="D11" s="5" t="n">
        <v>-220000</v>
      </c>
    </row>
    <row r="12">
      <c r="A12" s="4" t="inlineStr">
        <is>
          <t>Income Tax Recovery</t>
        </is>
      </c>
      <c r="B12" s="6" t="n">
        <v>0</v>
      </c>
      <c r="D12" s="6" t="n">
        <v>0</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Income Taxes (Details 1) - CAD ($)</t>
        </is>
      </c>
      <c r="B1" s="2" t="inlineStr">
        <is>
          <t>Dec. 31, 2021</t>
        </is>
      </c>
      <c r="C1" s="2" t="inlineStr">
        <is>
          <t>Dec. 31, 2020</t>
        </is>
      </c>
    </row>
    <row r="2">
      <c r="A2" s="3" t="inlineStr">
        <is>
          <t>Deferred Tax Assets</t>
        </is>
      </c>
    </row>
    <row r="3">
      <c r="A3" s="4" t="inlineStr">
        <is>
          <t>Non-capital Losses Carried Forward</t>
        </is>
      </c>
      <c r="B3" s="6" t="n">
        <v>719000</v>
      </c>
      <c r="C3" s="6" t="n">
        <v>1003000</v>
      </c>
    </row>
    <row r="4">
      <c r="A4" s="3" t="inlineStr">
        <is>
          <t>Deferred Tax Liabilities</t>
        </is>
      </c>
    </row>
    <row r="5">
      <c r="A5" s="4" t="inlineStr">
        <is>
          <t>Book Value Of Marketable Securities</t>
        </is>
      </c>
      <c r="B5" s="5" t="n">
        <v>0</v>
      </c>
      <c r="C5" s="5" t="n">
        <v>-205000</v>
      </c>
    </row>
    <row r="6">
      <c r="A6" s="4" t="inlineStr">
        <is>
          <t>Book Value Over Tax Value Of Mineral Properties</t>
        </is>
      </c>
      <c r="B6" s="5" t="n">
        <v>-719000</v>
      </c>
      <c r="C6" s="5" t="n">
        <v>-798000</v>
      </c>
    </row>
    <row r="7">
      <c r="A7" s="4" t="inlineStr">
        <is>
          <t>Net Deferred Tax Assets</t>
        </is>
      </c>
      <c r="B7" s="6" t="n">
        <v>0</v>
      </c>
      <c r="C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Income Taxes (Details 2) - CAD ($)</t>
        </is>
      </c>
      <c r="B1" s="2" t="inlineStr">
        <is>
          <t>Dec. 31, 2021</t>
        </is>
      </c>
      <c r="C1" s="2" t="inlineStr">
        <is>
          <t>Dec. 31, 2020</t>
        </is>
      </c>
    </row>
    <row r="2">
      <c r="A2" s="3" t="inlineStr">
        <is>
          <t>Deferred Income Taxes</t>
        </is>
      </c>
    </row>
    <row r="3">
      <c r="A3" s="4" t="inlineStr">
        <is>
          <t>Non-capital Losses</t>
        </is>
      </c>
      <c r="B3" s="6" t="n">
        <v>7803000</v>
      </c>
      <c r="C3" s="6" t="n">
        <v>9118000</v>
      </c>
    </row>
    <row r="4">
      <c r="A4" s="4" t="inlineStr">
        <is>
          <t>Marketable Securities</t>
        </is>
      </c>
      <c r="B4" s="5" t="n">
        <v>115000</v>
      </c>
      <c r="C4" s="5" t="n">
        <v>0</v>
      </c>
    </row>
    <row r="5">
      <c r="A5" s="4" t="inlineStr">
        <is>
          <t>Share Issue Costs</t>
        </is>
      </c>
      <c r="B5" s="5" t="n">
        <v>548000</v>
      </c>
      <c r="C5" s="5" t="n">
        <v>255000</v>
      </c>
    </row>
    <row r="6">
      <c r="A6" s="4" t="inlineStr">
        <is>
          <t>Unrealized Foreign Exchange</t>
        </is>
      </c>
      <c r="B6" s="5" t="n">
        <v>163000</v>
      </c>
      <c r="C6" s="5" t="n">
        <v>203000</v>
      </c>
    </row>
    <row r="7">
      <c r="A7" s="4" t="inlineStr">
        <is>
          <t>Tax Value Over Book Value Of Mineral Properties</t>
        </is>
      </c>
      <c r="B7" s="5" t="n">
        <v>4480000</v>
      </c>
      <c r="C7" s="5" t="n">
        <v>7736000</v>
      </c>
    </row>
    <row r="8">
      <c r="A8" s="4" t="inlineStr">
        <is>
          <t>Tax Value Over Book Value Of Equipment</t>
        </is>
      </c>
      <c r="B8" s="5" t="n">
        <v>1409000</v>
      </c>
      <c r="C8" s="5" t="n">
        <v>1351000</v>
      </c>
    </row>
    <row r="9">
      <c r="A9" s="4" t="inlineStr">
        <is>
          <t>Unrecognized Deductible Temporary Differences</t>
        </is>
      </c>
      <c r="B9" s="6" t="n">
        <v>14518000</v>
      </c>
      <c r="C9" s="6" t="n">
        <v>1866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39" customWidth="1" min="1" max="1"/>
    <col width="21" customWidth="1" min="2" max="2"/>
  </cols>
  <sheetData>
    <row r="1">
      <c r="A1" s="1" t="inlineStr">
        <is>
          <t>Deferred Income Taxes (Details 3)</t>
        </is>
      </c>
      <c r="B1" s="2" t="inlineStr">
        <is>
          <t>Dec. 31, 2021CAD ($)</t>
        </is>
      </c>
    </row>
    <row r="2">
      <c r="A2" s="3" t="inlineStr">
        <is>
          <t>Statement [Line Items]</t>
        </is>
      </c>
    </row>
    <row r="3">
      <c r="A3" s="4" t="inlineStr">
        <is>
          <t>Unrecognized Unused Non-capital Losses</t>
        </is>
      </c>
      <c r="B3" s="6" t="n">
        <v>11225000</v>
      </c>
    </row>
    <row r="4">
      <c r="A4" s="4" t="inlineStr">
        <is>
          <t>2041</t>
        </is>
      </c>
    </row>
    <row r="5">
      <c r="A5" s="3" t="inlineStr">
        <is>
          <t>Statement [Line Items]</t>
        </is>
      </c>
    </row>
    <row r="6">
      <c r="A6" s="4" t="inlineStr">
        <is>
          <t>Unrecognized Unused Non-capital Losses</t>
        </is>
      </c>
      <c r="B6" s="5" t="n">
        <v>929000</v>
      </c>
    </row>
    <row r="7">
      <c r="A7" s="4" t="inlineStr">
        <is>
          <t>No Date of Expiry</t>
        </is>
      </c>
    </row>
    <row r="8">
      <c r="A8" s="3" t="inlineStr">
        <is>
          <t>Statement [Line Items]</t>
        </is>
      </c>
    </row>
    <row r="9">
      <c r="A9" s="4" t="inlineStr">
        <is>
          <t>Unrecognized Unused Non-capital Losses</t>
        </is>
      </c>
      <c r="B9" s="5" t="n">
        <v>1162000</v>
      </c>
    </row>
    <row r="10">
      <c r="A10" s="4" t="inlineStr">
        <is>
          <t>2026</t>
        </is>
      </c>
    </row>
    <row r="11">
      <c r="A11" s="3" t="inlineStr">
        <is>
          <t>Statement [Line Items]</t>
        </is>
      </c>
    </row>
    <row r="12">
      <c r="A12" s="4" t="inlineStr">
        <is>
          <t>Unrecognized Unused Non-capital Losses</t>
        </is>
      </c>
      <c r="B12" s="5" t="n">
        <v>57000</v>
      </c>
    </row>
    <row r="13">
      <c r="A13" s="4" t="inlineStr">
        <is>
          <t>2027</t>
        </is>
      </c>
    </row>
    <row r="14">
      <c r="A14" s="3" t="inlineStr">
        <is>
          <t>Statement [Line Items]</t>
        </is>
      </c>
    </row>
    <row r="15">
      <c r="A15" s="4" t="inlineStr">
        <is>
          <t>Unrecognized Unused Non-capital Losses</t>
        </is>
      </c>
      <c r="B15" s="5" t="n">
        <v>242000</v>
      </c>
    </row>
    <row r="16">
      <c r="A16" s="4" t="inlineStr">
        <is>
          <t>2028</t>
        </is>
      </c>
    </row>
    <row r="17">
      <c r="A17" s="3" t="inlineStr">
        <is>
          <t>Statement [Line Items]</t>
        </is>
      </c>
    </row>
    <row r="18">
      <c r="A18" s="4" t="inlineStr">
        <is>
          <t>Unrecognized Unused Non-capital Losses</t>
        </is>
      </c>
      <c r="B18" s="5" t="n">
        <v>0</v>
      </c>
    </row>
    <row r="19">
      <c r="A19" s="4" t="inlineStr">
        <is>
          <t>2029</t>
        </is>
      </c>
    </row>
    <row r="20">
      <c r="A20" s="3" t="inlineStr">
        <is>
          <t>Statement [Line Items]</t>
        </is>
      </c>
    </row>
    <row r="21">
      <c r="A21" s="4" t="inlineStr">
        <is>
          <t>Unrecognized Unused Non-capital Losses</t>
        </is>
      </c>
      <c r="B21" s="5" t="n">
        <v>0</v>
      </c>
    </row>
    <row r="22">
      <c r="A22" s="4" t="inlineStr">
        <is>
          <t>2030</t>
        </is>
      </c>
    </row>
    <row r="23">
      <c r="A23" s="3" t="inlineStr">
        <is>
          <t>Statement [Line Items]</t>
        </is>
      </c>
    </row>
    <row r="24">
      <c r="A24" s="4" t="inlineStr">
        <is>
          <t>Unrecognized Unused Non-capital Losses</t>
        </is>
      </c>
      <c r="B24" s="5" t="n">
        <v>490000</v>
      </c>
    </row>
    <row r="25">
      <c r="A25" s="4" t="inlineStr">
        <is>
          <t>2031</t>
        </is>
      </c>
    </row>
    <row r="26">
      <c r="A26" s="3" t="inlineStr">
        <is>
          <t>Statement [Line Items]</t>
        </is>
      </c>
    </row>
    <row r="27">
      <c r="A27" s="4" t="inlineStr">
        <is>
          <t>Unrecognized Unused Non-capital Losses</t>
        </is>
      </c>
      <c r="B27" s="5" t="n">
        <v>837000</v>
      </c>
    </row>
    <row r="28">
      <c r="A28" s="4" t="inlineStr">
        <is>
          <t>2032</t>
        </is>
      </c>
    </row>
    <row r="29">
      <c r="A29" s="3" t="inlineStr">
        <is>
          <t>Statement [Line Items]</t>
        </is>
      </c>
    </row>
    <row r="30">
      <c r="A30" s="4" t="inlineStr">
        <is>
          <t>Unrecognized Unused Non-capital Losses</t>
        </is>
      </c>
      <c r="B30" s="5" t="n">
        <v>897000</v>
      </c>
    </row>
    <row r="31">
      <c r="A31" s="4" t="inlineStr">
        <is>
          <t>2033</t>
        </is>
      </c>
    </row>
    <row r="32">
      <c r="A32" s="3" t="inlineStr">
        <is>
          <t>Statement [Line Items]</t>
        </is>
      </c>
    </row>
    <row r="33">
      <c r="A33" s="4" t="inlineStr">
        <is>
          <t>Unrecognized Unused Non-capital Losses</t>
        </is>
      </c>
      <c r="B33" s="5" t="n">
        <v>293000</v>
      </c>
    </row>
    <row r="34">
      <c r="A34" s="4" t="inlineStr">
        <is>
          <t>2034</t>
        </is>
      </c>
    </row>
    <row r="35">
      <c r="A35" s="3" t="inlineStr">
        <is>
          <t>Statement [Line Items]</t>
        </is>
      </c>
    </row>
    <row r="36">
      <c r="A36" s="4" t="inlineStr">
        <is>
          <t>Unrecognized Unused Non-capital Losses</t>
        </is>
      </c>
      <c r="B36" s="5" t="n">
        <v>875000</v>
      </c>
    </row>
    <row r="37">
      <c r="A37" s="4" t="inlineStr">
        <is>
          <t>2035</t>
        </is>
      </c>
    </row>
    <row r="38">
      <c r="A38" s="3" t="inlineStr">
        <is>
          <t>Statement [Line Items]</t>
        </is>
      </c>
    </row>
    <row r="39">
      <c r="A39" s="4" t="inlineStr">
        <is>
          <t>Unrecognized Unused Non-capital Losses</t>
        </is>
      </c>
      <c r="B39" s="5" t="n">
        <v>1090000</v>
      </c>
    </row>
    <row r="40">
      <c r="A40" s="4" t="inlineStr">
        <is>
          <t>2036</t>
        </is>
      </c>
    </row>
    <row r="41">
      <c r="A41" s="3" t="inlineStr">
        <is>
          <t>Statement [Line Items]</t>
        </is>
      </c>
    </row>
    <row r="42">
      <c r="A42" s="4" t="inlineStr">
        <is>
          <t>Unrecognized Unused Non-capital Losses</t>
        </is>
      </c>
      <c r="B42" s="5" t="n">
        <v>0</v>
      </c>
    </row>
    <row r="43">
      <c r="A43" s="4" t="inlineStr">
        <is>
          <t>2037</t>
        </is>
      </c>
    </row>
    <row r="44">
      <c r="A44" s="3" t="inlineStr">
        <is>
          <t>Statement [Line Items]</t>
        </is>
      </c>
    </row>
    <row r="45">
      <c r="A45" s="4" t="inlineStr">
        <is>
          <t>Unrecognized Unused Non-capital Losses</t>
        </is>
      </c>
      <c r="B45" s="5" t="n">
        <v>2074000</v>
      </c>
    </row>
    <row r="46">
      <c r="A46" s="4" t="inlineStr">
        <is>
          <t>2038</t>
        </is>
      </c>
    </row>
    <row r="47">
      <c r="A47" s="3" t="inlineStr">
        <is>
          <t>Statement [Line Items]</t>
        </is>
      </c>
    </row>
    <row r="48">
      <c r="A48" s="4" t="inlineStr">
        <is>
          <t>Unrecognized Unused Non-capital Losses</t>
        </is>
      </c>
      <c r="B48" s="5" t="n">
        <v>858000</v>
      </c>
    </row>
    <row r="49">
      <c r="A49" s="4" t="inlineStr">
        <is>
          <t>2039</t>
        </is>
      </c>
    </row>
    <row r="50">
      <c r="A50" s="3" t="inlineStr">
        <is>
          <t>Statement [Line Items]</t>
        </is>
      </c>
    </row>
    <row r="51">
      <c r="A51" s="4" t="inlineStr">
        <is>
          <t>Unrecognized Unused Non-capital Losses</t>
        </is>
      </c>
      <c r="B51" s="5" t="n">
        <v>843000</v>
      </c>
    </row>
    <row r="52">
      <c r="A52" s="4" t="inlineStr">
        <is>
          <t>2040</t>
        </is>
      </c>
    </row>
    <row r="53">
      <c r="A53" s="3" t="inlineStr">
        <is>
          <t>Statement [Line Items]</t>
        </is>
      </c>
    </row>
    <row r="54">
      <c r="A54" s="4" t="inlineStr">
        <is>
          <t>Unrecognized Unused Non-capital Losses</t>
        </is>
      </c>
      <c r="B54" s="6" t="n">
        <v>88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Income Taxes (Details Narrative)</t>
        </is>
      </c>
      <c r="B1" s="2" t="inlineStr">
        <is>
          <t>12 Months Ended</t>
        </is>
      </c>
    </row>
    <row r="2">
      <c r="B2" s="2" t="inlineStr">
        <is>
          <t>Dec. 31, 2021</t>
        </is>
      </c>
      <c r="C2" s="2" t="inlineStr">
        <is>
          <t>Dec. 31, 2020</t>
        </is>
      </c>
    </row>
    <row r="3">
      <c r="A3" s="3" t="inlineStr">
        <is>
          <t>Statement [Line Items]</t>
        </is>
      </c>
    </row>
    <row r="4">
      <c r="A4" s="4" t="inlineStr">
        <is>
          <t>Statutory Tax Rate</t>
        </is>
      </c>
      <c r="B4" s="4" t="inlineStr">
        <is>
          <t>27.00%</t>
        </is>
      </c>
      <c r="C4" s="4" t="inlineStr">
        <is>
          <t>27.00%</t>
        </is>
      </c>
    </row>
    <row r="5">
      <c r="A5" s="4" t="inlineStr">
        <is>
          <t>British Columbia</t>
        </is>
      </c>
    </row>
    <row r="6">
      <c r="A6" s="3" t="inlineStr">
        <is>
          <t>Statement [Line Items]</t>
        </is>
      </c>
    </row>
    <row r="7">
      <c r="A7" s="4" t="inlineStr">
        <is>
          <t>Statutory Tax Rate</t>
        </is>
      </c>
      <c r="B7" s="4" t="inlineStr">
        <is>
          <t>12.00%</t>
        </is>
      </c>
    </row>
    <row r="8">
      <c r="A8" s="4" t="inlineStr">
        <is>
          <t>Canadian</t>
        </is>
      </c>
    </row>
    <row r="9">
      <c r="A9" s="3" t="inlineStr">
        <is>
          <t>Statement [Line Items]</t>
        </is>
      </c>
    </row>
    <row r="10">
      <c r="A10" s="4" t="inlineStr">
        <is>
          <t>Statutory Tax Rate</t>
        </is>
      </c>
      <c r="B10" s="4" t="inlineStr">
        <is>
          <t>1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b) Approval of consolidated financial statements: These consolidated financial statements were approved by the Company’s Board of Directors on March 28, 2022. (c) Basis of presentation: These consolidated financial statements have been prepared on a historical cost basis except for certain financial instruments which are measured at fair value, as disclosed in Note 5. In addition, these consolidated financial statements have been prepared using the accrual basis of accounting, except for cash flow information. (d) Functional currency and presentation currency: The functional currency of the Company and its subsidiaries is the Canadian dollar, and accounts denominated in currencies other than the Canadian dollar have been translated as follows: · Monetary assets and liabilities at the exchange rate at the consolidated statement of financial position date; · Non-monetary assets and liabilities at the historical exchange rates, unless such items are carried at fair value, in which case they are translated at the date when the fair value was determined; · Shareholders’ equity items at historical exchange rates; and · Revenue and expense items at the rate of exchange on the transaction date. The Company’s presentation currency is the United States dollar. For presentation purposes, all amounts are translated from the Canadian dollar functional currency to the United States dollar presentation currency for each period. Statement of financial position accounts, with the exception of equity, are translated using the exchange rate at the end of each reporting period, transactions on the statement of comprehensive loss are recorded at the average rate of exchange during the period, and equity accounts are translated using historical actual exchange rates. Exchange gains and losses arising from translation to the Company’s presentation currency are recorded as cumulative translation adjustment, which is included in accumulated other comprehensive loss. (e) Critical accounting estimates and judgements: The preparation of the consolidated financial statements in accordance with IFRS requires management to make estimates, assumptions and judgements that affect the application of accounting policies and the reported amounts of assets and liabilities and disclosure of contingent assets and liabilities at the date of the consolidated financial statements along with the reported amounts of revenues and expenses during the period. Actual results may differ from these estimates and, as such, estimates and judgements and underlying assumptions are reviewed on an ongoing basis. Revisions are recognized in the period in which the estimates are revised and in any future periods affected. Significant areas requiring the use of management estimates relate to determining the recoverability of mineral property interests and receivables; valuation of certain marketable securities; accrued site remediation; amount of flow-through obligations; recognition of deferred income tax liability; the variables used in the determination of the fair value of stock options granted and finder’s fees warrants issued or modified; and the recoverability of deferred tax assets. While management believes the estimates are reasonable, actual results could differ from those estimates and could impact future results of operations and cash flows. The Company applies judgement in assessing the functional currency of each entity consolidated in these consolidated financial statements. The functional currency of the Company and its subsidiaries is determined using the currency of the primary economic environment in which that entity operates. For right of use assets and lease liability, the Company applies judgement in determining whether the contract contains an identified asset, whether they have the right to control the asset, and the lease term. The lease term is based on considering facts and circumstances, both qualitative and quantitative, that can create an economic incentive to exercise renewal options. Management considers all facts and circumstances that create an economic incentive to exercise an extension option, or not to exercise a termination option. The Company applies judgement in assessing whether material uncertainties exist that would cast substantial doubt as to whether the Company could continue as a going concern. The Company is required to spend proceeds received from the issuance of flow-through shares on qualifying resources expenditures. Differences in judgement between management and regulatory authorities with respect to qualified expenditures may result in disallowed expenditures by the tax authorities. Any amount disallowed may result in the Company’s required expenditures not being fulfilled. At the end of each reporting period, the Company assesses each of its mineral resource properties to determine whether any indication of impairment exists. Judgement is required in determining whether indicators of impairment exist, including factors such as: the period for which the Company has the right to explore; expected renewals of exploration rights; whether substantive expenditures on further exploration and evaluation of resource properties are budgeted or planned; and results of exploration and evaluation activities on the exploration and evaluation assets. (f) New accounting standards and recent pronouncements: The standards listed below include only those which the Company reasonably expects may be applicable to the Company in the current period and at a future date. The standards will not have a material impact on the consolidated financial statements. (i) Reference to the Conceptual Framework (Amendments to IFRS 3): IFRS 3 Business Combinations has been revised to incorporate amendments issued by the International Accounting Standards Board (IASB) in May 2020. The amendments update a reference in IFRS 3 to the Conceptual Framework for Financial Reporting without changing the accounting requirements for a business combination. The amendments are effective for annual reporting periods beginning on or after January 1, 2022. Earlier application is permitted if an entity also applies Amendments to References to the Conceptual Framework in IFRS Standards, issued in March 2018, at the same time or earlier. (ii) Property, Plant and Equipment—Proceeds before Intended Use (Amendments to IAS 16): IAS 16 Property, Plant and Equipment has been revised to incorporate amendments issued by the IASB in May 2020. The amendments prohibit an entity from deducting from the cost of property, plant and equipment the proceeds from selling items produced before the asset is available for use. Instead, an entity will recognize such sales proceeds and related cost in profit or loss. The amendments are effective for annual reporting periods beginning on or after January 1, 2022. Earlier application is permitted. (iii) Onerous Contracts—Cost of Fulfilling a Contract (Amendments to IAS 37) IAS 37 Provisions, Contingent Liabilities and Contingent Assets has been revised to incorporate amendments issued by the IASB in May 2020. The amendments specify which costs an entity includes in determining the cost of fulfilling a contract for the purpose of assessing whether the contract is onerous. The amendments are effective for annual reporting periods beginning on or after January 1, 2022. Earlier application is permitted. (iv) Annual Improvements to IFRS Standards 2018-2020 The following standards have been revised to incorporate amendments issued by the IASB in May 2020: - IFRS 1 First time Adoption of International Financial Reporting Standards – The amendment simplifies the application of IFRS 1 by a subsidiary that becomes a first time adopter after its parent in relation to the measurement of cumulative translation differences. - IFRS 9 Financial Instruments – The amendment clarifies the fees an entity includes when assessing whether the terms of a new or modified financial liability are substantially different from the terms of the original financial liability. - IAS 41 Agriculture – The amendment removes a requirement to exclude cash flows from taxation when measuring fair value thereby aligning the fair value measurement requirements in IAS 41 with those in other IFRS Standards. The amendments are effective for annual reporting periods beginning on or after January 1, 2022. Earlier application is permitted. (v) Classification of Liabilities as Current or Non current (Amendments to IAS 1) IAS 1 Presentation of Financial Statements has been revised to incorporate amendments issued by the International Accounting Standards Board (IASB) in January 2020. The amendments clarify the criterion for classifying a liability as non current relating to the right to defer settlement of the liability for at least 12 months after the reporting period. The amendments are effective for annual reporting periods beginning on or after January 1, 2022. Earlier application is per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The accounting policies set out below have been applied consistently to all periods presented in these consolidated financial statements. (a) Basis of consolidation: These consolidated financial statements include the accounts of the Company and its wholly-owned subsidiaries including New Polaris Gold Mines Ltd. (Canada) and American Innovative Minerals LLC (“AIM”) (USA).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 (b) Financial instruments: (i) Financial assets: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Financial assets measured at amortized cost A financial asset is subsequently measured at amortized cost, using the effective interest method. (ii) Derecognition: A financial asset or, where applicable a part of a financial asset or part of a group of similar financial assets is derecognized when: • the contractual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ii) Financial liabilities: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c) Impairment of non-financial assets: 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 (d) Mineral property interests: 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d) Mineral property interests: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 (e) Equipment: Leasehold improvements, office equipment and furnishings, and right-of-use assets are recorded at cost, and are amortized as follows: Leasehold improvements Straight line over lease term Office equipment Double declining rate of 30% Office furnishings Double declining rate of 20% Right-of-use Straight line over lease term (f) Proceeds on unit offerings: 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 (g) Non-monetary transactions: Common shares issued for consideration other than cash are valued based on the fair market value of the goods or services and if not determinable, the common shares are valued at their quoted market price at the date of issuance. (h) Flow-through common shares: The Company will from time to time, issue flow-through common shares to finance a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xcess, if any, which investors pay for the flow-through common share over the market price of common shares on closing date and which is recognized as a liability and (ii) share capital. Upon expenses being incurred, the Company derecognizes the liability and recognizes a deferred tax liability or tax recovery for the amount of tax reduction renounced to the shareholders.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 (i) Share-based payments: The Company has a stock option plan that is described in Note 11(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 (j) Environmental rehabilitation: 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 (k) Earnings (loss) per share: Basic earnings (loss) per share is computed by dividing the net income (loss) for the period by the weighted average number of common sharesoutstanding during the period. The treasury stock method is used to calculate diluted earnings (loss) per common share amounts. Under the treasury stock method, the weighted average number of common shares outstanding used for the calculation of the diluted per common share amount assumes that the proceeds to be received on the exercise of dilutive share options and warrants are used to repurchase common shares at the average market price during the period. In the Company’s case, diluted loss per share presented is the same as basic loss per share as the effect of outstanding options and warrants in the loss per common share calculation would be anti-dilutive. (l)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m)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 (n) Right-of-use asset and lease liability: The Company assesses whether a contract is or contains a lease, at inception of a contract. The Company recognizes a right-of-use asset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s of loss and comprehensive loss over the lease term. The ROU asset is initially measured based on the present value of lease payments, lease payments made at or before the commencement day, and any initial direct costs. They are subsequently measured at cost less accumulated amortiz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s of los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1</t>
        </is>
      </c>
    </row>
    <row r="3">
      <c r="A3" s="3" t="inlineStr">
        <is>
          <t>Management of Capital</t>
        </is>
      </c>
    </row>
    <row r="4">
      <c r="A4" s="4" t="inlineStr">
        <is>
          <t>Management Of Capital</t>
        </is>
      </c>
      <c r="B4" s="4" t="inlineStr">
        <is>
          <t>4. Management of Capital The Company is an exploration stage company and this involves a high degree of risk. The Company has not determined whether its mineral property interests contain reserves of ore and currently has not earned any revenues from its mineral property interests and, therefore, does not generate cash flows from operations. The Company’s primary source of funds comes from the issuance of share capital and proceeds from debt. The Company has generated cash inflows from the disposition of marketable securities. The Company is not subject to any externally imposed capital requirements. The Company defines its capital as debt and share capital. Capital requirements are driven by the Company’s exploration activities on its mineral property interests. To effectively manage the Company’s capital requirements, the Company has a planning and budgeting process in place to ensure that adequate funds are available to meet its strategic goals. The Company monitors actual expenses to budget on all exploration projects and overhead to manage costs, commitments and exploration activities. The Company has in the past invested its capital in liquid investments to obtain adequate returns. The investment decision is based on cash management to ensure working capital is available to meet the Company’s short-term obligations while maximizing liquidity and returns of unused capital. Although the Company has been successful at raising funds in the past through the issuance of share capital, it is uncertain whether it will be able to continue this financing in the future. The Company will continue to rely on debt and equity financings to meet its commitments as they become due, to continue exploration work on its mineral property interests, and to meet its administrative overhead costs for the coming periods. There were no changes in the Company’s approach to capital management during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8:49:33Z</dcterms:created>
  <dcterms:modified xmlns:dcterms="http://purl.org/dc/terms/" xmlns:xsi="http://www.w3.org/2001/XMLSchema-instance" xsi:type="dcterms:W3CDTF">2022-05-03T18:49:33Z</dcterms:modified>
</cp:coreProperties>
</file>